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ote 1 - Organization and Summa" sheetId="7" r:id="rId7"/>
    <s:sheet name="Note 2 - Investments and Fair V" sheetId="8" r:id="rId8"/>
    <s:sheet name="Note 3 - Inventories" sheetId="9" r:id="rId9"/>
    <s:sheet name="Note 4 - Property and Equipment" sheetId="10" r:id="rId10"/>
    <s:sheet name="Note 5 - U.S. Department of Def" sheetId="11" r:id="rId11"/>
    <s:sheet name="Note 6 - Collaboration Agreemen" sheetId="12" r:id="rId12"/>
    <s:sheet name="Note 7 - Long-term Debt" sheetId="13" r:id="rId13"/>
    <s:sheet name="Note 8 - Liability Related to S" sheetId="14" r:id="rId14"/>
    <s:sheet name="Note 9 - Warrants" sheetId="15" r:id="rId15"/>
    <s:sheet name="Note 10 - Commitments and Conti" sheetId="16" r:id="rId16"/>
    <s:sheet name="Note 11 - Stockholders' Equity" sheetId="17" r:id="rId17"/>
    <s:sheet name="Note 12 - Stock-based Compensat" sheetId="18" r:id="rId18"/>
    <s:sheet name="Note 13 - Restructuring Costs" sheetId="19" r:id="rId19"/>
    <s:sheet name="Note 14 - Net Loss per Share of" sheetId="20" r:id="rId20"/>
    <s:sheet name="Note 15 - Accrued Liabilities" sheetId="21" r:id="rId21"/>
    <s:sheet name="Note 16 - 401(k) Plan" sheetId="22" r:id="rId22"/>
    <s:sheet name="Note 17 - Related Party Transac" sheetId="23" r:id="rId23"/>
    <s:sheet name="Note 18 - Income Taxes" sheetId="24" r:id="rId24"/>
    <s:sheet name="Note 19 - Subsequent Events" sheetId="25" r:id="rId25"/>
    <s:sheet name="Note 20 - Unaudited Quarterly F" sheetId="26" r:id="rId26"/>
    <s:sheet name="Accounting Policies, by Policy " sheetId="27" r:id="rId27"/>
    <s:sheet name="Note 2 - Investments and Fair28" sheetId="28" r:id="rId28"/>
    <s:sheet name="Note 3 - Inventories (Tables)" sheetId="29" r:id="rId29"/>
    <s:sheet name="Note 4 - Property and Equipme30" sheetId="30" r:id="rId30"/>
    <s:sheet name="Note 6 - Collaboration Agreem31" sheetId="31" r:id="rId31"/>
    <s:sheet name="Note 7 - Long-term Debt (Tables" sheetId="32" r:id="rId32"/>
    <s:sheet name="Note 8 - Liability Related to33" sheetId="33" r:id="rId33"/>
    <s:sheet name="Note 10 - Commitments and Con34" sheetId="34" r:id="rId34"/>
    <s:sheet name="Note 12 - Stock-based Compens35" sheetId="35" r:id="rId35"/>
    <s:sheet name="Note 13 - Restructuring Costs (" sheetId="36" r:id="rId36"/>
    <s:sheet name="Note 14 - Net Loss per Share 37" sheetId="37" r:id="rId37"/>
    <s:sheet name="Note 15 - Accrued Liabilities (" sheetId="38" r:id="rId38"/>
    <s:sheet name="Note 18 - Income Taxes (Tables)" sheetId="39" r:id="rId39"/>
    <s:sheet name="Note 20 - Unaudited Quarterly40" sheetId="40" r:id="rId40"/>
    <s:sheet name="Note 1 - Organization and Sum41" sheetId="41" r:id="rId41"/>
    <s:sheet name="Note 2 - Investments and Fair42" sheetId="42" r:id="rId42"/>
    <s:sheet name="Note 2 - Investments and Fair43" sheetId="43" r:id="rId43"/>
    <s:sheet name="Note 2 - Investments and Fair44" sheetId="44" r:id="rId44"/>
    <s:sheet name="Note 2 - Investments and Fair45" sheetId="45" r:id="rId45"/>
    <s:sheet name="Note 2 - Investments and Fair46" sheetId="46" r:id="rId46"/>
    <s:sheet name="Note 3 - Inventories (Details) " sheetId="47" r:id="rId47"/>
    <s:sheet name="Note 4 - Property and Equipme48" sheetId="48" r:id="rId48"/>
    <s:sheet name="Note 4 - Property and Equipme49" sheetId="49" r:id="rId49"/>
    <s:sheet name="Note 5 - U.S. Department of D50" sheetId="50" r:id="rId50"/>
    <s:sheet name="Note 6 - Collaboration Agreem51" sheetId="51" r:id="rId51"/>
    <s:sheet name="Note 6 - Collaboration Agreem52" sheetId="52" r:id="rId52"/>
    <s:sheet name="Note 7 - Long-term Debt (Detail" sheetId="53" r:id="rId53"/>
    <s:sheet name="Note 7 - Long-term Debt (Deta54" sheetId="54" r:id="rId54"/>
    <s:sheet name="Note 8 - Liability Related to55" sheetId="55" r:id="rId55"/>
    <s:sheet name="Note 8 - Liability Related to56" sheetId="56" r:id="rId56"/>
    <s:sheet name="Note 9 - Warrants (Details)" sheetId="57" r:id="rId57"/>
    <s:sheet name="Note 10 - Commitments and Con58" sheetId="58" r:id="rId58"/>
    <s:sheet name="Note 10 - Commitments and Con59" sheetId="59" r:id="rId59"/>
    <s:sheet name="Note 11 - Stockholders' Equity " sheetId="60" r:id="rId60"/>
    <s:sheet name="Note 12 - Stock-based Compens61" sheetId="61" r:id="rId61"/>
    <s:sheet name="Note 12 - Stock-based Compens62" sheetId="62" r:id="rId62"/>
    <s:sheet name="Note 12 - Stock-based Compens63" sheetId="63" r:id="rId63"/>
    <s:sheet name="Note 12 - Stock-based Compens64" sheetId="64" r:id="rId64"/>
    <s:sheet name="Note 12 - Stock-based Compens65" sheetId="65" r:id="rId65"/>
    <s:sheet name="Note 13 - Restructuring Costs66" sheetId="66" r:id="rId66"/>
    <s:sheet name="Note 13 - Restructuring Costs67" sheetId="67" r:id="rId67"/>
    <s:sheet name="Note 13 - Restructuring Costs68" sheetId="68" r:id="rId68"/>
    <s:sheet name="Note 14 - Net Loss per Share 69" sheetId="69" r:id="rId69"/>
    <s:sheet name="Note 14 - Net Loss per Share 70" sheetId="70" r:id="rId70"/>
    <s:sheet name="Note 15 - Accrued Liabilities71" sheetId="71" r:id="rId71"/>
    <s:sheet name="Note 16 - 401(k) Plan (Details)" sheetId="72" r:id="rId72"/>
    <s:sheet name="Note 17 - Related Party Trans73" sheetId="73" r:id="rId73"/>
    <s:sheet name="Note 18 - Income Taxes (Details" sheetId="74" r:id="rId74"/>
    <s:sheet name="Note 18 - Income Taxes (Detai75" sheetId="75" r:id="rId75"/>
    <s:sheet name="Note 18 - Income Taxes (Detai76" sheetId="76" r:id="rId76"/>
    <s:sheet name="Note 18 - Income Taxes (Detai77" sheetId="77" r:id="rId77"/>
    <s:sheet name="Note 19 - Subsequent Events (De" sheetId="78" r:id="rId78"/>
    <s:sheet name="Note 20 - Unaudited Quarterly79" sheetId="79" r:id="rId79"/>
  </s:sheets>
  <s:definedNames/>
  <s:calcPr calcId="124519" calcMode="auto" fullCalcOnLoad="1"/>
</s:workbook>
</file>

<file path=xl/sharedStrings.xml><?xml version="1.0" encoding="utf-8"?>
<sst xmlns="http://schemas.openxmlformats.org/spreadsheetml/2006/main" uniqueCount="910">
  <si>
    <t>Document And Entity Information - USD ($)</t>
  </si>
  <si>
    <t>12 Months Ended</t>
  </si>
  <si>
    <t>Dec. 31, 2015</t>
  </si>
  <si>
    <t>Feb. 24, 2016</t>
  </si>
  <si>
    <t>Jun. 30, 2015</t>
  </si>
  <si>
    <t>Document and Entity Information [Abstract]</t>
  </si>
  <si>
    <t>Entity Registrant Name</t>
  </si>
  <si>
    <t>ACELRX PHARMACEUTICALS INC</t>
  </si>
  <si>
    <t>Trading Symbol</t>
  </si>
  <si>
    <t>acrx</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Short-term investments</t>
  </si>
  <si>
    <t>Accounts receivable, net</t>
  </si>
  <si>
    <t>Inventories</t>
  </si>
  <si>
    <t>Prepaid expenses and other current assets</t>
  </si>
  <si>
    <t>Total current assets</t>
  </si>
  <si>
    <t>Property and equipment, net</t>
  </si>
  <si>
    <t>Restricted cash</t>
  </si>
  <si>
    <t>Other assets</t>
  </si>
  <si>
    <t>Total Assets</t>
  </si>
  <si>
    <t>Current Liabilities:</t>
  </si>
  <si>
    <t>Accounts payable</t>
  </si>
  <si>
    <t>Accrued liabilities</t>
  </si>
  <si>
    <t>Long-term debt, current portion</t>
  </si>
  <si>
    <t>Deferred revenue, current portion</t>
  </si>
  <si>
    <t>Liability related to the sale of future royalties, current portion</t>
  </si>
  <si>
    <t>Total current liabilities</t>
  </si>
  <si>
    <t>Deferred rent, net of current portion</t>
  </si>
  <si>
    <t>Long-term debt, net of current portion</t>
  </si>
  <si>
    <t>Deferred revenue, net of current portion</t>
  </si>
  <si>
    <t>Liability related to the sale of future royalties, net of current portion</t>
  </si>
  <si>
    <t>Contingent put option liability</t>
  </si>
  <si>
    <t>Warrant liability</t>
  </si>
  <si>
    <t>Total liabilities</t>
  </si>
  <si>
    <t>Commitments and Contingencies</t>
  </si>
  <si>
    <t xml:space="preserve"> </t>
  </si>
  <si>
    <t>Stockholders’ Equity:</t>
  </si>
  <si>
    <t>Common stock, $0.001 par value—100,000,000 shares authorized as of December 31, 2015 and December 31, 2014; 45,273,772 and 43,712,363 shares issued and outstanding as of December 31, 2015 and December 31, 2014</t>
  </si>
  <si>
    <t>Additional paid-in capital</t>
  </si>
  <si>
    <t>Accumulated deficit</t>
  </si>
  <si>
    <t>Accumulated other comprehensive loss</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Comprehensive Loss - USD ($)</t>
  </si>
  <si>
    <t>Dec. 31, 2013</t>
  </si>
  <si>
    <t>Revenue:</t>
  </si>
  <si>
    <t>Collaboration agreement</t>
  </si>
  <si>
    <t>Contract and other</t>
  </si>
  <si>
    <t>Total revenue</t>
  </si>
  <si>
    <t>Operating costs and expenses:</t>
  </si>
  <si>
    <t>Cost of goods sold</t>
  </si>
  <si>
    <t>Research and development</t>
  </si>
  <si>
    <t>General and administrative</t>
  </si>
  <si>
    <t>Restructuring costs</t>
  </si>
  <si>
    <t>Total operating costs and expenses</t>
  </si>
  <si>
    <t>Loss from operations</t>
  </si>
  <si>
    <t>Other (expense) income:</t>
  </si>
  <si>
    <t>Interest expense</t>
  </si>
  <si>
    <t>Interest income and other income (expense), net</t>
  </si>
  <si>
    <t>Non-cash interest expense on liability related to sale of future royalties</t>
  </si>
  <si>
    <t>Total other (expense) income</t>
  </si>
  <si>
    <t>Net loss before income taxes</t>
  </si>
  <si>
    <t>Provision for income taxes</t>
  </si>
  <si>
    <t>Net loss</t>
  </si>
  <si>
    <t>Other comprehensive income (loss):</t>
  </si>
  <si>
    <t>Unrealized gains (losses) on available for sale securities</t>
  </si>
  <si>
    <t>Comprehensive loss</t>
  </si>
  <si>
    <t>Net loss per share of common stock, basic (in Dollars per share)</t>
  </si>
  <si>
    <t>Net loss per share of common stock, diluted (in Dollars per share)</t>
  </si>
  <si>
    <t>Shares used in computing net loss per share of common stock, basic (in Shares)</t>
  </si>
  <si>
    <t>Shares used in computing net loss per share of common stock, diluted –see Note 14 (in Shares)</t>
  </si>
  <si>
    <t>Consolidated Statements of Stockholders’ Equity - USD ($) $ in Thousands</t>
  </si>
  <si>
    <t>Common Stock [Member]</t>
  </si>
  <si>
    <t>Additional Paid-in Capital [Member]</t>
  </si>
  <si>
    <t>Retained Earnings [Member]</t>
  </si>
  <si>
    <t>AOCI Attributable to Parent [Member]</t>
  </si>
  <si>
    <t>Total</t>
  </si>
  <si>
    <t>Balance as of December 31, 2012 at Dec. 31, 2012</t>
  </si>
  <si>
    <t>Balance as of December 31, 2012 (in Shares) at Dec. 31, 2012</t>
  </si>
  <si>
    <t>Issuance of Warrants</t>
  </si>
  <si>
    <t>Stock-based compensation</t>
  </si>
  <si>
    <t>Issuance of common stock upon exercise of stock options and in connection with restricted stock units</t>
  </si>
  <si>
    <t>Issuance of common stock upon exercise of stock options and in connection with restricted stock units (in Shares)</t>
  </si>
  <si>
    <t>Issuance of common stock upon exercise of stock warrants</t>
  </si>
  <si>
    <t>Issuance of common stock upon exercise of stock warrants (in Shares)</t>
  </si>
  <si>
    <t>Issuance of common stock upon ESPP purchase</t>
  </si>
  <si>
    <t>Issuance of common stock upon ESPP purchase (in Shares)</t>
  </si>
  <si>
    <t>Issuance of common stock upon underwritten public offering, net of offering-related costs</t>
  </si>
  <si>
    <t>Issuance of common stock upon underwritten public offering, net of offering-related costs (in Shares)</t>
  </si>
  <si>
    <t>Balance at Dec. 31, 2013</t>
  </si>
  <si>
    <t>Balance (in Shares) at Dec. 31, 2013</t>
  </si>
  <si>
    <t>Change in unrealized gains and losses on investments</t>
  </si>
  <si>
    <t>Balance at Dec. 31, 2014</t>
  </si>
  <si>
    <t>Balance (in Shares) at Dec. 31, 2014</t>
  </si>
  <si>
    <t>Issuance of common stock upon exercise of stock options</t>
  </si>
  <si>
    <t>Issuance of common stock upon exercise of stock options (in Shares)</t>
  </si>
  <si>
    <t>Modification of warrants</t>
  </si>
  <si>
    <t>Balance at Dec. 31, 2015</t>
  </si>
  <si>
    <t>Balance (in Shares) at Dec. 31, 2015</t>
  </si>
  <si>
    <t>Consolidated Statements of Cash Flows - USD ($) $ in Thousands</t>
  </si>
  <si>
    <t>CASH FLOWS FROM OPERATING ACTIVITIES:</t>
  </si>
  <si>
    <t>Adjustments to reconcile net loss to net cash used in operating activities:</t>
  </si>
  <si>
    <t>Non-cash interest expense on liability related to royalty monetization</t>
  </si>
  <si>
    <t>Depreciation and amortization</t>
  </si>
  <si>
    <t>Amortization of premium/discount on investments, net</t>
  </si>
  <si>
    <t>Interest expense related to debt financing</t>
  </si>
  <si>
    <t>Revaluation of put option and PIPE warrant liabilities</t>
  </si>
  <si>
    <t>Loss on extinguishment of debt</t>
  </si>
  <si>
    <t>Loss on disposal and impairment of property and equipment</t>
  </si>
  <si>
    <t>Changes in operating assets and liabilities:</t>
  </si>
  <si>
    <t>Accounts receivable</t>
  </si>
  <si>
    <t>Prepaid expenses and other assets</t>
  </si>
  <si>
    <t>Deferred revenue</t>
  </si>
  <si>
    <t>Deferred rent</t>
  </si>
  <si>
    <t>Net cash used in operating activities</t>
  </si>
  <si>
    <t>CASH FLOWS FROM INVESTING ACTIVITIES:</t>
  </si>
  <si>
    <t>Purchase of property and equipment</t>
  </si>
  <si>
    <t>Purchase of investments</t>
  </si>
  <si>
    <t>Proceeds from maturities of investments</t>
  </si>
  <si>
    <t>Net cash provided by (used in) investing activities</t>
  </si>
  <si>
    <t>CASH FLOWS FROM FINANCING ACTIVITIES:</t>
  </si>
  <si>
    <t>Net proceeds from sale of future royalties</t>
  </si>
  <si>
    <t>Proceeds from issuance of common stock in equity offerings, net of offering costs</t>
  </si>
  <si>
    <t>Proceeds from the issuance of long-term debt</t>
  </si>
  <si>
    <t>Payment of long-term debt</t>
  </si>
  <si>
    <t>Payment of debt modification transaction costs</t>
  </si>
  <si>
    <t>Extinguishment of debt</t>
  </si>
  <si>
    <t>Net proceeds from issuance of common stock through equity plans and exercise of warrants</t>
  </si>
  <si>
    <t>Net cash provided by financing activities</t>
  </si>
  <si>
    <t>NET INCREASE (DECREASE) IN CASH AND CASH EQUIVALENTS</t>
  </si>
  <si>
    <t>CASH AND CASH EQUIVALENTS—Beginning of period</t>
  </si>
  <si>
    <t>CASH AND CASH EQUIVALENTS—End of period</t>
  </si>
  <si>
    <t>SUPPLEMENTAL DISCLOSURES OF CASH FLOW INFORMATION:</t>
  </si>
  <si>
    <t>Cash paid for interest</t>
  </si>
  <si>
    <t>Income taxes paid</t>
  </si>
  <si>
    <t>NONCASH INVESTING AND FINANCING ACTIVITIES:</t>
  </si>
  <si>
    <t>Issuance of common stock upon cashless exercise of warrants</t>
  </si>
  <si>
    <t>Issuance of warrants for common stock</t>
  </si>
  <si>
    <t>Modification of warrants for common stock</t>
  </si>
  <si>
    <t>Tenant improvement allowance receivable</t>
  </si>
  <si>
    <t>Purchases of property and equipment in Accounts payable</t>
  </si>
  <si>
    <t>Purchases of property and equipment in Accrued liabilities</t>
  </si>
  <si>
    <t>Note 1 - Organization and Summary of Significant Accounting Policies</t>
  </si>
  <si>
    <t>Disclosure Text Block [Abstract]</t>
  </si>
  <si>
    <t>Basis of Presentation and Significant Accounting Policies [Text Block]</t>
  </si>
  <si>
    <t>1. Organization and Summary of Significant Accounting Policies The Company AcelRx Pharmaceuticals, Inc., or the Company or AcelRx, was incorporated in Delaware on July 13, 2005 as SuRx, Inc., and in January 2006, the Company changed its name to AcelRx Pharmaceuticals, Inc. The Company’s operations are based in Redwood City, California. AcelRx is a specialty pharmaceutical company focused on the development and commercialization of innovative therapies for the treatment of acute pain. AcelRx intends to commercialize its product candidates in the United States and license the development and commercialization rights to its product candidates for sale outside of the United States through strategic partnerships and collaborations. AcelRx may also consider the option to enter into strategic partnerships for its product candidates in the United States. In September 2015, the Company reported that SAP301, a pivotal Phase 3 study for ARX-04 (sufentanil sublingual tablet, 30 mcg), a proprietary, non-invasive, single-use tablet in a disposable, pre-filled single-dose applicator, or SDA, for the treatment of moderate-to-severe acute pain, met primary and secondary endpoints in a multi-center, double-blind, placebo-controlled trial designed to study the short-term treatment of patients with moderate-to-severe acute pain following ambulatory abdominal surgery. In October 2015, we announced the initiation of SAP302, an open-label Phase 3 study of ARX-04 for the treatment of adult patients who present in the emergency room with moderate-to-severe acute pain associated with trauma or injury. The SAP302 study is expected to be completed by the third quarter of 2016. The Company has initiated SAP303, an open-label, single-arm study of ARX-04 in post-operative patients over 40 years of age that will allow for administration of ARX-04 for up to 12 hours. This study is also expected to be completed by the third quarter of 2016. The Company believes ARX-04 may be a candidate for use in a variety of medically supervised settings to manage moderate-to-severe acute pain, including emergency room patients; patients who are recovering from short-stay or ambulatory surgery and do not require more long-term patient-controlled analgesia; post-operative patients who are transitioning from the operating room to the recovery floor; patients being transported by paramedics; and battlefield casualties. The Company’s other late-stage investigational product candidate, Zalviso™, delivers 15 mcg sufentanil sublingually through a non-invasive delivery route via a pre-programmed, patient-controlled analgesia device. In response to the New Drug Application, or NDA, the Company submitted to the U.S. Food and Drug Administration, or FDA, seeking approval for Zalviso, the Company received a Complete Response Letter, or CRL, on July 25, 2014. The FDA has requested an additional clinical study and the Company is planning to begin this study, IAP312, in the first quarter of 2016. On December 16, 2013, AcelRx and Grünenthal GmbH, or Grünenthal, entered into a Collaboration and License Agreement, or the License Agreement, which was amended effective July 17, 2015, or the Amended License Agreement, which grants Grünenthal rights to commercialize Zalviso in the countries of the European Union, Switzerland, Liechtenstein, Iceland, Norway and Australia. In September 2015, the European Commission approved the Marketing Authorization Application, or MAA, previously submitted to the European Medicines Agency, or EMA, for Zalviso for the management of acute moderate-to-severe post-operative pain in adult patients. The approval allows Grünenthal to market Zalviso in the 28 European Union member states as well as for the European Economic Area countries, Norway, Iceland and Liechtenstein, or EEA. Also on December 16, 2013, AcelRx and Grünenthal, entered into a related Manufacture and Supply Agreement, or the MSA, and together with the License Agreement, the Agreements. Under the MSA, the Company will exclusively manufacture and supply the Product to Grünenthal for the Field in the Territory. On July 22, 2015, the Company entered into an amendment to the MSA, or the MSA Amendment, and together with the MSA, the Amended MSA, between the Company and Grünenthal, each effective as of July 17, 2015, and together, with the Amended License Agreement, the Amended Agreements. The Company has incurred recurring operating losses and negative cash flows from operating activities since inception and expects to continue to incur negative cash flows. Although Zalviso has been approved for sale in the European Union, the Company sold the majority of the royalty rights and certain commercial sales milestones it is entitled to receive under the Amended License Agreement with Grünenthal to PDL BioPharma, Inc., or PDL. As a result, the Company expects to continue to incur negative cash flows. When we refer to "we," "our," "us," the "Company" or "AcelRx" in this document, we mean the current Delaware corporation, or AcelRx Pharmaceuticals, Inc., and its predecessor, as well as its consolidated subsidiary. 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 Reclassifications Certain prior year amounts in the Consolidated Financial Statements have been reclassified to conform to the current year's presentation. Refer to “Recently Issued Accounting Standards” below for additional information. Principles of Consolidation The Consolidated Financial Statements include the accounts of the Company and its wholly-owned subsidiary, ARPI LLC, which was formed in September 2015 for the sole purpose of facilitating the monetization transaction with PDL of the expected royalty stream and milestone payments due from the sales of Zalviso in the European Union by its commercial partner, Grünenthal, pursuant to the Amended License Agreement, or the Royalty Monetization. All intercompany accounts and transactions have been eliminated in consolidation. Refer to Note 8 “Liability Related to Sale of Future Royalties” for additional information.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Cash, Cash Equivalents and Marketable Securities The Company considers all highly liquid investments with an original maturity (at date of purchase) of three months or less to be cash equivalents. Cash and cash equivalents consist of cash on deposit with banks and money market instruments. All marketable securities are classified as available-for-sale and consist of U.S. Treasury and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 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 Segment Information The Company operates in a single segment, the development and commercialization of product candidates for the treatment of pain. The Company’s contract revenue relates to sales in the United States. The Company’s collaboration revenue relates to the Amended License Agreement with Grünenthal to commercialize Zalviso in the countries of the European Union, Switzerland, Liechtenstein, Iceland, Norway and Australia. Concentration of Risk The Company invests cash that is currently not being used for operational purposes in accordance with its investment policy in debt securities of the U.S. Treasury and U.S. government sponsored agencies and overnight deposits. The Company is exposed to credit risk in the event of default by the institutions holding the cash equivalents and available-for-sale securities to the extent recorded on the Consolidated Balance Sheet. The Company relies on a single third-party supplier for the supply of sufentanil, the active pharmaceutical ingredient in Zalviso, and various sole-source third-party contract manufacturer organizations to manufacture the Zalviso drug cartridge and device components, including the controller, the dispenser kit and the accessories. To date, the Company has had only two customers. These two customers account for 100% of the revenues for the years ended December 31, 2015, 2014 and 2013. One of these customers accounted for 84% of the accounts receivable balance as of December 31, 2015. The Company did not have an Accounts receivable balance as of December 31, 2014. The Company has not experienced any losses with respect to the collection of its Accounts receivable and believes that the entire Accounts receivable balance as of December 31, 2015 is collectible. Accounts Receivable, Net The Company has receivables from its collaboration partner and the U.S. Department of Defense, or DoD. To date, the Company has not had a bad debt allowance because of the limited number of financially sound customers who have historically paid their balances timely. The need for a bad debt allowance is evaluated each reporting period based on the Company’s assessment of the credit worthiness of its customers or any other potential circumstances that could result in bad debt. Inventories Inventories are valued at the lower of cost or market. Cost is determined using the first-in, first-out method for all inventories. Inventory includes the cost of the active pharmaceutical ingredients, or API,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direct overhead costs in excess of normal capacity are recorded as period costs in the period incurre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Because selling prices to Grünenthal are set to recover only direct costs with minimal mark up, all inventories are carried at net realizable value. Property and Equipment Property and equipment are stated at cost less accumulated depreciation and amortization. Depreciation is calculated using the straight-line method over the estimated useful lives of the assets, generally three to five years. Leasehold improvements are amortized over the shorter of the estimated useful life of the improvements or the remaining lease term. Expenditures for repairs and maintenance, which do not extend the useful life of the property and equipment, are expensed as incurred. Upon retirement, the asset cost and related accumulated depreciation are relieved from the accompanying Consolidated Balance Sheets. Gains and losses associated with dispositions are reflected as a component of Other (expense) income in the accompanying Consolidated Statements of Comprehensive Loss. 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purchased equipment and manufacturing-related facility improvements the Company has made at Patheon’s facility in Ohio, are utilized for continued research and development, commercial manufacturing of Zalviso for Grünenthal and potential commercialization of its other product candidates. If the Company does not receive regulatory approval for its other product candidates, the Company may determine that it is no longer probable that the Company will realize the future economic benefit associated with the costs of these assets through future manufacturing activities, and if so, the Company would record an impairment charge associated with these assets. As of September 30, 2015, the Company remeasured on a non-recurring basis a portion of its leasehold improvements in its corporate offices using Level III valuation techniques. The write down to fair value of these long-lived assets resulted in an impairment charge of $0.5 million in the year ended December 31, 2015, which was recorded in interest income and other income (expense), net in the Consolidated Statements of Comprehensive Loss. As of December 31, 2015, the Company has not written down any additional long-lived assets as a result of impairment. Restricted Cash Under the Company’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Consolidated Balance Sheets. Debt Issuance Costs Debt issuance costs, which are included in long-term debt, net of current portion, are amortized as interest expense over the contractual terms of the related credit facilities. Contingent put option The contingent put option associated with the Company’s loan and security agreement with Hercules Technology II, L.P. and Hercules Technology Growth Capital, Inc., collectively referred to as Hercules, is recorded as a liability. Changes in the fair value of the contingent put option are recognized as interest income and other income (expense), net in the Consolidated Statements of Comprehensive Loss. For additional information regarding the contingent put option, see Note 7 “Long-Term Debt.” Warrants Warrants issued in connection with the Company’s Private Placement, completed in June 2012, are recorded as liabilities as they have the potential for cash settlement upon the occurrence of certain transactions (as defined in the warrant; see Note 9 “Warrants”). Changes in the fair value of the warrants are recognized as interest income and other income (expense), net in the Consolidated Statements of Comprehensive Loss. Revenue Recognition The Company recognizes revenue when all of the following criteria are met: persuasive evidence of an arrangement exists; delivery has occurred or services have been rendered; the fee is fixed or determinable; and collectability is reasonably assured. Collaboration Revenue Collaboration revenue, which is earned under license agreements with third parties, may include nonrefundable license fees, cost reimbursements, research and development services, commercial manufacturing services, contingent development and commercial milestones and royalties. AcelRx accounts for multiple-element arrangements in accordance with ASC Topic 605-25, Revenue Recognition—Multiple-Element Arrangements For revenue agreements with multiple-element arrangements, such as the collaboration and license agreement with Grünenthal, the Company allocates revenue to each non-contingent element based on the relative selling price of each element. When applying the relative selling price method, the Company determines the selling price for each deliverable using vendor-specific objective evidence, or VSOE, of selling price or third-party evidence, or TPE, of selling price. If neither exists the Company uses best estimated selling price, or BESP, for that deliverable. Revenue allocated is then recognized when the four basic revenue recognition criteria are met for each element. VSOE is based on the price charged when the element is sold separately and is the price actually charged for that deliverable. Establishing VSOE may not be possible for the elements of a license arrangement because each arrangement is unique, an arrangement typically consists of multiple elements and AcelRx has limited history of entering into license arrangements. When VSOE cannot be established, AcelRx attempts to establish the selling price of the elements of a license arrangement based on TPE. TPE is determined based on a competitor’s price for similar deliverables when sold separately. AcelRx may not be able to determine TPE for license arrangements, as they contain a significant level of differentiation such that the comparable pricing of a competitor’s license arrangement with similar functionality cannot be obtained, and AcelRx is therefore unable to reliably determine what a similar competitor’s license arrangement’s selling price would be on a standalone basis. When AcelRx is unable to establish the selling price of an element using VSOE or TPE, BESP is utilized in the allocation of the elements of the arrangement. The objective of the BESP is to determine the price at which AcelRx would transact a sale if the element of the license arrangement were sold on a standalone basis. The process for determining BESPs involves management’s judgment. AcelRx’ process considers multiple factors such as discounted cash flows, estimated direct expenses and other costs and available data, which may vary over time, depending upon the circumstances, and relate to each deliverable. If the estimated obligation period of one or more deliverables should change, the future amortization of the revenue would also change. AcelRx recognizes a contingent milestone payment as revenue in its entirety upon our achievement of the milestone. A milestone is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Contract and Other Revenue In May 2011, the Company received a grant from the USAMRMC to support the development of ARX-04. The grant provided for the reimbursement of qualified expenses for research and development activities as defined under the terms of the grant agreement. Revenue under the grant agreement was recognized when the related qualified research expenses were incurred. In May 2015, the Company entered into the DoD Contract with the USAMRMC to support the development of ARX-04. The DoD Contract provides for the reimbursement of qualified expenses for development, manufacturing, regulatory and clinical costs outlined in the contract in order to submit an NDA to the FDA, including reimbursement for certain personnel and overhead expenses, as defined under the terms of the contract. Revenue under the contract is recognized when the related qualified expenses are incurred. The Company is entitled to reimbursement of overhead costs associated with the study costs incurred under the DoD Contract. The Company estimates this overhead rate by utilizing forecasted expenditures. Final reimbursable overhead expenses are dependent on direct labor and direct reimbursable expenses throughout the life of the DoD Contract, so it may increase or decrease based on actual expenses incurred. Cost of Goods Sold Under the Amended Agreements with Grünenthal, the Company will sell Zalviso to Grünenthal at direct cost with minimal markup and will recognize indirect costs as period costs where they are in excess of normal capacity and not realizable on a lower of cost or market basis. Cost of goods sold for Zalviso shipped to Grünenthal includes the inventory costs of API, third-party contract manufacturing costs, packaging and distribution costs, shipping, handling and storage costs, depreciation and costs of the employees involved with production. 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Stock-Based Compensation Compensation expense for all share-based payment awards made to employees and directors, including employee stock options, restricted stock units and employee share purchases related to the 2011 Employee Stock Purchase Plan, or ESPP, is based on estimated fair values at grant date. The Company determines the grant date fair value of the awards using the Black-Scholes option-pricing model and generally recognizes the fair value as stock-based compensation expense on a straight-line basis over the vesting period of the respective awards. The Black-Scholes option pricing model requires inputs such as expected term, expected volatility and risk-free interest rate. These inputs are subjective and generally require significant analysis and judgment to develop. Estimates of expected life are primarily determined using the simplified method in accordance with guidance provided by the SEC. Such method was utilized as the Company did not believe its historical option exercise experience, which was limited, provided a reasonable basis upon which to estimate expected term. Volatility is derived from historical volatilities of several public companies within AcelRx’s industry that are deemed to be comparable to AcelRx’s business because AcelRx’s has insufficient history on the volatility of its common stock relative to the expected life assumptions used by the Company. The risk-free rate is based on the U.S. Treasury yield curve in effect at the time of grant commensurate with the expected life assumption. Further, the Company estimates forfeitures at the time of grant and revises those estimates in subsequent periods if actual forfeitures differ from those estimates.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Non-Cash Interest Expense on Liability Related to Sale of Future Royalties In September 2015, the Company sold certain royalty and milestone payment rights from the sales of Zalviso in the European Union by its commercial partner, Grünenthal, pursuant to the Collaboration and License Agreement, dated as of December 16, 2013, as amended, to PDL for an upfront cash purchase price of $65.0 million, referred to as the Royalty Monetization. The Company continues to have significant continuing involvement in the Royalty Monetization primarily due to an obligation to act as the intermediary for the supply of Zalviso to Grünenthal. Under the relevant accounting guidance, because of the Company’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million, over the life of the arrangement. The sum of the capped amount of $195.0 million, less the $61.2 million of net proceeds the Company received will be recorded as interest expense over the life of the liability. Consequently, the Company imputes interest on the unamortized portion of the liability and record interest expense using an estimated interest rate for an arms-length debt transaction. The Company’s estimate of the interest rate under the arrangement is based on the amount of royalty and milestone payments expected to be received by PDL over the life of the arrangement. The Company’s estimate of this total interest expense resulted in an effective annual interest rate of approximately 14%. The Company will periodically assess the expected royalty and milestone payments using a combination of historical results, internal projections and forecasts from external sources. To the extent such payments are greater or less than its initial estimates or the timing of such payments is materially different than its original estimates, the Company will prospectively adjust the amortization of the liability and the interest rate. The Company will record non-cash royalty revenues and non-cash interest expense within its Consolidated Statements of Comprehensive Loss over the term of the PDL agreement. 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s investments.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4 “Net Loss per Share of Common Stock.” Recently Issued Accounting Pronouncements In May 2014, the Financial Accounting Standards Board, or FASB, issued Accounting Standards Update No. 2014-09, Revenue from Contracts with Customers Revenue from Contracts with Customers (Topic 606): Deferral of the Effective Date In July 2015, the FASB issued ASU 2015-11, Inventory (Topic 330) Related to Simplifying the Measurement of Inventory In April 2015, the FASB issued ASU 2015-03, Interest—Imputation of Interest</t>
  </si>
  <si>
    <t>Note 2 - Investments and Fair Value Measurement</t>
  </si>
  <si>
    <t>Investments And Fair Value Measurement Disclosure [Abstract]</t>
  </si>
  <si>
    <t>Investments And Fair Value Measurement Disclosure [Text Block]</t>
  </si>
  <si>
    <t xml:space="preserve">2. Investments and Fair Value Measurement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year as of the end of the reporting period are classified as non-current. The table below summarizes the Company’s cash, cash equivalents and investments (in thousands):
As of December 31, 2015
Amortized Cost Gross Unrealized Gross Unrealized Fair
Cash and cash equivalents:
Cash $ 83,112 $ — $ — $ 83,112
U.S. government agency securities 24,809 1 — 24,810
Total cash and cash equivalents 107,921 1 — 107,922
Marketable securities:
U.S. government agency securities 5,544 — (2 ) 5,542
Total marketable securities 5,544 — (2 ) 5,542
Total cash, cash equivalents and investments $ 113,465 $ 1 $ (2 ) $ 113,464
As of December 31, 2014
Amortized Cost Gross Unrealized Gross Unrealized Fair
Cash and cash equivalents:
Cash $ 60,005 $ — $ — $ 60,005
Money market funds 33 — — 33
Total cash and cash equivalents 60,038 — — 60,038
Marketable securities:
U.S. government agency securities 15,316 — (4 ) 15,312
Total marketable securities 15,316 — (4 ) 15,312
Total cash, cash equivalents and investments $ 75,354 $ — $ (4 ) $ 75,350 None of the available-for-sale securities held by the Company had material unrealized losses and there were no realized losses for the years ended December 31, 2015 and 2014. There were no other-than-temporary impairments for these securities as of December 31, 2015 or 2014. No gross realized gains or losses were recognized on the available-for-sale securities and, accordingly, there were no amounts reclassified out of accumulated other comprehensive income to earnings during the years ended December 31, 2015 and 2014. As of December 31, 2015 and 2014, the contractual maturity of all investments held was less than one year. Fair Value Measurement The Company’s financial instruments consist of Level I and Level II assets and Level III liabilities. Level I securities include highly liquid money market funds and are valued based on quoted market prices. For Level II instruments, the Company estimates fair value by utilizing third 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and U.S. government agency obligations. As of December 31, 2015 and December 31, 2014, the Company held, in addition to Level I and Level II assets, a contingent put option liability associated with the Company’s Amended and Restated Loan and Security Agreement, or the Amended Loan Agreement, with Hercules Technology II, L.P. and Hercules Technology Growth Capital, Inc., collectively referred to as Hercules, which amends and restates the loan and security agreement with Hercules dated as of June 29, 2011, or the Original Loan Agreement, and which was classified as a Level III liability. See Note 7 “Long-Term Debt” for further description . The Company’s estimate of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Changes to the estimated fair value of these liabilities are recorded in interest income and other income (expense), net in the Consolidated Statements of Comprehensive Loss. The fair value of the underlying debt facility is estimated by calculating the expected cash flows in consideration of an estimated probability of default and expected recovery rate in default, and discounting such cash flows back to the reporting date using a risk-free rate. As of December 31, 2015 and 2014, the Company also held a Level III liability associated with warrants, or PIPE warrants, issued in connection with the Company’s private placement equity offering, completed in June 2012. For a detailed description, see Note 11 “Stockholders’ Equity.” The PIPE warrants are considered a liability and are valued using the Black-Scholes option-pricing model, the inputs for which include exercise price of the PIPE warrants, market price of the underlying common shares, expected term, volatility based on a group of the Company’s peers and the risk-free rate corresponding to the expected term of the PIPE warrants. Changes to any of these inputs can have a significant impact to the estimated fair value of the PIPE warrants. As of September 30, 2015, the Company remeasured on a non-recurring basis a portion of its leasehold improvements in its corporate offices using Level III valuation techniques. The write down to fair value of these long-lived assets resulted in an impairment charge of $0.5 million in the year ended December 31, 2015, which was recorded in interest income and other income (expense), net in the Consolidated Statements of Comprehensive Loss. The following table sets forth the fair value of the Company’s financial assets and liabilities by level within the fair value hierarchy (in thousands):
As of December 31, 2015
Fair Value Level I Level II Level III
Assets
Money market funds $ 2 $ 2 $ — $ —
U.S. government agency obligations 30,352 — 30,352 —
Total assets measured at fair value $ 30,354 $ 2 $ 30,352 $ —
Liabilities
PIPE warrant $ 913 $ — $ — $ 913
Contingent put option 266 — — 266
Total liabilities measured at fair value $ 1,179 $ — $ — $ 1,179
As of December 31, 2014
Fair Value Level I Level II Level III
Assets
Money market funds $ 33 $ 33 $ — $ —
U.S. government agency obligations 15,312 — 15,312 —
Total assets measured at fair value $ 15,345 $ 33 $ 15,312 $ —
Liabilities
PIPE warrant $ 5,577 $ — $ — $ 5,577
Contingent put option 282 — — 282
Total liabilities measured at fair value $ 5,859 $ — $ — $ 5,859
As of December 31, As of December 31,
Market Price $3.85 $6.73
Exercise Price $3.40 $3.40
Risk-free interest rate 1.06% 1.10%
Expected volatility 80.0% 61.0%
Expected life (in years) 1.92 2.92
Expected dividend yield 0.0% 0.0% The following table sets forth a summary of the changes in the fair value of the Company’s Level III financial liabilities for the years ended December 31, 2015 and 2014 (in thousands):
Year Ended
Fair value—beginning of period $ 5,859
Change in fair value of PIPE warrants (2,120 )
Exercise of PIPE warrants (2,544 )
Change in fair value of contingent put option associated with Amended Loan Agreement with Hercules (16 )
Fair value—end of period $ 1,179
Year Ended
Fair value—beginning of period $ 13,445
Change in fair value of PIPE warrants (6,988 )
Exercise of PIPE warrants (546 )
Change in fair value of contingent put option associated with 2011 loan and security agreement with Hercules (52 )
Fair value—end of period $ 5,859 </t>
  </si>
  <si>
    <t>Note 3 - Inventories</t>
  </si>
  <si>
    <t>Inventory Disclosure [Abstract]</t>
  </si>
  <si>
    <t>Inventory Disclosure [Text Block]</t>
  </si>
  <si>
    <t xml:space="preserve">3. Inventories Inventories consist of finished goods, raw materials and work in process and are stated at the lower of cost or market and consist of the following (in thousands):
Balance as of
Raw materials $ 140
Work-in-process 181
Finished goods 145
Inventories $ 466 </t>
  </si>
  <si>
    <t>Note 4 - Property and Equipment</t>
  </si>
  <si>
    <t>Property, Plant and Equipment [Abstract]</t>
  </si>
  <si>
    <t>Property, Plant and Equipment Disclosure [Text Block]</t>
  </si>
  <si>
    <t>4. Property and Equipment Property and equipment consist of the following (in thousands):
As of December 31,
2015 2014
Laboratory equipment $ 3,522 $ 2,549
Leasehold improvements 4,609 4,469
Computer equipment and software 266 334
Construction in process 3,950 4,844
Tooling 1,062 527
Furniture and fixtures 55 50
13,464 12,773
Less accumulated depreciation and amortization (4,854 ) (2,955 )
Property and equipment, net $ 8,610 $ 9,818 Depreciation and amortization expense was $2.0 million, $0.9 million and $0.6 million during the years ended December 31, 2015, 2014 and 2013, respectively. Property and equipment, net in the Consolidated Balance Sheets at December 31, 2015 and 2014, includes $3.0 million and $3.8 million, respectively, related to certain modifications the Company has made at Patheon Pharmaceutical Inc.’s, or Patheon’s, Cincinnati facility under the terms of the Capital Expenditure and Equipment Agreement, or the Capital Agreement.</t>
  </si>
  <si>
    <t>Note 5 - U.S. Department of Defense Funding</t>
  </si>
  <si>
    <t>Contractors [Abstract]</t>
  </si>
  <si>
    <t>Long-term Contracts or Programs Disclosure [Text Block]</t>
  </si>
  <si>
    <t xml:space="preserve">5. U.S. Department of Defense Funding In May 2011, AcelRx received a grant from the USAMRMC in which the USAMRMC granted $5.6 million to the Company in order to support the development of investigational product candidate, ARX-04, for the treatment of moderate-to-severe acute pain. Under the terms of the grant, the USAMRMC will reimburse the Company for development, manufacturing and clinical costs necessary to prepare for and complete the planned Phase 2 dose-finding trial in a study of acute moderate-to-severe pain, and to prepare to enter Phase 3 development. The grant gives the USAMRMC the option to extend the term of the grant and provide additional funding for the research. As of December 31, 2013, the full amount of the grant, $5.6 million, had been recognized as revenue. There was no revenue recognized for years ended December 31, 2015 or 2014. Revenue attributable to the research and development performed under the USAMRMC grant, recorded as Contract and other revenue in the Consolidated Statements of Comprehensive Loss, was $2.1 million for the year ended December 31, 2013. On May 11, 2015, the Company entered into a new award contract supported by the USAMRMC, within the U.S. Department of Defense, or the DoD, in which the DoD agreed to provide up to $17.0 million to the Company in order to support the development of the Company’s product candidate, ARX-04 (sufentanil sublingual tablet, 30 mcg), a proprietary, non-invasive, single-use tablet in a disposable, pre-filled single-dose applicator, or SDA, for the treatment of moderate-to-severe acute pain, referred to as the DoD Contract. The DoD Contract supports development of ARX-04. Under the terms of the contract, the DoD will reimburse us for costs incurred for development, manufacturing, regulatory and clinical costs outlined in the contract in order to submit an NDA to the FDA, including reimbursement for certain personnel and overhead expenses. The period of performance under the contract began on May 11, 2015. The contract gives the DoD the option to extend the term of the contract and provide additional funding for the research. On March 2, 2016, the DoD Contract was amended to approve enrollment of additional patients in the SAP302 study, approve the addition of the SAP303 study, and extend the contract period of performance by four months from November 10, 2016 to March 9, 2017, to accommodate the increased SAP302 patient enrollment and the SAP303 study. The costs for these changes will be absorbed within the current contract value. If ARX-04 is approved by the FDA, the DoD has the option to purchase a certain number of units of commercial product pursuant to the terms of the contract. Revenue attributable to the work performed under the DoD Contract, recorded as Contract and other revenue in the Consolidated Statements of Comprehensive Loss, was $4.4 million for the year ended December 31, 2015. There was no revenue recognized under the DOD Contract for years ended December 31, 2014 or 2013. </t>
  </si>
  <si>
    <t>Note 6 - Collaboration Agreement</t>
  </si>
  <si>
    <t>Organization, Consolidation and Presentation of Financial Statements [Abstract]</t>
  </si>
  <si>
    <t>Collaborative Arrangement Disclosure [Text Block]</t>
  </si>
  <si>
    <t xml:space="preserve">6. Collaboration Agreement On December 16, 2013, AcelRx and Grünenthal, entered into a Collaboration and License Agreement, or the License Agreement, and related Manufacture and Supply Agreement, or the MSA, and together with the License Agreement, the Agreements. The License Agreement grants Grünenthal rights to commercialize Zalviso, the Company’s novel sublingual patient-controlled analgesia, or PCA, system, or the Product, in the countries of the European Union, Switzerland, Liechtenstein, Iceland, Norway and Australia, or the Territory, for human use in pain treatment within or dispensed by hospitals, hospices, nursing homes and other medically-supervised settings, or the Field. The Company retains rights with respect to the Product in countries outside the Territory, including the United States, Asia and Latin America. Under the MSA, the Company will exclusively manufacture and supply the Product to Grünenthal for the Field in the Territory. On July 22, 2015, the Company entered into amendments to the License Agreement, or the License Amendment, and together with the License Agreement, the Amended License Agreement, and the MSA, or the MSA Amendment, and together with the MSA, the Amended MSA, between the Company and Grünenthal, each effective as of July 17, 2015, and together, the Amended Agreements. In the Amended Agreements, the parties amended the Product supply configurations and packaging of Product components and accessories, and associated pricing therefor, which the Company will manufacture and supply to Grünenthal for the Territory. The parties agreed to increase the pricing of the Product components and accessories in exchange for a reduction of $5.5 million in the total milestone payments due from Grünenthal contingent upon achieving specified net sales targets from a total of $171.5 million to $166.0 million. The parties also updated the development plan for the Product in the Territory, providing for additional near-term development services to be rendered by AcelRx in exchange for payments by Grünenthal of $0.7 million. In accordance with the terms of the Amended MSA, AcelRx also received a binding Product forecast from Grünenthal for approximately $3.7 million. Amended License Agreement Under the terms of the Amended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receive separate payment for such development activities, apart from the $0.7 million included under the Amended Agreements. Grünenthal is exclusively responsible for marketing approval applications and other regulatory filings relating to the sufentanil sublingual tablet drug cartridge for the Product in the Field in the Territory, while the Company is responsible for the CE Mark and other regulatory filings relating to device portions of the Product. In July 2014, Grünenthal submitted an MAA to the European Medicines Agency, or EMA, for Zalviso™ (15 micrograms sufentanil sublingual tablets) for the management of acute moderate-to-severe post-operative pain in adult patients. A CE Mark for Zalviso was obtained in the fourth quarter of 2014 which specifies AcelRx as the device design authority and manufacturer. In September 2015, the European Commission approved the MAA for Zalviso for the 28 European Union member states as well as for the EEA. The Company received an upfront non-refundable cash payment of $30.0 million in December 2013, and a milestone payment of $5.0 million related to the MAA submission in the third quarter of 2014, and an additional $15.0 million milestone payment upon the EC approval of the MAA for Zalviso, which was approved in September 2015. Under the Amended License Agreement, the Company is eligible to receive approximately $194.5 million in additional milestone payments, based upon successful regulatory and product development efforts ($28.5 million) and net sales target achievements ($166.0 million). Grünenthal will also make tiered royalty and supply and trademark fee payments in the mid-teens up to the mid-twenties percent range, depending on the level of sales achieved, on net sales of Zalviso. A portion of the tiered royalty payment, exclusive of the supply and trademark fee payments, will be paid to PDL in connection with the Royalty Monetization. For additional information on the Royalty Monetization with PDL, see Note 8 “Liability Related to Sale of Future Royalties.” Unless earlier terminated, the Amended License Agreement continues in effect until the expiration of the obligation of Grünenthal to make royalty and supply and trademark fee payments, which supply and trademark fee continues for so long as the Company continues to supply the Product to Grünenthal. The Amended License Agreement is subject to earlier termination in the event the parties mutually agree, by a party in the event of an uncured material breach by the other party, upon the bankruptcy or insolvency of either party, or by Grünenthal for convenience. Amended MSA Under the terms of the Amended MSA, the Company will manufacture and supply the Product for use in the Field for the Territory exclusively for Grünenthal. Grünenthal shall purchase from AcelRx, during the first five years after the effective date of the MSA, 100% and thereafter 80% of Grünenthal’s and its sublicensees’ and distributors’ requirements of Product for use in the Field for the Territory. The Product will be supplied at prices approximating the Company’s manufacturing cost, subject to certain caps, as defined in the MSA Amendment. The MSA Amendment requires the Company to use commercially reasonable efforts to enter stand-by contracts with third parties providing significant supply and manufacturing services and, under certain specified conditions, permits Grünenthal to use a third party back-up manufacturer to manufacture the Product for Grünenthal’s commercial sale in the Territory. Unless earlier terminated, the Amended MSA continues in effect until the later of the expiration of the obligation of Grünenthal to make royalty and supply and trademark fee payments or the end of any transition period for manufacturing obligations due to the expiration or termination of the Amended License Agreement. The Amended MSA is subject to earlier termination in connection with certain termination events in the Amended License Agreement, in the event the parties mutually agree, by a party in the event of an uncured material breach by the other party or upon the bankruptcy or insolvency of either party. The Company identified the following four significant non-contingent performance deliverables under the original Agreements: 1) intellectual property (license), 2) the obligation to provide research and development services, 3) the significant and incremental discount on the manufacturing of Zalviso for commercial purposes, and 4) the obligation to participate on the joint steering committee. At the time the Amended Agreements were executed, with the exception of the intellectual property license, these obligations remained partially undelivered. Additionally, the Company identified the following three performance deliverables under the License Amendment and the MSA Amendment: 1) the obligation to provide additional research and development services, 2) the obligation to provide Zalviso demonstration device systems, and 3) the obligation to manufacture and deliver Product under the binding forecast. The Company determined that the License Amendment and MSA Amendment are modifications to the original Agreements. The Company considered the provisions of the multiple-element arrangement guidance in determining whether the deliverables outlined above have standalone value and thus should be treated as separate units of accounting. The Company’s management determined that the license under the original License Agreement had standalone value and represented a separate unit of accounting because the rights conveyed permitted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parties to manufacture the product allowing Grünenthal to realize the value of the license without receiving any of the remaining deliverables. Grünenthal can also sublicense its license rights to third parties. Also, the Company’s management determined that the research and development services, Zalviso demonstration device systems, joint steering committee participation, the significant and incremental discount on the manufacturing of Zalviso, and the obligation to manufacture and deliver Products each represent individual units of accounting, as Grünenthal could perform such services and/or could acquire these on a separate basis. The Company believes that none of the deliverables have vendor-specific objective evidence, or VSOE, or sufficient third-party evidence, or TPE, of selling price, as none of them have been sold separately by the Company, and as there is only limited information about third party pricing for similar deliverables. Accordingly, the Company developed best estimates of selling prices, or ESP, for each deliverable in order to allocate the noncontingent arrangement consideration to the units of accounting, based on current information available as of the modification date. The Company’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the Company’s management estimated the selling price based on the market level of contract manufacturing margin it could have received if it were engaged to supply products to a customer in a separate transaction, the estimated cost of manufacturing, and the anticipated volume of Grünenthal’s orders over the course of the agreement, to which the discount would apply. For the Zalviso demonstration devices and the obligation to manufacture and deliver Product, the Company’s management estimated the selling price based on the binding volume of such devices and Products, the estimated cost of manufacturing, and the market level of contract manufacturing margin. ESP of the license, research and development and committee participation services and the discount on manufacturing services were updated at the time the Amended Agreements were executed for purposes of allocating the amended arrangement consideration. The Amended Agreements entitle the Company to receive additional payments upon the achievement of certain development and sales milestones. Based on ASC Topic 605-28, Revenue Recognition — Milestone Method The substantive milestone payments will be recognized as revenue in their entirety upon the achievement of each substantive milestone. Based on the criteria noted above, the identified substantive milestones in the original Agreements pertain to post approval product enhancements, expanded market opportunities and manufacturing efficiencies for Zalviso. Each of these potential achievements is based primarily on the Company’s performance and involves substantive uncertainty as achievement of these milestones requires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million. In addition to substantive milestones, two milestones associated with the original Agreements were deemed not to be substantive. These milestones pertain to regulatory developments for Zalviso in Europe, which the Company’s management deemed to be not substantive due to the high likelihood of achievement, both at inception of the original Agreements and at the time the Amended Agreements were executed. Aggregate potential payments for these milestones totaled $20.0 million. In July 2014, Grünenthal submitted an MAA to the EMA for Zalviso for the management of acute moderate-to-severe post-operative pain in adult patients, triggering the first of these two milestones, a cash payment of $5.0 million. In September of 2015, the MAA was approved by the European Commission, triggering the second of these two milestones, a cash payment of $15.0 million. Amounts received under these non-substantive milestones were allocated to performance deliverables based on the relative selling price method and recognized as appropriate for such deliverables. The Amended Agreements also include milestone payments related to specified net sales targets, totaling $166.0 million. These milestones do not meet the definition of a milestone under ASU 2010-17 because the achievement of these milestones is solely dependent on counter-party performance and not on any performance obligations of the Company. At the time the Amended Agreements were executed, approximately $33.3 million of revenue had been recognized, and $1.7 million remained unrecognized from the aggregate to-date consideration of $35.0 million received under the original Agreements. Upon execution of the Amended Agreements, the Company updated the allocation of this arrangement consideration, along with the consideration owed under the Amended Agreements totaling $54.4 million, consisting of $0.7 million related to research and development services and the demonstration device systems, and $3.7 million related to the Product binding purchase forecast, to all of the identified deliverables in the arrangement (both delivered and undelivered) using their relative selling prices. Further, the $15.0 million non-substantive milestone achieved in September of 2015 was also allocated to the deliverables in the same manner. As a result of such allocations, additional amounts of $13.2 million and $0.5 million were allocated to the previously delivered license and research and development and committee participation services, respectively. A total of $4.4 million was allocated to the significant and incremental discount on manufacturing services, and is expected to be recognized over the period such discount is made available to Grünenthal, beginning in February 2016, on a straight-line basis over the estimated period through 2029. An additional $0.2 million has been allocated to committee participation services and is recognized on a straight-line basis over the performance obligation period extending through 2018. A total of $2.3 million was allocated to manufacturing services for the binding forecast of Products, and is expected to be recognized when the Products are delivered in the first quarter of 2016. The remaining $0.5 million was allocated to the additional research and development services under the Amended License Agreement and demonstration device systems, and manufacturing and delivery of the Products, and will be recognized as those services are performed or as the devices are delivered, as applicable. Below is a summary of revenue recognized under the Amended Agreements during the years ended December 30, 2015, 2014 and 2013 (in thousands):
Years Ended December 31,
2015 2014 2013
License $ 13,167 $ 4,560 $ 27,370
Joint steering committee, research and development services and demonstration devices 1,690 657 —
Total $ 14,857 $ 5,217 $ 27,370 As of December 31, 2015, the Company had current and noncurrent portions of the deferred revenue balance under the Amended Agreements of $2.6 million and $0.6 million, respectively. </t>
  </si>
  <si>
    <t>Note 7 - Long-term Debt</t>
  </si>
  <si>
    <t>Long-term Debt [Text Block]</t>
  </si>
  <si>
    <t xml:space="preserve">7. Long-Term Debt Hercules Loan and Security Agreements In June 2011, AcelRx entered into the Loan and Security Agreement, or the Loan Agreement, between the Company and with Hercules Technology II, L.P. and Hercules Technology Growth Capital, Inc., together, the Lenders, under which AcelRx borrowed $20.0 million in two tranches of $10.0 million each, represented by secured convertible term promissory notes. The Company borrowed the first tranche of $10.0 million upon the closing of the transaction on June 29, 2011 and borrowed the second tranche of $10.0 million in December 2011. The Company used a portion of the proceeds from the first tranche to repay the remaining obligations under that certain loan and security agreement between the Company and Pinnacle Ventures, L.L.C., or Pinnacle Ventures, dated September 16, 2008. The interest rate for each tranche was 8.50%. In connection with the loan, the Company issued Hercules seven-year warrants to purchase an aggregate of 274,508 shares of common stock at a price of $3.06 per share. See Note 9 “Warrants” for further description. On December 16, 2013, AcelRx entered into an Amended and Restated Loan and Security Agreement with the Lenders, or the Amended Loan Agreement, under which the Company may borrow up to $40.0 million in three tranches. The loans are represented by secured convertible term promissory notes, collectively, the Notes. The Amended Loan Agreement amends and restates the Loan Agreement between the Company and the Lenders dated as of June 29, 2011. The Company borrowed the first tranche of $15.0 million upon closing of the transaction on December 16, 2013, and the second tranche of $10.0 million on June 16, 2014 . The Company used approximately $8.6 million of the proceeds from the first tranche to repay its obligations under the Loan and Security Agreement with the Lenders. The Company recorded the new debt at an estimated fair value of $24.9 million as of December 31, 2014. In accordance with ASC Topic No. 470, “Debt – Modifications and Extinguishments” (Topic No. 470), the amendment noted above was determined to be an extinguishment of the existing debt and an issuance of new debt. The Company reached this conclusion based on a comparison of discounted remaining cash flows of the original loan agreement compared to the amended loan agreement, the result of which was a greater than 10% difference in discounted cash flows. The Company determined this difference to be significant and recorded the new debt at estimated fair value. As a result of the extinguishment, the Company recorded a $1.2 million loss on extinguishment of debt which was recorded as interest income and other income (expense), net on the Consolidated Statements of Comprehensive Loss during the year ended December 31, 2013. The loss on extinguishment was a non-cash write off, consisting of deferred debt charges, the unamortized portion of the original issue discount related to the Loan Agreement and other fees associated with extinguishing the debt, including the estimated fair value of warrants issued in connection with the Amended Loan Agreement, facility and legal fees associated with the Amended Loan Agreement and the value of the contingent put option liability associated with the Loan Agreement at the time of the amendment. On September 24, 2014, the Company entered into Amendment No. 1 to the Amended Loan Agreement with Hercules. Amendment No. 1 extended the time period under which the Company could draw down the third tranche, of up to $15.0 million, from March 15, 2015 to August 1, 2015, subject to the Company obtaining approval for Zalviso from the FDA. The Company did not receive FDA approval of Zalviso by August 1, 2015 and as such, will not have access to the third tranche. On September 18, 2015, concurrently with the closing of the Royalty Monetization, the Company entered into a Consent and Amendment No. 2, or Amendment No. 2, to the Amended Loan Agreement with the Lenders. Amendment No. 2 includes an interest only period from October 1, 2015 through March 31, 2016, with the potential for further extension to September 30, 2016 upon satisfaction of certain conditions , which have since been satisfied. Loans under the Amended Loan Agreement mature on October 31, 2017. In connection with Amendment No. 2, the Company reduced the exercise price of the warrants already held by the Lenders, which are exercisable for an aggregate of 176,730 shares of Common Stock, from the previous exercise price of $6.79 per share to $3.88 per share, or the Warrant Amendments. See Note 9 “Warrants” for further description. The interest rate for each tranche will be calculated at a rate equal to the greater of either (i) 9.10% plus the prime rate as reported from time to time in The Wall Street Journal minus 5.25%, and (ii) 9.10%. Payments under the Amended Loan Agreement were interest only until April 1, 2015, followed by equal monthly payments of principal and interest through September 30, 2015, to be followed by an interest only period from October 1, 2015 through September 30, 2016, and by equal monthly payments of principal and interest from October 1, 2016 through the scheduled maturity date on October 1, 2017, or the Loan Maturity Date. In addition, a final payment equal to $1.7 million will be due on the Loan Maturity Date, or such earlier date specified in the Amended Loan Agreement. The Company’s obligations under the Amended Loan Agreement are secured by a security interest in substantially all of its assets, other than its intellectual property and those assets sold under the Royalty Monetization. If the Company prepays the Amended Loan Agreement prior to maturity, it will pay Hercules a prepayment charge based on a percentage of the then outstanding principal balance, or 1% if the prepayment occurs after December 16, 2015. Subject to certain conditions and limitations set forth in the Amended Loan Agreement, the Company has the right to convert up to $5.0 million of scheduled principal installments under the Notes into freely tradeable shares of the Company’s common stock, or Common Stock. The number of shares of Common Stock that would be issued upon conversion of the Amended Notes would be equal to the number determined by dividing (x) the product of (A) the principal amount to be paid in shares of Common Stock and (B) 103%, by (y) $9.30 (subject to certain proportional adjustments as provided for in the Amended Loan Agreement). The Amended Loan Agreement includes customary affirmative and restrictive covenants, but does not include any financial maintenance covenants, and also includes standard events of default, including payment defaults, breaches of covenants following any applicable cure period, a material impairment in the perfection or priority of Hercules’ security interest or in the value of the collateral, and events relating to bankruptcy or insolvency. Upon the occurrence of an event of default, a default interest rate of an additional 5% may be applied to the outstanding loan balances, and Hercules may declare all outstanding obligations immediately due and payable and take such other actions as set forth in the Amended Loan Agreement. Upon an event of default, including a change of control, Hercules has the option to accelerate repayment of the Amended Loan Agreement, including payment of any applicable prepayment charges, which range from 1%-3% of the outstanding loan balance and accrued interest, as well as a final payment fee of $1.7 million. This option is considered a contingent put option liability, as the holder of the loan may exercise the option in the event of default, and is considered an embedded derivative, which must be valued and separately accounted for in the Company’s Consolidated Financial Statements. As the Amended Loan Agreement entered into on December 16, 2013 was considered an extinguishment, the contingent put option liability associated with the Loan Agreement, which had an estimated fair value of $32,000 at the time of the amendment, was written off as a part of the loss on extinguishment, and a new contingent put option liability was established. As of December 31, 2015 and 2014, the estimated fair value of the contingent put option liability was $266,000 and $282,000, respectively, which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ontingent put option liability was recorded as a debt discount to the loan and consequently a reduction to the carrying value of the loan. The contingent put option liability is revalued at the end of each reporting period and any change in the fair value is recognized in interest income and other income (expense), net in the Consolidated Statements of Comprehensive Loss. The Company performed an analysis of Amendment No. 2 to determine if it was a modification or extinguishment of the debt under the Amended Loan Agreement. The Company assumed immediate prepayment of both the pre-modification debt and post-modification debt, including the change in the fair value due to the Warrant Amendments, and concluded that Amendment No. 2 was a modification rather than an extinguishment of the debt. The principal balance due under the Amended Loan Agreement was $20.9 million at December 31, 2015, and $24.9 million at December 31, 2014. Interest expense related to the Amended Loan Agreement was $3.0 million, $0.8 million of which represented amortization of the debt discount, for the year ended December 31, 2015, and $2.6 million, $0.5 million of which represented amortization of the debt discount, for the year ended December 31, 2014. Amortization of the debt discount prior to amending the Hercules loan and security agreement in December 2013, which was recorded as interest expense, was $0.4 million for the year ended December 31, 2013. Future Payments on Long-Term Debt The following table summarizes our outstanding future payments associated with the Company’s long-term debt as of December 31, 2015 (in thousands):
2016 $ 6,400
2017 18,305
Total payments 24,705
Less amount representing interest (2,539 )
Notes payable, gross 22,166
Unamortized portion of final payment (1,224 )
Unamortized discount on notes payable (20 )
20,922
Less current portion of notes payable, including unamortized discount 4,541
Notes payable, less current portion $ 16,381 </t>
  </si>
  <si>
    <t>Note 8 - Liability Related to Sale of Future Royalties</t>
  </si>
  <si>
    <t>Liability Related To Sale Of Future Royalties Disclosure [Abstract]</t>
  </si>
  <si>
    <t>Liability Related To Sale Of Future Royalties Disclosure [Text Block]</t>
  </si>
  <si>
    <t xml:space="preserve">8. Liability Related to Sale of Future Royalties On September 18, 2015, the Company consummated the Royalty Monetization, in which it sold certain royalty and milestone payment rights to its newly formed wholly owned subsidiary, ARPI LLC, pursuant to a Purchase and Sale Agreement, or PSA. Subsequently, ARPI LLC sold the royalty and milestone payment rights to PDL for an upfront cash purchase price of $65.0 million, subject to a capped amount of $195.0 million pursuant to the Subsequent Purchase and Sale Agreement, or SPSA. Under the SPSA, PDL will receive 75% of the European royalties under the Amended License Agreement as well as 80% of the first four commercial milestones, worth $35.6 million (or 80% of $44.5 million), subject to the capped amount. The Company is entitled to receive 25% of the royalties, 20% of the first four commercial milestones, 100% of the remaining commercial milestones and all remaining development milestones of $43.5 million, including the $15.0 million payment for the EC approval of the MAA for Zalviso. The Company and ARPI LLC continue to retain certain duties and obligations under the Amended License Agreement. These include the collection of the royalty and milestones amounts due and enforcement of related provisions under the Amended License Agreement, among others. In addition, the Company must prepare a quarterly distribution report relating to the Amended License Agreement, containing among other items, the amount of royalty and milestone payments received, reimbursable expenses and set-offs. The Company and ARPI LLC must also provide PDL with notice of certain communications, events or actions with respect to the Amended License Agreement and infringement of any underlying intellectual property. The Company has significant continuing involvement in the Royalty Monetization primarily due to an obligation to act as the intermediary for the supply of Zalviso to Grünenthal. Under the relevant accounting guidance, because of it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million, over the life of the arrangement. The sum of the capped amount of $195.0 million, less the $61.2 million of net proceeds the Company received will be recorded as interest expense over the life of the liability. Consequently, the Company imputes interest on the unamortized portion of the liability and records interest expense. The Company’s estimate of the interest rate under the arrangement is based on the amount of royalty and milestone payments expected to be received by PDL over the life of the arrangement. The Company’s estimate of this total interest expense resulted in an effective annual interest rate of approximately 14%. The Company will periodically assess the expected royalty and milestone payments using a combination of historical results, internal projections and forecasts from external sources. To the extent such payments are greater or less than our initial estimates or the timing of such payments is materially different than our original estimates, the Company will prospectively adjust the amortization of the liability and the interest rate. The following table shows the activity within the liability account during the year ended December 31, 2015 (in thousands):
Liability related to sale of future royalties—beginning balance (as of December 31, 2014) $ —
Net proceeds from sale of future royalties 61,184
Non-cash interest expense recognized 2,428
Payments from AcelRx to PDL —
Total liability related to sale of future royalties as of December 31, 2015 63,612
Less: current portion 118
Liability related to sale of future royalties, less current portion $ 63,494 As royalties are remitted to PDL from ARPI LLC, as described in Note 1 “Organization and Summary of Significant Accounting Policies,” the balance of the liability will be effectively repaid over the life of the agreement. The Company will record non-cash royalty revenues and non-cash interest expense within its Consolidated Statements of Comprehensive Loss over the term of the Royalty Monetization. </t>
  </si>
  <si>
    <t>Note 9 - Warrants</t>
  </si>
  <si>
    <t>Warrants Disclosure [Abstract]</t>
  </si>
  <si>
    <t>Warrants Disclosure [Text Block]</t>
  </si>
  <si>
    <t>9. Warrants Series A Warrants As of December 31, 2015, warrants to purchase 3,425 shares of common stock had not been exercised and were still outstanding. These warrants expire in March 2017. Pinnacle Warrants In February 2013, warrants to purchase 228,264 shares were net exercised, for 58,580 shares of common stock. As of December 31, 2015, no warrants to purchase shares of common stock issued to Pinnacle were outstanding. Hercules Warrants In connection with the Amended Loan Agreement, executed in December 2013, the Company issued warrants to Hercules which were exercisable for an aggregate of 176,730 shares of common stock with an exercise price of $6.79 per share, or the Warrants. In connection with Amendment No. 2 to the Amended Loan Agreement, the Company reduced the exercise price of the warrants already held by the Lenders from the previous exercise price of $6.79 per share to $3.88 per share, or the Warrant Amendments.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 The Company estimated the fair value of these Warrants as of the issuance date to be $1.1 million, which was used in the estimating the fair value of the amended debt instrument and was recorded as equity. The fair value of the Warrants was calculated using the Black-Scholes option-valuation model, and was based on the original strike price of $6.79, the stock price at issuance of $9.67, the five-year contractual term of the warrants, a risk-free interest rate of 1.55%, expected volatility of 71% and 0% expected dividend yield. The Company estimated the fair value of the modification of the Warrants, or the Warrant Amendments, as of the issuance date to be $0.1 million, which was used in estimating the fair value of the amended debt instrument and was recorded as equity. As of December 31, 2015, warrants to purchase 176,730 shares of common stock issued to Hercules had not been exercised and were still outstanding. These warrants expire in December 2018. In connection with the Loan Agreement with Hercules, executed in June 2011, the Company issued to Hercules warrants to purchase an aggregate of 274,508 shares of common stock at a price of $3.06 per share, which were net exercised for 183,404 shares of common stock during the year ended December 31, 2013. 2012 Private Placement Warrants In connection with the Private Placement, completed in June 2012, the Company issued PIPE warrants to purchase up to 2,630,103 shares of common stock. The per share exercise price of the PIPE warrants was $3.40 which equals the closing consolidated bid price of the Company’s common stock on May 29, 2012, the effective date of the Purchase Agreement. The PIPE warrants issued in the Private Placement became exercisable six months after the issuance date, and expire on the five year anniversary of the initial exercisability date. 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 Accordingly, the PIPE warrants were recorded as a liability at fair value, as determined by the Black-Scholes option-pricing model, and then marked to fair value each reporting period, with changes in estimated fair value recorded through the Consolidated Statements of Comprehensive Loss in interest income and other income (expense), net. The Black-Scholes assumptions used to value the PIPE warrants are disclosed in Note 2 “Investments and Fair Value Measurement.” Upon execution of the Purchase Agreement, the fair value of the PIPE warrants was estimated to be $5.8 million, which was recorded as a liability. As of December 31, 2015, the fair value of the PIPE warrants was estimated to be $0.9 million. The change in fair value for the years ended December 31, 2015, and 2014, which was recorded as other income, was $2.1 million, and $7.0 million, respectively. The change in fair value for the year ended December 31, 2013, which was recorded as other expense, was $14.1 million. During the year ended December 31, 2015, PIPE warrants to purchase 847,058 shares were net exercised for 527,101 shares of common stock. During the year ended December 31, 2014, PIPE warrants to purchase 135,000 shares were net exercised for 91,488 shares of common stock. During the year ended December 31, 2013, warrants to purchase 1,135,589 shares were net exercised, for 808,078 shares of common stock. As of December 31, 2015, PIPE warrants to purchase 512,456 shares of common stock issued in connection with the Private Placement had not been exercised and were outstanding. These warrants expire in November 2017.</t>
  </si>
  <si>
    <t>Note 10 - Commitments and Contingencies</t>
  </si>
  <si>
    <t>Commitments and Contingencies Disclosure [Abstract]</t>
  </si>
  <si>
    <t>Commitments and Contingencies Disclosure [Text Block]</t>
  </si>
  <si>
    <t xml:space="preserve">10. Commitments and Contingencies Operating Leases In December 2011, the Company entered into a non-cancelable lease agreement for approximately 13,787 square feet of office and laboratory facilities in Redwood City, California, which serve as the Company headquarters, effective April 2012. The lease agreement expires in May 2016. Rent expense from the facility lease is recognized on a straight-line basis from the inception of the lease in December 2011, the early access date, through the end of the lease. In May 2014, the Company entered into an amendment, or the Lease Amendment, to that certain lease dated December 21, 2011, with Metropolitan Life Insurance Company, or the Existing Lease, for 13,787 square feet of space located at 301 Galveston Drive, Redwood City, California, or the Current Premises. Pursuant to the Lease Amendment, the term of the Existing Lease has been extended for a period of twenty (20) months and twenty-two (22) days and expiring January 31, 2018, or the Expiration Date, unless sooner terminated pursuant to the terms of the Existing Lease. In addition, the Lease Amendment included a new lease on an additional 12,106 square feet of office space, or the Expansion Space, which is adjacent to the current premises. The new lease for the Expansion Space has a term of 42 months commencing on August 1, 2014, and expiring on the Expiration Date. The Company has an option to extend the term of the Lease Amendment for an additional five years, which would commence upon the Expiration Date, at a market rate determined according to the Existing Lease. On October 2, 2015, the Company executed an agreement to sublease 11,871 sq. of its Expansion Space located at 301 Galveston Drive, Redwood City, California for a term of 26 months commencing on December 1, 2015. The sublessee is entitled to abatement of the first two monthly installments of rent. Subsequent monthly installments of rent start at a rental rate of $2.05 per square foot (subject to agreed nominal increases). Upon the completion of the sublease, the Company has the option to take back the subleased space. Minimum rents expected to be received under this sublease are $0.3 million, $0.3 million and $0.0 million for the years ending December 31, 2016, 2017 and 2018, respectively. Rent expense was $0.6 million, $0.5 million and $0.3 million during the years ended December 31, 2015, 2014 and 2013, respectively. Future minimum payments under the lease agreement as of December 31, 2015, are as follows (in thousands):
Year Ending December 31:
2016 $ 717
2017 737
2018 62
Total minimum payments $ 1,516 In addition, the Company will pay the Landlord specified percentages of certain operating expenses and taxes related to the leased facility incurred by the Landlord. Litigation On October 1, 2014, a securities class action complaint was filed in the U.S. District Court for the Northern District of California against AcelRx and certain of its current and former officers. On April 17, 2015, lead plaintiff filed an amended complaint. The amended complaint alleged that between September 30, 2013 and July 25, 2014, AcelRx and certain of its current and former officers violated Sections 10(b) and 20(a) of the Securities Exchange Act of 1934 in connection with statements related to our lead drug candidate, Zalviso. On November 25, 2015, the Court granted the Company’s Motion to Dismiss. Plaintiffs had the opportunity to file an amended complaint within 30 days’ which they declined to do. On January 18, 2016, the Court issued an order dismissing the case with prejudice. From time to time the Company may be involved in additional legal proceedings arising in the ordinary course of business. The Company does not have contingent liabilities established for any litigation matters. </t>
  </si>
  <si>
    <t>Note 11 - Stockholders' Equity</t>
  </si>
  <si>
    <t>Stockholders' Equity Note [Abstract]</t>
  </si>
  <si>
    <t>Stockholders' Equity Note Disclosure [Text Block]</t>
  </si>
  <si>
    <t xml:space="preserve">11. Stockholders’ Equity Common Stock Public Offerings On July 23, 2013, AcelRx completed an underwritten public offering of 4,370,000 shares of common stock, at a price of $11.65 per share to the public. The total gross proceeds of this offering were $50.9 million with net proceeds to AcelRx of $47.9 million after deducting underwriting discounts and commissions and other expenses payable by AcelRx. Private Placement Offering On June 1, 2012, or the Issuance Date, the Company issued an aggregate of 2,922,337 shares of common stock and warrants to purchase up to 2,630,103 shares of common stock, or the PIPE warrants, for aggregate gross proceeds of $10.0 million, or the Private Placement. Costs related to the offering were $0.9 million. The shares of common stock and PIPE warrants issued in the Private Placement were sold pursuant to a Securities Purchase Agreement, or Purchase Agreement, dated May 29, 2012, between the Company and certain purchasers, including certain entities affiliated with Mark Wan and Stephen J. Hoffman, members of the Company’s board of directors. Pursuant to the Purchase Agreement, AcelRx sold shares of common stock and PIPE warrants to purchase common stock in immediately separable “Units,” with each Unit consisting of (i) one share of common stock and (ii) a PIPE warrant to purchase 0.9 of a share of common stock. The per share exercise price of the PIPE warrants was $3.40. The offering price per Unit was $3.40 for non-affiliated investors, and $3.5125 for affiliated investors, which equals the sum of (i) $3.40, the closing consolidated bid price of the Company’s common stock on May 29, 2012, plus (ii) $0.1125 (which is equal to $0.125 per PIPE warrant share, multiplied by 0.9), for an aggregate amount of $10.0 million. The PIPE warrants issued in the Private Placement became exercisable six months after the Issuance Date, and expire on the five year anniversary of the initial exercisability date. In connection with the Private Placement, the Company filed a registration statement with the U.S. Securities and Exchange Commission, or SEC, registering for resale the shares of common stock and shares of common stock issuable upon exercise of the warrants sold in the Private Placement. The registration statement was declared effective by the SEC in July 2012. Stock Plans 2006 Stock Plan In August 2006, the Company established the 2006 Plan in which 342,000 shares of common stock were originally reserved for the issuance of incentive stock options, or ISOs, and nonstatutory stock options, or NSOs, to employees, directors or consultants of the Company. In February 2008, an additional 375,000 shares of common stock were reserved for issuance under the 2006 Plan and, in November 2009, an additional 1,376,059 shares of common stock were reserved for issuance under the 2006 Plan. Per the 2006 Plan, the exercise price of ISOs and NSOs granted to a stockholder who at the time of grant owns stock representing more than 10% of the voting power of all classes of the stock of the Company could not be less than 110% of the fair value per share of the underlying common stock on the date of grant. Effective upon the execution and delivery of the underwriting agreement for the Company’s IPO, no additional stock options or other stock awards may be granted under the 2006 Plan. 2011 Equity Incentive Plan In January 2011, the board of directors adopted, and the Company’s stockholders approved, the 2011 Equity Incentive Plan, or 2011 Incentive Plan, as a successor to the 2006 Plan. The 2011 Incentive Plan became effective immediately upon the execution and delivery of the underwriting agreement for the IPO on February 10, 2011. As of February 10, 2011, no more awards may be granted under the 2006 Plan, although all outstanding stock options and other stock awards previously granted under the 2006 Plan will continue to remain subject to the terms of the 2006 Plan. The 51,693 shares reserved under the 2006 Plan that remained available for future grant at the time of the IPO were transferred to the share reserve of the 2011 Incentive Plan. The initial aggregate number of shares of the Company’s common stock that may be issued pursuant to stock awards under the 2011 Incentive Plan is 1,875,000 shares, which number was the sum of (i) 51,693 shares remaining available for future grant under the 2006 Plan at the time of the execution and delivery of the underwriting agreement for the Company’s IPO, and (ii) an additional 1,823,307 new shares. Then, the number of shares of common stock reserved for issuance under the 2011 Incentive Plan will automatically increase on January 1st each year, starting on January 1, 2012 and continuing through January 1, 2020, by 4% of the total number of shares of the Company’s common stock outstanding on December 31 of the preceding calendar year, or such lesser number of shares of common stock as determined by the board of directors. The term of the option is determined by the board of directors on the date of grant but shall not be longer than 10 years. Options under the 2011 Equity Incentive Plan generally vest over four years, and all options expire after 10 years. The Company issues new shares for settlement of vested restricted stock units and exercises of stock options. The Company does not have a policy of purchasing its shares relating to its share-based programs. 2011 Employee Stock Purchase Plan Additionally, in January 2011, the board of directors adopted, and the Company’s stockholders approved, the 2011 Employee Stock Purchase Plan, or the ESPP, which also became effective immediately upon the execution and delivery of the underwriting agreement for the IPO. Initially, 250,000 shares of the Company’s common stock were authorized for issuance under the ESPP pursuant to purchase rights granted to the Company’s employees or to employees of any of its designated affiliates. The number of shares of the Company’s common stock reserved for issuance will automatically increase on January 1st each year, starting January 1, 2012 and continuing through January 1, 2020, in an amount equal to the lower of (1) 2% of the total number of shares of the Company’s common stock outstanding on December 31 of the preceding calendar year, or (2) a number of shares of common stock as determined by the board of directors. If a purchase right granted under the ESPP terminates without having been exercised, the shares of the Company’s common stock not purchased under such purchase right will be available for issuance under the ESPP. As of December 31, 2015, 350,148 shares have been issued to employees and there are 291,207 shares available for issuance under the ESPP. The weighted average fair value of shares issued under the ESPP in 2015, 2014 and 2013 was $4.48, $4.35 and $3.97 per share, respectively. In January 2016, an additional 904,953 shares were authorized for issuance under the 2011 Employee Stock Purchase Plan. </t>
  </si>
  <si>
    <t>Note 12 - Stock-based Compensation</t>
  </si>
  <si>
    <t>Disclosure of Compensation Related Costs, Share-based Payments [Abstract]</t>
  </si>
  <si>
    <t>Disclosure of Compensation Related Costs, Share-based Payments [Text Block]</t>
  </si>
  <si>
    <t xml:space="preserve">12. Stock-Based Compensation The Company recorded total stock-based compensation expense for stock options, stock awards and the ESPP as follows
December 31, December 31, December 31,
Cost of goods sold $ 67 $ — $ —
Research and development 2,587 2,252 1,657
General and administrative 2,356 2,188 1,822
Total $ 5,010 $ 4,440 $ 3,479 The following table summarizes option activity under the 2011 Plan and 2006 Plan:
Number Weighted- Weighted- Aggregate
(in thousands)
December 31, 2014 6,366,763 $ 5.74
Granted 560,500 4.28
Forfeited (997,099 ) 7.22
Expired (372,718 ) 6.19
Exercised (938,497 ) 2.95
December 31, 2015 4,618,949 $ 5.77 7.3 $ 1,079
Vested and exercisable options—December 31, 2015 2,919,289 $ 5.14 6.5 $ 1,036
Vested and expected to vest—December 31, 2015 4,523,784 $ 5.75 7.2 $ 1,076 As of December 31, 2015, there were 2,654,302 shares available for future grant under the 2011 Plan. In January 2016, an additional 1,809,906 shares were authorized for issuance under the 2011 Incentive Plan. Additional information regarding the Company’s stock options outstanding and vested and exercisable as of December 31, 2015 is summarized below:
Options Outstanding Options Vested and Exercisable
Exercise Prices Number of Weighted-Average Weighted-Average Shares Subject Weighted-Average
$ 1.20 - $2.56 463,444 4.1 $ 2.33 463,444 $ 2.33
$ 3.11 - $4.73 1,396,208 7.0 $ 3.67 1,033,204 $ 3.56
$ 5.31 - $8.18 1,820,297 7.7 $ 5.92 948,650 $ 5.64
$ 10.22 - $10.55 939,000 8.3 $ 10.33 473,991 $ 10.35
4,618,949 7.3 $ 5.77 2,919,289 $ 5.14 The weighted average grant-date fair value of options granted during the years ended December 31, 2015, 2014 and 2013 was $2.69, $5.57 and $4.15 per share, respectively. As of December 31, 2015, total stock-based compensation expense related to unvested options to be recognized in future periods was $7.3 million which is expected to be recognized over a weighted-average period of 2.3 years. The grant date fair value of shares vested during the years ended December 31, 2015, 2014 and 2013 was $5.4 million, $3.2 million and $1.9 million, respectively. The total intrinsic value of options exercised during the years ended December 31, 2015, 2014 and 2013 was $1.3 million, $2.3 million and $3.6 million, respectively. The Company used the following assumptions to calculate the fair value of each employee stock option:
Year Ended December 31,
2015 2014 2013
Expected term (in years) 5.25 - 6.25 5.25 - 6.25 5.75 - 6.25
Risk-free interest rate 1.35% - 1.82% 1.76% - 1.92% 1.02% - 2.96%
Expected volatility 72% 69 - 72% 80%
Expected dividend rate 0% 0% 0% Restricted Stock Units In March 2011, the Company granted 343,815 Restricted Stock Units, or RSUs, to employees and directors under the 2011 Plan at a grant date fair value of $3.45. The fair value of the RSUs was determined on the date of grant based on the market price of the Company’s common stock. RSUs are recognized as expense ratably over the vesting period and the Company’s RSU’s generally vest over three years as follows: 25% on the 6 month anniversary of the vesting commencement date, 25% on the 12 month anniversary of the vesting commencement date, 25% on the 24 month anniversary of the vesting commencement date and 25% on the 36 month anniversary of the vesting commencement date, so long as the RSU recipient continues to provide services to the Company. As of December 31, 2015 and 2014, there were no RSUs outstanding. The expense related to RSUs during the years ended December 31, 2015, 2014 and 2013 was $0, $56,000 and $290,000, respectively. </t>
  </si>
  <si>
    <t>Note 13 - Restructuring Costs</t>
  </si>
  <si>
    <t>Restructuring and Related Activities [Abstract]</t>
  </si>
  <si>
    <t>Restructuring and Related Activities Disclosure [Text Block]</t>
  </si>
  <si>
    <t>13. Restructuring Costs On March 19, 2015, the Board of Directors of the Company, in connection with its efforts to reduce operating costs, conserve capital, focus the Company's financial and development resources on working with the FDA to seek marketing approval for Zalviso, and continuing development of ARX-04, implemented a cost reduction plan. The cost reduction plan reduced the Company’s workforce by 19 employees, approximately 36% of total headcount, in the first quarter of 2015. Employee termination benefits related to this restructuring, are charged to restructuring costs in the Consolidated Statements of Comprehensive Loss. The Company recorded restructuring costs as follows (in thousands):
December 31, 2015
Employee termination benefits $ 756
Total restructuring costs $ 756 The following table presents activities related to the cost reduction plan for the year ended December 31, 2015 (in thousands):
Employee severance and related costs
Balance of restructuring liability at December 31, 2014 $ —
Charges 756
Payments (756 )
Balance of restructuring liability at December 31, 2015 $ — The restructuring liability has been fully disbursed as of December 31, 2015.</t>
  </si>
  <si>
    <t>Note 14 - Net Loss per Share of Common Stock</t>
  </si>
  <si>
    <t>Earnings Per Share [Abstract]</t>
  </si>
  <si>
    <t>Earnings Per Share [Text Block]</t>
  </si>
  <si>
    <t xml:space="preserve">14.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During the years ended December 31, 2015 and 2014, the PIPE warrants had a dilutive impact to net loss per share due to a lower share price at December 31, 2015 and 2014, compared to the closing share price on December 31, 2014 and 2013, respectively. The decrease in share price created a lower Black-Scholes value and lower liability for the PIPE warrants, which resulted in other income during the years ended December 31, 2015 and 2014. The calculation of diluted net loss per share requires that, to the extent the average market price of the underlying shares for the reporting period exceeds the exercise price of the PIPE warrants and the presumed exercise of such securities are dilutive to loss per share for the period, adjustments to net loss used in the calculation are required to remove the change in fair value of the PIPE warrants for the period. Likewise, adjustments to the denominator are required to reflect the related dilutive shares. The following table is a reconciliation of the numerators and denominators used in the calculation of basic and diluted net loss per share computations for the years ended December 31, 2015, 2014 and 2013:
Years Ended December 31,
2015 2014 2013
(in thousands, except share and per share amounts)
Numerator:
Net loss used to compute net loss per share
Basic $ (24,399 ) $ (33,353 ) $ (23,426 )
Adjustments for change in fair value of warrant liability (2,120 ) (6,988 ) —
Diluted $ (26,519 ) $ (40,341 ) $ (23,426 )
Denominator:
Weighted average shares outstanding used to compute net loss per share:
Basic 44,300,099 43,427,111 39,746,678
Dilutive effect of warrants 168,341 895,186 —
Diluted 44,468,440 44,322,297 39,746,678
Net loss per share—basic $ (0.55 ) $ (0.77 ) $ (0.59 )
Net loss per share—diluted $ (0.60 ) $ (0.91 ) $ (0.59 ) The following outstanding shares of common stock equivalents were excluded from the computation of diluted net loss per share of common stock for the periods presented because including them would have been antidilutive:
Year Ended December 31,
2015 2014 2013
ESPP and stock options to purchase common stock 4,699,121 6,411,003 4,988,459
Restricted Stock Units — — 65,765
Convertible debt into common stock 553,763 553,763 553,763
Common stock warrants 180,155 180,155 1,674,669 </t>
  </si>
  <si>
    <t>Note 15 - Accrued Liabilities</t>
  </si>
  <si>
    <t>Payables and Accruals [Abstract]</t>
  </si>
  <si>
    <t>Accounts Payable and Accrued Liabilities Disclosure [Text Block]</t>
  </si>
  <si>
    <t xml:space="preserve">15. Accrued Liabilities Accrued liabilities consist of the following (in thousands):
December 31,
2015 2014
Accrued compensation and employee benefits $ 2,876 $ 2,540
Accrued liabilities associated with Grünenthal collaboration — 499
Inventory and other contract manufacturing accruals 272 —
Other accrued liabilities 808 615
Total accrued liabilities $ 3,956 $ 3,654 </t>
  </si>
  <si>
    <t>Note 16 - 401(k) Plan</t>
  </si>
  <si>
    <t>Compensation and Retirement Disclosure [Abstract]</t>
  </si>
  <si>
    <t>Pension and Other Postretirement Benefits Disclosure [Text Block]</t>
  </si>
  <si>
    <t xml:space="preserve">16. 401(k) Plan The Company sponsors a 401(k) plan that stipulates that eligible employees can elect to contribute to the 401(k) plan, subject to certain limitations. Pursuant to the 401(k) plan, the Company makes a matching contribution of up to 4% of the related compensation. Under the vesting schedule, employees have ownership in the matching Employer Contributions based on the number of years of vesting service completed. Company contributions were $263,000, $201,000 and $143,000 for the years ended December 31, 2015, 2014 and 2013, respectively. </t>
  </si>
  <si>
    <t>Note 17 - Related Party Transactions</t>
  </si>
  <si>
    <t>Related Party Transactions [Abstract]</t>
  </si>
  <si>
    <t>Related Party Transactions Disclosure [Text Block]</t>
  </si>
  <si>
    <t xml:space="preserve">17. Related Party Transactions Stephen Hoffman is a Senior Advisor to PDL and a member of the Company's Board of Directors, or the Board. The Board was aware of Dr. Hoffman’s status as an interested party in the Royalty Monetization and Dr. Hoffman recused himself from all deliberations and actions taken by the Board with respect to the Royalty Monetization. Dr. Hoffman’s consulting compensation from PDL is composed, in part, of a success fee which is formula driven based on a minimum dollar value of deals and the total dollar value of the deals, his relative contribution to each of the concluded deals and the total dollar value deployed in 2015. PDL estimates the amount attributable to the AcelRx transaction to be approximately $260,000. </t>
  </si>
  <si>
    <t>Note 18 - Income Taxes</t>
  </si>
  <si>
    <t>Income Tax Disclosure [Abstract]</t>
  </si>
  <si>
    <t>Income Tax Disclosure [Text Block]</t>
  </si>
  <si>
    <t>18. Income Taxes The Company did record a provision for income taxes of $0.8 million during the year ended December 31, 2015. The Company did not record a provision for income taxes during the years ended December 31, 2014 and 2013. Net deferred tax assets as of December 31, 2015 and 2014 consist of the following (in thousands):
December 31, December 31,
Deferred tax assets:
Accruals and other $ 3,162 $ 4,446
Research credits 5,105 4,413
Net operating loss carryforward 30,294 42,330
Section 59(e) R&amp;D expenditures 12,785 17,083
Deferred revenue 21,677 —
AMT credit 742 —
Total deferred tax assets 73,765 68,272
Valuation allowance (73,765 ) (68,272 )
Net deferred tax assets $ — $ — Reconciliations of the statutory federal income tax to the Company’s effective tax during the years ended December 31, 2015, 2014 and 2013 are as follows (in thousands):
Year Ended December 31,
2015 2014 2013
Tax at statutory federal rate $ (8,037 ) $ (11,392 ) $ (7,965 )
State tax—net of federal benefit 2,853 (2,501 ) (716 )
PIPE Warrant liability (726 ) (2,393 ) 4,898
General Business credits (455 ) (628 ) (1,326 )
Stock Options 1,559 543
Other 73 20 (80 )
Change in valuation allowance 5,493 16,351 5,189
Provision for income taxes $ 760 $ — $ — ASC 740 requires that the tax benefit of net operating losses, temporary differences and credit carryforwards be recorded as an asset to the extent that management assesses that realization is “more likely than not.” Realization of deferred tax assets is dependent on future taxable income, if any, the timing and the amount of which are uncertain. Accordingly, the deferred tax assets have been fully offset by a valuation allowance. The valuation allowance increased by $5.5 million, $16.4 million, and $4.8 million during the years ended December 31, 2015, 2014 and 2013, respectively. As of December 31, 2015, the Company had federal net operating loss carryforwards of $73.8 million, which begin to expire in 2029. As of December 31, 2015, the Company had state net operating loss carryforwards of $108.9 million, which begin to expire in 2016. As of December 31, 2015, approximately $2.9 million of federal and $2.8 million of state net operating loss is attributable to stock-based compensation deductions in excess of book expense. When realized, the benefit of the tax deduction related to these options will be accounted for as a credit to stockholders’ equity rather than as a reduction of the income tax provision. As of December 31, 2015, the Company had a federal alternative minimum tax credit carryover of $0.7 million. As of December 31, 2015, the Company had federal research credit carryovers of $5.0 million, which begin to expire in 2026. As of December 31, 2015, the Company had state research credit carryovers of $2.8 million, which will carryforward indefinitely. Under Section 382 of the Internal Revenue Code of 1986, as amended, if a corporation undergoes an “ownership change,” generally defined as a greater than 50% change (by value) in its equity ownership over a three year period, the corporation’s ability to use its pre-change net operating loss carryforwards and other pre-change tax attributes, such as research credits, to offset its post-change income may be limited. Based on an analysis performed by the Company as of December 31, 2013, it was determined that two ownership changes have occurred since inception of the Company. The first ownership change occurred in 2006 at the time of the Series A financing and, as a result of the change, $1.4 million in federal and state net operating loss carryforwards will expire unutilized. In addition, $26,000 in federal and state research and development credits will expire unutilized. The second ownership change occurred in July 2013 at the time of the underwritten public offering; however, the Company believes the resulting annual imposed limitation on use of pre-change tax attributes is sufficiently high that the limit itself will not result in unutilized pre-change tax attributes. Uncertain Tax Positions A reconciliation of the beginning and ending balances of the unrecognized tax benefits during the years ended December 31, 2015, 2014 and 2013 is as follows (in thousands):
Year Ended December 31,
2015 2014 2013
Unrecognized benefit—beginning of period $ 1,667 $ 1,341 $ 810
Gross decreases—prior period tax positions — — 221
Gross increases—current period tax positions 272 326 310
Unrecognized benefit—end of period $ 1,939 $ 1,667 $ 1,341 The entire amount of the unrecognized tax benefits would not impact the Company’s effective tax rate if recognized. Accrued interest and penalties related to unrecognized tax benefits are classified as income tax expense and were immaterial. The Company files income tax returns in the United States and in California. The tax years 2005 through 2015 remain open in both jurisdictions. The Company is not currently under examination by income tax authorities in federal, state or other foreign jurisdictions. The Company does not anticipate any significant changes within 12 months of this reporting date of its uncertain tax positions.</t>
  </si>
  <si>
    <t>Note 19 - Subsequent Events</t>
  </si>
  <si>
    <t>Subsequent Events [Abstract]</t>
  </si>
  <si>
    <t>Subsequent Events [Text Block]</t>
  </si>
  <si>
    <t xml:space="preserve">1 9 . Subsequent Events On March 2, 2016, the Company entered into an amendment to the award contract with the DoD in which the DoD agreed to approve enrollment of additional patients in the SAP302 study, approve the addition of the SAP303 study, and extend the contract period of performance by four months from November 10, 2016 to March 9, 2017, to accommodate the increased SAP302 patient enrollment and the SAP303 study. The costs for these changes will be absorbed within the current contract value. All other terms and conditions remain unchanged. </t>
  </si>
  <si>
    <t>Note 20 - Unaudited Quarterly Financial Data</t>
  </si>
  <si>
    <t>Quarterly Financial Information Disclosure [Abstract]</t>
  </si>
  <si>
    <t>Quarterly Financial Information [Text Block]</t>
  </si>
  <si>
    <t>20. Unaudited Quarterly Financial Data The following table sets forth certain unaudited quarterly financial data for the eight quarters ended December 31, 2015. The unaudited information set forth below has been prepared on the same basis as the audited information and includes all adjustments necessary to present fairly the information set forth herein. The operating results for any quarter are not indicative of results for any future period. All data is in thousands except per share data.
2015 2014
Q1 Q2 Q3 Q4 Q1 Q2 Q3 Q4
Revenues $ 181 $ 1,924 $ 15,428 $ 1,730 $ 95 $ 71 $ 4,825 $ 226
Operating costs and expenses $ 11,581 $ 10,047 $ 8,323 $ 9,266 $ 8,636 $ 12,331 $ 9,894 $ 12,005
Net income / (loss) $ (10,026 ) $ (8,896 ) $ 5,069 $ (10,546 ) $ (9,631 ) $ (10,575 ) $ 671 $ (13,818 )
Net income / (loss) per share (basic) $ (0.23 ) $ (0.20 ) $ 0.11 $ (0.24 ) $ (0.22 ) $ (0.24 ) $ 0.02 $ (0.32 )
Net income / (loss) per share (diluted) $ (0.27 ) $ (0.20 ) $ 0.11 $ (0.24 ) $ (0.22 ) $ (0.30 ) $ (0.13 ) $ (0.32 )</t>
  </si>
  <si>
    <t>Accounting Policies, by Policy (Policies)</t>
  </si>
  <si>
    <t>Accounting Policies [Abstract]</t>
  </si>
  <si>
    <t>The Company [Policy Text Block]</t>
  </si>
  <si>
    <t>The Company AcelRx Pharmaceuticals, Inc., or the Company or AcelRx, was incorporated in Delaware on July 13, 2005 as SuRx, Inc., and in January 2006, the Company changed its name to AcelRx Pharmaceuticals, Inc. The Company’s operations are based in Redwood City, California. AcelRx is a specialty pharmaceutical company focused on the development and commercialization of innovative therapies for the treatment of acute pain. AcelRx intends to commercialize its product candidates in the United States and license the development and commercialization rights to its product candidates for sale outside of the United States through strategic partnerships and collaborations. AcelRx may also consider the option to enter into strategic partnerships for its product candidates in the United States. In September 2015, the Company reported that SAP301, a pivotal Phase 3 study for ARX-04 (sufentanil sublingual tablet, 30 mcg), a proprietary, non-invasive, single-use tablet in a disposable, pre-filled single-dose applicator, or SDA, for the treatment of moderate-to-severe acute pain, met primary and secondary endpoints in a multi-center, double-blind, placebo-controlled trial designed to study the short-term treatment of patients with moderate-to-severe acute pain following ambulatory abdominal surgery. In October 2015, we announced the initiation of SAP302, an open-label Phase 3 study of ARX-04 for the treatment of adult patients who present in the emergency room with moderate-to-severe acute pain associated with trauma or injury. The SAP302 study is expected to be completed by the third quarter of 2016. The Company has initiated SAP303, an open-label, single-arm study of ARX-04 in post-operative patients over 40 years of age that will allow for administration of ARX-04 for up to 12 hours. This study is also expected to be completed by the third quarter of 2016. The Company believes ARX-04 may be a candidate for use in a variety of medically supervised settings to manage moderate-to-severe acute pain, including emergency room patients; patients who are recovering from short-stay or ambulatory surgery and do not require more long-term patient-controlled analgesia; post-operative patients who are transitioning from the operating room to the recovery floor; patients being transported by paramedics; and battlefield casualties. The Company’s other late-stage investigational product candidate, Zalviso™, delivers 15 mcg sufentanil sublingually through a non-invasive delivery route via a pre-programmed, patient-controlled analgesia device. In response to the New Drug Application, or NDA, the Company submitted to the U.S. Food and Drug Administration, or FDA, seeking approval for Zalviso, the Company received a Complete Response Letter, or CRL, on July 25, 2014. The FDA has requested an additional clinical study and the Company is planning to begin this study, IAP312, in the first quarter of 2016. On December 16, 2013, AcelRx and Grünenthal GmbH, or Grünenthal, entered into a Collaboration and License Agreement, or the License Agreement, which was amended effective July 17, 2015, or the Amended License Agreement, which grants Grünenthal rights to commercialize Zalviso in the countries of the European Union, Switzerland, Liechtenstein, Iceland, Norway and Australia. In September 2015, the European Commission approved the Marketing Authorization Application, or MAA, previously submitted to the European Medicines Agency, or EMA, for Zalviso for the management of acute moderate-to-severe post-operative pain in adult patients. The approval allows Grünenthal to market Zalviso in the 28 European Union member states as well as for the European Economic Area countries, Norway, Iceland and Liechtenstein, or EEA. Also on December 16, 2013, AcelRx and Grünenthal, entered into a related Manufacture and Supply Agreement, or the MSA, and together with the License Agreement, the Agreements. Under the MSA, the Company will exclusively manufacture and supply the Product to Grünenthal for the Field in the Territory. On July 22, 2015, the Company entered into an amendment to the MSA, or the MSA Amendment, and together with the MSA, the Amended MSA, between the Company and Grünenthal, each effective as of July 17, 2015, and together, with the Amended License Agreement, the Amended Agreements. The Company has incurred recurring operating losses and negative cash flows from operating activities since inception and expects to continue to incur negative cash flows. Although Zalviso has been approved for sale in the European Union, the Company sold the majority of the royalty rights and certain commercial sales milestones it is entitled to receive under the Amended License Agreement with Grünenthal to PDL BioPharma, Inc., or PDL. As a result, the Company expects to continue to incur negative cash flows. When we refer to "we," "our," "us," the "Company" or "AcelRx" in this document, we mean the current Delaware corporation, or AcelRx Pharmaceuticals, Inc., and its predecessor, as well as its consolidated subsidiary.</t>
  </si>
  <si>
    <t>Basis of Accounting, Policy [Policy Text Block]</t>
  </si>
  <si>
    <t>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t>
  </si>
  <si>
    <t>Reclassification, Policy [Policy Text Block]</t>
  </si>
  <si>
    <t>Reclassifications Certain prior year amounts in the Consolidated Financial Statements have been reclassified to conform to the current year's presentation.</t>
  </si>
  <si>
    <t>Consolidation, Policy [Policy Text Block]</t>
  </si>
  <si>
    <t>Principles of Consolidation The Consolidated Financial Statements include the accounts of the Company and its wholly-owned subsidiary, ARPI LLC, which was formed in September 2015 for the sole purpose of facilitating the monetization transaction with PDL of the expected royalty stream and milestone payments due from the sales of Zalviso in the European Union by its commercial partner, Grünenthal, pursuant to the Amended License Agreement, or the Royalty Monetization. All intercompany accounts and transactions have been eliminated in consolidation. Refer to Note 8 “Liability Related to Sale of Future Royalties” for additional information.</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Cash, Cash Equivalents, and Marketable Securities [Policy Text Block]</t>
  </si>
  <si>
    <t>Cash, Cash Equivalents and Marketable Securities The Company considers all highly liquid investments with an original maturity (at date of purchase) of three months or less to be cash equivalents. Cash and cash equivalents consist of cash on deposit with banks and money market instruments. All marketable securities are classified as available-for-sale and consist of U.S. Treasury and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t>
  </si>
  <si>
    <t>Fair Value Measurement, Policy [Policy Text Block]</t>
  </si>
  <si>
    <t>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t>
  </si>
  <si>
    <t>Segment Reporting, Policy [Policy Text Block]</t>
  </si>
  <si>
    <t>Segment Information The Company operates in a single segment, the development and commercialization of product candidates for the treatment of pain. The Company’s contract revenue relates to sales in the United States. The Company’s collaboration revenue relates to the Amended License Agreement with Grünenthal to commercialize Zalviso in the countries of the European Union, Switzerland, Liechtenstein, Iceland, Norway and Australia</t>
  </si>
  <si>
    <t>Concentration Risk, Credit Risk, Policy [Policy Text Block]</t>
  </si>
  <si>
    <t>Concentration of Risk The Company invests cash that is currently not being used for operational purposes in accordance with its investment policy in debt securities of the U.S. Treasury and U.S. government sponsored agencies and overnight deposits. The Company is exposed to credit risk in the event of default by the institutions holding the cash equivalents and available-for-sale securities to the extent recorded on the Consolidated Balance Sheet. The Company relies on a single third-party supplier for the supply of sufentanil, the active pharmaceutical ingredient in Zalviso, and various sole-source third-party contract manufacturer organizations to manufacture the Zalviso drug cartridge and device components, including the controller, the dispenser kit and the accessories. To date, the Company has had only two customers. These two customers account for 100% of the revenues for the years ended December 31, 2015, 2014 and 2013. One of these customers accounted for 84% of the accounts receivable balance as of December 31, 2015. The Company did not have an Accounts receivable balance as of December 31, 2014. The Company has not experienced any losses with respect to the collection of its Accounts receivable and believes that the entire Accounts receivable balance as of December 31, 2015 is collectible.</t>
  </si>
  <si>
    <t>Receivables, Policy [Policy Text Block]</t>
  </si>
  <si>
    <t>Accounts Receivable, Net The Company has receivables from its collaboration partner and the U.S. Department of Defense, or DoD. To date, the Company has not had a bad debt allowance because of the limited number of financially sound customers who have historically paid their balances timely. The need for a bad debt allowance is evaluated each reporting period based on the Company’s assessment of the credit worthiness of its customers or any other potential circumstances that could result in bad debt.</t>
  </si>
  <si>
    <t>Inventory, Policy [Policy Text Block]</t>
  </si>
  <si>
    <t>Inventories Inventories are valued at the lower of cost or market. Cost is determined using the first-in, first-out method for all inventories. Inventory includes the cost of the active pharmaceutical ingredients, or API,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direct overhead costs in excess of normal capacity are recorded as period costs in the period incurre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Because selling prices to Grünenthal are set to recover only direct costs with minimal mark up, all inventories are carried at net realizable value.</t>
  </si>
  <si>
    <t>Property, Plant and Equipment, Policy [Policy Text Block]</t>
  </si>
  <si>
    <t>Property and Equipment Property and equipment are stated at cost less accumulated depreciation and amortization. Depreciation is calculated using the straight-line method over the estimated useful lives of the assets, generally three to five years. Leasehold improvements are amortized over the shorter of the estimated useful life of the improvements or the remaining lease term. Expenditures for repairs and maintenance, which do not extend the useful life of the property and equipment, are expensed as incurred. Upon retirement, the asset cost and related accumulated depreciation are relieved from the accompanying Consolidated Balance Sheets. Gains and losses associated with dispositions are reflected as a component of Other (expense) income in the accompanying Consolidated Statements of Comprehensive Loss.</t>
  </si>
  <si>
    <t>Impairment or Disposal of Long-Lived Assets, Policy [Policy Text Block]</t>
  </si>
  <si>
    <t>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purchased equipment and manufacturing-related facility improvements the Company has made at Patheon’s facility in Ohio, are utilized for continued research and development, commercial manufacturing of Zalviso for Grünenthal and potential commercialization of its other product candidates. If the Company does not receive regulatory approval for its other product candidates, the Company may determine that it is no longer probable that the Company will realize the future economic benefit associated with the costs of these assets through future manufacturing activities, and if so, the Company would record an impairment charge associated with these assets. As of September 30, 2015, the Company remeasured on a non-recurring basis a portion of its leasehold improvements in its corporate offices using Level III valuation techniques. The write down to fair value of these long-lived assets resulted in an impairment charge of $0.5 million in the year ended December 31, 2015, which was recorded in interest income and other income (expense), net in the Consolidated Statements of Comprehensive Loss. As of December 31, 2015, the Company has not written down any additional long-lived assets as a result of impairment.</t>
  </si>
  <si>
    <t>Cash and Cash Equivalents, Restricted Cash and Cash Equivalents, Policy [Policy Text Block]</t>
  </si>
  <si>
    <t>Restricted Cash Under the Company’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Consolidated Balance Sheets.</t>
  </si>
  <si>
    <t>Debt, Policy [Policy Text Block]</t>
  </si>
  <si>
    <t>Debt Issuance Costs Debt issuance costs, which are included in long-term debt, net of current portion, are amortized as interest expense over the contractual terms of the related credit facilities.</t>
  </si>
  <si>
    <t>Contingent Put Option, Policy [Policy Text Block]</t>
  </si>
  <si>
    <t>Contingent put option The contingent put option associated with the Company’s loan and security agreement with Hercules Technology II, L.P. and Hercules Technology Growth Capital, Inc., collectively referred to as Hercules, is recorded as a liability. Changes in the fair value of the contingent put option are recognized as interest income and other income (expense), net in the Consolidated Statements of Comprehensive Loss. For additional information regarding the contingent put option, see Note 7 “Long-Term Debt.”</t>
  </si>
  <si>
    <t>Warrants, Policy [Policy Text Block]</t>
  </si>
  <si>
    <t>Warrants Warrants issued in connection with the Company’s Private Placement, completed in June 2012, are recorded as liabilities as they have the potential for cash settlement upon the occurrence of certain transactions (as defined in the warrant; see Note 9 “Warrants”). Changes in the fair value of the warrants are recognized as interest income and other income (expense), net in the Consolidated Statements of Comprehensive Loss.</t>
  </si>
  <si>
    <t>Revenue Recognition, Policy [Policy Text Block]</t>
  </si>
  <si>
    <t>Revenue Recognition The Company recognizes revenue when all of the following criteria are met: persuasive evidence of an arrangement exists; delivery has occurred or services have been rendered; the fee is fixed or determinable; and collectability is reasonably assured. Collaboration Revenue Collaboration revenue, which is earned under license agreements with third parties, may include nonrefundable license fees, cost reimbursements, research and development services, commercial manufacturing services, contingent development and commercial milestones and royalties. AcelRx accounts for multiple-element arrangements in accordance with ASC Topic 605-25, Revenue Recognition—Multiple-Element Arrangements For revenue agreements with multiple-element arrangements, such as the collaboration and license agreement with Grünenthal, the Company allocates revenue to each non-contingent element based on the relative selling price of each element. When applying the relative selling price method, the Company determines the selling price for each deliverable using vendor-specific objective evidence, or VSOE, of selling price or third-party evidence, or TPE, of selling price. If neither exists the Company uses best estimated selling price, or BESP, for that deliverable. Revenue allocated is then recognized when the four basic revenue recognition criteria are met for each element. VSOE is based on the price charged when the element is sold separately and is the price actually charged for that deliverable. Establishing VSOE may not be possible for the elements of a license arrangement because each arrangement is unique, an arrangement typically consists of multiple elements and AcelRx has limited history of entering into license arrangements. When VSOE cannot be established, AcelRx attempts to establish the selling price of the elements of a license arrangement based on TPE. TPE is determined based on a competitor’s price for similar deliverables when sold separately. AcelRx may not be able to determine TPE for license arrangements, as they contain a significant level of differentiation such that the comparable pricing of a competitor’s license arrangement with similar functionality cannot be obtained, and AcelRx is therefore unable to reliably determine what a similar competitor’s license arrangement’s selling price would be on a standalone basis. When AcelRx is unable to establish the selling price of an element using VSOE or TPE, BESP is utilized in the allocation of the elements of the arrangement. The objective of the BESP is to determine the price at which AcelRx would transact a sale if the element of the license arrangement were sold on a standalone basis. The process for determining BESPs involves management’s judgment. AcelRx’ process considers multiple factors such as discounted cash flows, estimated direct expenses and other costs and available data, which may vary over time, depending upon the circumstances, and relate to each deliverable. If the estimated obligation period of one or more deliverables should change, the future amortization of the revenue would also change. AcelRx recognizes a contingent milestone payment as revenue in its entirety upon our achievement of the milestone. A milestone is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Contract and Other Revenue In May 2011, the Company received a grant from the USAMRMC to support the development of ARX-04. The grant provided for the reimbursement of qualified expenses for research and development activities as defined under the terms of the grant agreement. Revenue under the grant agreement was recognized when the related qualified research expenses were incurred. In May 2015, the Company entered into the DoD Contract with the USAMRMC to support the development of ARX-04. The DoD Contract provides for the reimbursement of qualified expenses for development, manufacturing, regulatory and clinical costs outlined in the contract in order to submit an NDA to the FDA, including reimbursement for certain personnel and overhead expenses, as defined under the terms of the contract. Revenue under the contract is recognized when the related qualified expenses are incurred. The Company is entitled to reimbursement of overhead costs associated with the study costs incurred under the DoD Contract. The Company estimates this overhead rate by utilizing forecasted expenditures. Final reimbursable overhead expenses are dependent on direct labor and direct reimbursable expenses throughout the life of the DoD Contract, so it may increase or decrease based on actual expenses incurred.</t>
  </si>
  <si>
    <t>Cost of Sales, Policy [Policy Text Block]</t>
  </si>
  <si>
    <t>Cost of Goods Sold Under the Amended Agreements with Grünenthal, the Company will sell Zalviso to Grünenthal at direct cost with minimal markup and will recognize indirect costs as period costs where they are in excess of normal capacity and not realizable on a lower of cost or market basis. Cost of goods sold for Zalviso shipped to Grünenthal includes the inventory costs of API, third-party contract manufacturing costs, packaging and distribution costs, shipping, handling and storage costs, depreciation and costs of the employees involved with production.</t>
  </si>
  <si>
    <t>Research and Development Expense, Policy [Policy Text Block]</t>
  </si>
  <si>
    <t>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si>
  <si>
    <t>Share-based Compensation, Option and Incentive Plans, Director Policy [Policy Text Block]</t>
  </si>
  <si>
    <t>Stock-Based Compensation Compensation expense for all share-based payment awards made to employees and directors, including employee stock options, restricted stock units and employee share purchases related to the 2011 Employee Stock Purchase Plan, or ESPP, is based on estimated fair values at grant date. The Company determines the grant date fair value of the awards using the Black-Scholes option-pricing model and generally recognizes the fair value as stock-based compensation expense on a straight-line basis over the vesting period of the respective awards. The Black-Scholes option pricing model requires inputs such as expected term, expected volatility and risk-free interest rate. These inputs are subjective and generally require significant analysis and judgment to develop. Estimates of expected life are primarily determined using the simplified method in accordance with guidance provided by the SEC. Such method was utilized as the Company did not believe its historical option exercise experience, which was limited, provided a reasonable basis upon which to estimate expected term. Volatility is derived from historical volatilities of several public companies within AcelRx’s industry that are deemed to be comparable to AcelRx’s business because AcelRx’s has insufficient history on the volatility of its common stock relative to the expected life assumptions used by the Company. The risk-free rate is based on the U.S. Treasury yield curve in effect at the time of grant commensurate with the expected life assumption. Further, the Company estimates forfeitures at the time of grant and revises those estimates in subsequent periods if actual forfeitures differ from those estimates.</t>
  </si>
  <si>
    <t>Costs Associated with Exit or Disposal Activities or Restructurings, Policy [Policy Text Block]</t>
  </si>
  <si>
    <t>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t>
  </si>
  <si>
    <t>Interest Expense, Policy [Policy Text Block]</t>
  </si>
  <si>
    <t>Non-Cash Interest Expense on Liability Related to Sale of Future Royalties In September 2015, the Company sold certain royalty and milestone payment rights from the sales of Zalviso in the European Union by its commercial partner, Grünenthal, pursuant to the Collaboration and License Agreement, dated as of December 16, 2013, as amended, to PDL for an upfront cash purchase price of $65.0 million, referred to as the Royalty Monetization. The Company continues to have significant continuing involvement in the Royalty Monetization primarily due to an obligation to act as the intermediary for the supply of Zalviso to Grünenthal. Under the relevant accounting guidance, because of the Company’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million, over the life of the arrangement. The sum of the capped amount of $195.0 million, less the $61.2 million of net proceeds the Company received will be recorded as interest expense over the life of the liability. Consequently, the Company imputes interest on the unamortized portion of the liability and record interest expense using an estimated interest rate for an arms-length debt transaction. The Company’s estimate of the interest rate under the arrangement is based on the amount of royalty and milestone payments expected to be received by PDL over the life of the arrangement. The Company’s estimate of this total interest expense resulted in an effective annual interest rate of approximately 14%. The Company will periodically assess the expected royalty and milestone payments using a combination of historical results, internal projections and forecasts from external sources. To the extent such payments are greater or less than its initial estimates or the timing of such payments is materially different than its original estimates, the Company will prospectively adjust the amortization of the liability and the interest rate. The Company will record non-cash royalty revenues and non-cash interest expense within its Consolidated Statements of Comprehensive Loss over the term of the PDL agreement</t>
  </si>
  <si>
    <t>Comprehensive Income, Policy [Policy Text Block]</t>
  </si>
  <si>
    <t>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s investments.</t>
  </si>
  <si>
    <t>Income Tax, Policy [Policy Text Block]</t>
  </si>
  <si>
    <t>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si>
  <si>
    <t>Earnings Per Share, Policy [Policy Text Block]</t>
  </si>
  <si>
    <t>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4 “Net Loss per Share of Common Stock.”</t>
  </si>
  <si>
    <t>New Accounting Pronouncements, Policy [Policy Text Block]</t>
  </si>
  <si>
    <t>Recently Issued Accounting Pronouncements In May 2014, the Financial Accounting Standards Board, or FASB, issued Accounting Standards Update No. 2014-09, Revenue from Contracts with Customers Revenue from Contracts with Customers (Topic 606): Deferral of the Effective Date In July 2015, the FASB issued ASU 2015-11, Inventory (Topic 330) Related to Simplifying the Measurement of Inventory In April 2015, the FASB issued ASU 2015-03, Interest—Imputation of Interest</t>
  </si>
  <si>
    <t>Note 2 - Investments and Fair Value Measurement (Tables)</t>
  </si>
  <si>
    <t>Cash, Cash Equivalents and Investments [Table Text Block]</t>
  </si>
  <si>
    <t xml:space="preserve">As of December 31, 2015
Amortized Cost Gross Unrealized Gross Unrealized Fair
Cash and cash equivalents:
Cash $ 83,112 $ — $ — $ 83,112
U.S. government agency securities 24,809 1 — 24,810
Total cash and cash equivalents 107,921 1 — 107,922
Marketable securities:
U.S. government agency securities 5,544 — (2 ) 5,542
Total marketable securities 5,544 — (2 ) 5,542
Total cash, cash equivalents and investments $ 113,465 $ 1 $ (2 ) $ 113,464
As of December 31, 2014
Amortized Cost Gross Unrealized Gross Unrealized Fair
Cash and cash equivalents:
Cash $ 60,005 $ — $ — $ 60,005
Money market funds 33 — — 33
Total cash and cash equivalents 60,038 — — 60,038
Marketable securities:
U.S. government agency securities 15,316 — (4 ) 15,312
Total marketable securities 15,316 — (4 ) 15,312
Total cash, cash equivalents and investments $ 75,354 $ — $ (4 ) $ 75,350 </t>
  </si>
  <si>
    <t>Fair Value Measurements, Recurring and Nonrecurring [Table Text Block]</t>
  </si>
  <si>
    <t xml:space="preserve">As of December 31, 2015
Fair Value Level I Level II Level III
Assets
Money market funds $ 2 $ 2 $ — $ —
U.S. government agency obligations 30,352 — 30,352 —
Total assets measured at fair value $ 30,354 $ 2 $ 30,352 $ —
Liabilities
PIPE warrant $ 913 $ — $ — $ 913
Contingent put option 266 — — 266
Total liabilities measured at fair value $ 1,179 $ — $ — $ 1,179
As of December 31, 2014
Fair Value Level I Level II Level III
Assets
Money market funds $ 33 $ 33 $ — $ —
U.S. government agency obligations 15,312 — 15,312 —
Total assets measured at fair value $ 15,345 $ 33 $ 15,312 $ —
Liabilities
PIPE warrant $ 5,577 $ — $ — $ 5,577
Contingent put option 282 — — 282
Total liabilities measured at fair value $ 5,859 $ — $ — $ 5,859 </t>
  </si>
  <si>
    <t>Fair Value of Warrants [Table Text Block]</t>
  </si>
  <si>
    <t xml:space="preserve">As of December 31, As of December 31,
Market Price $3.85 $6.73
Exercise Price $3.40 $3.40
Risk-free interest rate 1.06% 1.10%
Expected volatility 80.0% 61.0%
Expected life (in years) 1.92 2.92
Expected dividend yield 0.0% 0.0% </t>
  </si>
  <si>
    <t>Fair Value, Liabilities Measured on Recurring Basis, Unobservable Input Reconciliation [Table Text Block]</t>
  </si>
  <si>
    <t xml:space="preserve">Year Ended
Fair value—beginning of period $ 5,859
Change in fair value of PIPE warrants (2,120 )
Exercise of PIPE warrants (2,544 )
Change in fair value of contingent put option associated with Amended Loan Agreement with Hercules (16 )
Fair value—end of period $ 1,179
Year Ended
Fair value—beginning of period $ 13,445
Change in fair value of PIPE warrants (6,988 )
Exercise of PIPE warrants (546 )
Change in fair value of contingent put option associated with 2011 loan and security agreement with Hercules (52 )
Fair value—end of period $ 5,859 </t>
  </si>
  <si>
    <t>Note 3 - Inventories (Tables)</t>
  </si>
  <si>
    <t>Schedule of Inventory, Current [Table Text Block]</t>
  </si>
  <si>
    <t xml:space="preserve">Balance as of
Raw materials $ 140
Work-in-process 181
Finished goods 145
Inventories $ 466 </t>
  </si>
  <si>
    <t>Note 4 - Property and Equipment (Tables)</t>
  </si>
  <si>
    <t>Property, Plant and Equipment [Table Text Block]</t>
  </si>
  <si>
    <t xml:space="preserve">As of December 31,
2015 2014
Laboratory equipment $ 3,522 $ 2,549
Leasehold improvements 4,609 4,469
Computer equipment and software 266 334
Construction in process 3,950 4,844
Tooling 1,062 527
Furniture and fixtures 55 50
13,464 12,773
Less accumulated depreciation and amortization (4,854 ) (2,955 )
Property and equipment, net $ 8,610 $ 9,818 </t>
  </si>
  <si>
    <t>Note 6 - Collaboration Agreement (Tables)</t>
  </si>
  <si>
    <t>Revenue Recognition, Amended Agreements [Table Text Block]</t>
  </si>
  <si>
    <t xml:space="preserve">Years Ended December 31,
2015 2014 2013
License $ 13,167 $ 4,560 $ 27,370
Joint steering committee, research and development services and demonstration devices 1,690 657 —
Total $ 14,857 $ 5,217 $ 27,370 </t>
  </si>
  <si>
    <t>Note 7 - Long-term Debt (Tables)</t>
  </si>
  <si>
    <t>Schedule of Maturities of Long-term Debt [Table Text Block]</t>
  </si>
  <si>
    <t xml:space="preserve">2016 $ 6,400
2017 18,305
Total payments 24,705
Less amount representing interest (2,539 )
Notes payable, gross 22,166
Unamortized portion of final payment (1,224 )
Unamortized discount on notes payable (20 )
20,922
Less current portion of notes payable, including unamortized discount 4,541
Notes payable, less current portion $ 16,381 </t>
  </si>
  <si>
    <t>Note 8 - Liability Related to Sale of Future Royalties (Tables)</t>
  </si>
  <si>
    <t>Other Liabilities [Table Text Block]</t>
  </si>
  <si>
    <t xml:space="preserve">Liability related to sale of future royalties—beginning balance (as of December 31, 2014) $ —
Net proceeds from sale of future royalties 61,184
Non-cash interest expense recognized 2,428
Payments from AcelRx to PDL —
Total liability related to sale of future royalties as of December 31, 2015 63,612
Less: current portion 118
Liability related to sale of future royalties, less current portion $ 63,494 </t>
  </si>
  <si>
    <t>Note 10 - Commitments and Contingencies (Tables)</t>
  </si>
  <si>
    <t>Schedule of Future Minimum Rental Payments for Operating Leases [Table Text Block]</t>
  </si>
  <si>
    <t xml:space="preserve">Year Ending December 31:
2016 $ 717
2017 737
2018 62
Total minimum payments $ 1,516 </t>
  </si>
  <si>
    <t>Note 12 - Stock-based Compensation (Tables)</t>
  </si>
  <si>
    <t>Schedule of Employee Service Share-based Compensation, Allocation of Recognized Period Costs [Table Text Block]</t>
  </si>
  <si>
    <t xml:space="preserve">December 31, December 31, December 31,
Cost of goods sold $ 67 $ — $ —
Research and development 2,587 2,252 1,657
General and administrative 2,356 2,188 1,822
Total $ 5,010 $ 4,440 $ 3,479 </t>
  </si>
  <si>
    <t>Schedule of Share-based Compensation, Stock Options, Activity [Table Text Block]</t>
  </si>
  <si>
    <t xml:space="preserve">Number Weighted- Weighted- Aggregate
(in thousands)
December 31, 2014 6,366,763 $ 5.74
Granted 560,500 4.28
Forfeited (997,099 ) 7.22
Expired (372,718 ) 6.19
Exercised (938,497 ) 2.95
December 31, 2015 4,618,949 $ 5.77 7.3 $ 1,079
Vested and exercisable options—December 31, 2015 2,919,289 $ 5.14 6.5 $ 1,036
Vested and expected to vest—December 31, 2015 4,523,784 $ 5.75 7.2 $ 1,076 </t>
  </si>
  <si>
    <t>Schedule of Share Based Compensation Stock Options Outstanding and Exercisable Activity [Table Text Block]</t>
  </si>
  <si>
    <t xml:space="preserve">Options Outstanding Options Vested and Exercisable
Exercise Prices Number of Weighted-Average Weighted-Average Shares Subject Weighted-Average
$ 1.20 - $2.56 463,444 4.1 $ 2.33 463,444 $ 2.33
$ 3.11 - $4.73 1,396,208 7.0 $ 3.67 1,033,204 $ 3.56
$ 5.31 - $8.18 1,820,297 7.7 $ 5.92 948,650 $ 5.64
$ 10.22 - $10.55 939,000 8.3 $ 10.33 473,991 $ 10.35
4,618,949 7.3 $ 5.77 2,919,289 $ 5.14 </t>
  </si>
  <si>
    <t>Schedule of Share-based Payment Award, Stock Options, Valuation Assumptions [Table Text Block]</t>
  </si>
  <si>
    <t xml:space="preserve">Year Ended December 31,
2015 2014 2013
Expected term (in years) 5.25 - 6.25 5.25 - 6.25 5.75 - 6.25
Risk-free interest rate 1.35% - 1.82% 1.76% - 1.92% 1.02% - 2.96%
Expected volatility 72% 69 - 72% 80%
Expected dividend rate 0% 0% 0% </t>
  </si>
  <si>
    <t>Note 13 - Restructuring Costs (Tables)</t>
  </si>
  <si>
    <t>Restructuring and Related Costs [Table Text Block]</t>
  </si>
  <si>
    <t xml:space="preserve">December 31, 2015
Employee termination benefits $ 756
Total restructuring costs $ 756 </t>
  </si>
  <si>
    <t>Schedule of Restructuring Reserve by Type of Cost [Table Text Block]</t>
  </si>
  <si>
    <t xml:space="preserve">Employee severance and related costs
Balance of restructuring liability at December 31, 2014 $ —
Charges 756
Payments (756 )
Balance of restructuring liability at December 31, 2015 $ — </t>
  </si>
  <si>
    <t>Note 14 - Net Loss per Share of Common Stock (Tables)</t>
  </si>
  <si>
    <t>Schedule of Earnings Per Share, Basic and Diluted [Table Text Block]</t>
  </si>
  <si>
    <t>Years Ended December 31,
2015 2014 2013
(in thousands, except share and per share amounts)
Numerator:
Net loss used to compute net loss per share
Basic $ (24,399 ) $ (33,353 ) $ (23,426 )
Adjustments for change in fair value of warrant liability (2,120 ) (6,988 ) —
Diluted $ (26,519 ) $ (40,341 ) $ (23,426 )
Denominator:
Weighted average shares outstanding used to compute net loss per share:
Basic 44,300,099 43,427,111 39,746,678
Dilutive effect of warrants 168,341 895,186 —
Diluted 44,468,440 44,322,297 39,746,678
Net loss per share—basic $ (0.55 ) $ (0.77 ) $ (0.59 )
Net loss per share—diluted $ (0.60 ) $ (0.91 ) $ (0.59 )</t>
  </si>
  <si>
    <t>Schedule of Antidilutive Securities Excluded from Computation of Earnings Per Share [Table Text Block]</t>
  </si>
  <si>
    <t xml:space="preserve">Year Ended December 31,
2015 2014 2013
ESPP and stock options to purchase common stock 4,699,121 6,411,003 4,988,459
Restricted Stock Units — — 65,765
Convertible debt into common stock 553,763 553,763 553,763
Common stock warrants 180,155 180,155 1,674,669 </t>
  </si>
  <si>
    <t>Note 15 - Accrued Liabilities (Tables)</t>
  </si>
  <si>
    <t>Schedule of Accrued Liabilities [Table Text Block]</t>
  </si>
  <si>
    <t xml:space="preserve">December 31,
2015 2014
Accrued compensation and employee benefits $ 2,876 $ 2,540
Accrued liabilities associated with Grünenthal collaboration — 499
Inventory and other contract manufacturing accruals 272 —
Other accrued liabilities 808 615
Total accrued liabilities $ 3,956 $ 3,654 </t>
  </si>
  <si>
    <t>Note 18 - Income Taxes (Tables)</t>
  </si>
  <si>
    <t>Schedule of Deferred Tax Assets [Table Text Block]</t>
  </si>
  <si>
    <t xml:space="preserve">December 31, December 31,
Deferred tax assets:
Accruals and other $ 3,162 $ 4,446
Research credits 5,105 4,413
Net operating loss carryforward 30,294 42,330
Section 59(e) R&amp;D expenditures 12,785 17,083
Deferred revenue 21,677 —
AMT credit 742 —
Total deferred tax assets 73,765 68,272
Valuation allowance (73,765 ) (68,272 )
Net deferred tax assets $ — $ — </t>
  </si>
  <si>
    <t>Schedule of Effective Income Tax Rate Reconciliation [Table Text Block]</t>
  </si>
  <si>
    <t xml:space="preserve">Year Ended December 31,
2015 2014 2013
Tax at statutory federal rate $ (8,037 ) $ (11,392 ) $ (7,965 )
State tax—net of federal benefit 2,853 (2,501 ) (716 )
PIPE Warrant liability (726 ) (2,393 ) 4,898
General Business credits (455 ) (628 ) (1,326 )
Stock Options 1,559 543
Other 73 20 (80 )
Change in valuation allowance 5,493 16,351 5,189
Provision for income taxes $ 760 $ — $ — </t>
  </si>
  <si>
    <t>Schedule of Unrecognized Tax Benefits Roll Forward [Table Text Block]</t>
  </si>
  <si>
    <t xml:space="preserve">Year Ended December 31,
2015 2014 2013
Unrecognized benefit—beginning of period $ 1,667 $ 1,341 $ 810
Gross decreases—prior period tax positions — — 221
Gross increases—current period tax positions 272 326 310
Unrecognized benefit—end of period $ 1,939 $ 1,667 $ 1,341 </t>
  </si>
  <si>
    <t>Note 20 - Unaudited Quarterly Financial Data (Tables)</t>
  </si>
  <si>
    <t>Schedule of Quarterly Financial Information [Table Text Block]</t>
  </si>
  <si>
    <t>2015 2014
Q1 Q2 Q3 Q4 Q1 Q2 Q3 Q4
Revenues $ 181 $ 1,924 $ 15,428 $ 1,730 $ 95 $ 71 $ 4,825 $ 226
Operating costs and expenses $ 11,581 $ 10,047 $ 8,323 $ 9,266 $ 8,636 $ 12,331 $ 9,894 $ 12,005
Net income / (loss) $ (10,026 ) $ (8,896 ) $ 5,069 $ (10,546 ) $ (9,631 ) $ (10,575 ) $ 671 $ (13,818 )
Net income / (loss) per share (basic) $ (0.23 ) $ (0.20 ) $ 0.11 $ (0.24 ) $ (0.22 ) $ (0.24 ) $ 0.02 $ (0.32 )
Net income / (loss) per share (diluted) $ (0.27 ) $ (0.20 ) $ 0.11 $ (0.24 ) $ (0.22 ) $ (0.30 ) $ (0.13 ) $ (0.32 )</t>
  </si>
  <si>
    <t>Note 1 - Organization and Summary of Significant Accounting Policies (Details)</t>
  </si>
  <si>
    <t>Dec. 31, 2015USD ($)</t>
  </si>
  <si>
    <t>Dec. 31, 2014USD ($)</t>
  </si>
  <si>
    <t>Note 1 - Organization and Summary of Significant Accounting Policies (Details) [Line Items]</t>
  </si>
  <si>
    <t>Accounts Receivable, Net, Current (in Dollars)</t>
  </si>
  <si>
    <t>Proceeds from Sale of Royalty and Milestone Rights (in Dollars)</t>
  </si>
  <si>
    <t>Royalty Arrangment, Maximum Payments (in Dollars)</t>
  </si>
  <si>
    <t>(in Dollars)</t>
  </si>
  <si>
    <t>Effective Annual Interest Rate</t>
  </si>
  <si>
    <t>14.00%</t>
  </si>
  <si>
    <t>Interest Income [Member]</t>
  </si>
  <si>
    <t>Asset Impairment Charges (in Dollars)</t>
  </si>
  <si>
    <t>Accounting Standards Update 2015-03 [Member]</t>
  </si>
  <si>
    <t>Prior Period Reclassification Adjustment (in Dollars)</t>
  </si>
  <si>
    <t>Sales Revenue, Net [Member] | Customer Concentration Risk [Member]</t>
  </si>
  <si>
    <t>Number of Major Customers</t>
  </si>
  <si>
    <t>Concentration Risk, Percentage</t>
  </si>
  <si>
    <t>100.00%</t>
  </si>
  <si>
    <t>Accounts Receivable [Member] | Customer Concentration Risk [Member]</t>
  </si>
  <si>
    <t>Accounts Receivable [Member] | Customer Concentration Risk [Member] | Customer one [Member]</t>
  </si>
  <si>
    <t>84.00%</t>
  </si>
  <si>
    <t>Minimum [Member]</t>
  </si>
  <si>
    <t>Property, Plant and Equipment, Useful Life</t>
  </si>
  <si>
    <t>3 years</t>
  </si>
  <si>
    <t>Maximum [Member]</t>
  </si>
  <si>
    <t>5 years</t>
  </si>
  <si>
    <t>Note 2 - Investments and Fair Value Measurement (Details) - USD ($)</t>
  </si>
  <si>
    <t>Note 2 - Investments and Fair Value Measurement (Details) [Line Items]</t>
  </si>
  <si>
    <t>Available-for-Sale Securities, Gross Unrealized Gain (Loss), Accumulated in Investments</t>
  </si>
  <si>
    <t>Other than Temporary Impairment Losses, Investments, Available-for-sale Securities</t>
  </si>
  <si>
    <t>Available-for-sale Securities, Gross Realized Gain (Loss)</t>
  </si>
  <si>
    <t>Other Comprehensive Income (Loss), Transfers from Held-to-maturity to Available-for-Sale Securities, Net of Tax</t>
  </si>
  <si>
    <t>Asset Impairment Charges</t>
  </si>
  <si>
    <t>Note 2 - Investments and Fair Value Measurement (Details) - Summary of Cash, Cash Equivalents and Investments - USD ($) $ in Thousands</t>
  </si>
  <si>
    <t>Cash and cash equivalents:</t>
  </si>
  <si>
    <t>Amortized Cost</t>
  </si>
  <si>
    <t>Gross Unrealized Gains</t>
  </si>
  <si>
    <t>Gross Unrealized Losses</t>
  </si>
  <si>
    <t>Fair Value</t>
  </si>
  <si>
    <t>Cash and Cash Equivalents [Member]</t>
  </si>
  <si>
    <t>Cash and Cash Equivalents [Member] | Cash [Member]</t>
  </si>
  <si>
    <t>Cash and Cash Equivalents [Member] | Money Market Funds [Member]</t>
  </si>
  <si>
    <t>Marketable Securities [Member]</t>
  </si>
  <si>
    <t>Marketable Securities [Member] | U.S. Government Agency Securities [Member]</t>
  </si>
  <si>
    <t>Note 2 - Investments and Fair Value Measurement (Details) - Fair Value of Financial Assets and Liabilities by Level within Fair Value Hierarchy - USD ($) $ in Thousands</t>
  </si>
  <si>
    <t>Assets</t>
  </si>
  <si>
    <t>Total assets measured at fair value</t>
  </si>
  <si>
    <t>Liabilities</t>
  </si>
  <si>
    <t>Total liabilities measured at fair value</t>
  </si>
  <si>
    <t>Money Market Funds [Member]</t>
  </si>
  <si>
    <t>U.S. Government Agency Obligations [Member]</t>
  </si>
  <si>
    <t>PIPE Warrants [Member]</t>
  </si>
  <si>
    <t>Contingent Put Option Liability [Member]</t>
  </si>
  <si>
    <t>Fair Value, Inputs, Level 1 [Member]</t>
  </si>
  <si>
    <t>Fair Value, Inputs, Level 1 [Member] | Money Market Funds [Member]</t>
  </si>
  <si>
    <t>Fair Value, Inputs, Level 2 [Member]</t>
  </si>
  <si>
    <t>Fair Value, Inputs, Level 2 [Member] | U.S. Government Agency Obligations [Member]</t>
  </si>
  <si>
    <t>Fair Value, Inputs, Level 3 [Member]</t>
  </si>
  <si>
    <t>Fair Value, Inputs, Level 3 [Member] | PIPE Warrants [Member]</t>
  </si>
  <si>
    <t>Fair Value, Inputs, Level 3 [Member] | Contingent Put Option Liability [Member]</t>
  </si>
  <si>
    <t>Note 2 - Investments and Fair Value Measurement (Details) - Assumptions Used in Black-Scholes Option Pricing Model to Estimate Fair Value of Pipe Warrants - $ / shares</t>
  </si>
  <si>
    <t>Assumptions Used in Black-Scholes Option Pricing Model to Estimate Fair Value of Pipe Warrants [Abstract]</t>
  </si>
  <si>
    <t>Market Price (in Dollars per share)</t>
  </si>
  <si>
    <t>Exercise Price (in Dollars per share)</t>
  </si>
  <si>
    <t>Risk-free interest rate</t>
  </si>
  <si>
    <t>1.06%</t>
  </si>
  <si>
    <t>1.10%</t>
  </si>
  <si>
    <t>Expected volatility</t>
  </si>
  <si>
    <t>80.00%</t>
  </si>
  <si>
    <t>61.00%</t>
  </si>
  <si>
    <t>Expected life (in years)</t>
  </si>
  <si>
    <t>1 year 335 days</t>
  </si>
  <si>
    <t>2 years 335 days</t>
  </si>
  <si>
    <t>Expected dividend yield</t>
  </si>
  <si>
    <t>0.00%</t>
  </si>
  <si>
    <t>Note 2 - Investments and Fair Value Measurement (Details) - Summary of Changes in Fair Value of Level III Financial Liabilities - Fair Value, Inputs, Level 3 [Member] - USD ($) $ in Thousands</t>
  </si>
  <si>
    <t>Fair Value, Liabilities Measured on Recurring Basis, Unobservable Input Reconciliation [Line Items]</t>
  </si>
  <si>
    <t>Fair value—beginning of period</t>
  </si>
  <si>
    <t>Change in fair value of PIPE warrants</t>
  </si>
  <si>
    <t>Exercise of PIPE warrants</t>
  </si>
  <si>
    <t>Fair value—end of period</t>
  </si>
  <si>
    <t>Hercules 2011 Loan and Security Agreement [Member]</t>
  </si>
  <si>
    <t>Change in fair value of contingent put option associated with Amended Loan Agreement with Hercules</t>
  </si>
  <si>
    <t>Note 3 - Inventories (Details) - Inventory Components $ in Thousands</t>
  </si>
  <si>
    <t>Inventory Components [Abstract]</t>
  </si>
  <si>
    <t>Raw materials</t>
  </si>
  <si>
    <t>Work-in-process</t>
  </si>
  <si>
    <t>Finished goods</t>
  </si>
  <si>
    <t>Note 4 - Property and Equipment (Details) - USD ($) $ in Thousands</t>
  </si>
  <si>
    <t>Note 4 - Property and Equipment (Details) [Line Items]</t>
  </si>
  <si>
    <t>Depreciation</t>
  </si>
  <si>
    <t>Property, Plant and Equipment, Gross</t>
  </si>
  <si>
    <t>Construction in Progress [Member]</t>
  </si>
  <si>
    <t>Construction in Progress [Member] | Patheon Cincinnati Facility [Member]</t>
  </si>
  <si>
    <t>Note 4 - Property and Equipment (Details) - Components of Property and Equipment - USD ($) $ in Thousands</t>
  </si>
  <si>
    <t>Property, Plant and Equipment [Line Items]</t>
  </si>
  <si>
    <t>Property and Equipment, Gross</t>
  </si>
  <si>
    <t>Less accumulated depreciation and amortization</t>
  </si>
  <si>
    <t>Laboratory Equipment [Member]</t>
  </si>
  <si>
    <t>Leasehold Improvements [Member]</t>
  </si>
  <si>
    <t>Computer Equipment and Software [Member]</t>
  </si>
  <si>
    <t>Tooling [Member]</t>
  </si>
  <si>
    <t>Furniture and Fixtures [Member]</t>
  </si>
  <si>
    <t>Note 5 - U.S. Department of Defense Funding (Details) - USD ($) $ in Thousands</t>
  </si>
  <si>
    <t>Mar. 02, 2016</t>
  </si>
  <si>
    <t>May. 11, 2015</t>
  </si>
  <si>
    <t>May. 31, 2011</t>
  </si>
  <si>
    <t>Note 5 - U.S. Department of Defense Funding (Details) [Line Items]</t>
  </si>
  <si>
    <t>Grants Receivable</t>
  </si>
  <si>
    <t>Government Contract Receivable</t>
  </si>
  <si>
    <t>Contracts Revenue</t>
  </si>
  <si>
    <t>Subsequent Event [Member] | Government [Member]</t>
  </si>
  <si>
    <t>Award Contract, Renewal Term</t>
  </si>
  <si>
    <t>4 months</t>
  </si>
  <si>
    <t>Contract and Other Revenue [Member]</t>
  </si>
  <si>
    <t>Revenue from Grants</t>
  </si>
  <si>
    <t>Contract and Other Revenue [Member] | Government [Member]</t>
  </si>
  <si>
    <t>Note 6 - Collaboration Agreement (Details) - USD ($) $ in Thousands</t>
  </si>
  <si>
    <t>Jul. 17, 2015</t>
  </si>
  <si>
    <t>Sep. 30, 2015</t>
  </si>
  <si>
    <t>Sep. 30, 2014</t>
  </si>
  <si>
    <t>Jul. 16, 2015</t>
  </si>
  <si>
    <t>Note 6 - Collaboration Agreement (Details) [Line Items]</t>
  </si>
  <si>
    <t>Payments In Exchange For Services Under Collaboration Agreement</t>
  </si>
  <si>
    <t>Amount of Binding Product Forecast Revenue</t>
  </si>
  <si>
    <t>Revenue Recognition, Milestone Method, Revenue Recognized</t>
  </si>
  <si>
    <t>Revenue Recognition, Milestone Method, Agreed Additional Amount Based on Efforts and Targets</t>
  </si>
  <si>
    <t>Manufacturing Agreement, Percentage for Five Years</t>
  </si>
  <si>
    <t>Manufacturing Agreement, Percentage Therafter</t>
  </si>
  <si>
    <t>Deferred Revenue</t>
  </si>
  <si>
    <t>Collaboration Agreement Consideration Amount</t>
  </si>
  <si>
    <t>Discount on Manufacturing Services</t>
  </si>
  <si>
    <t>Committee Participation Services, Allocated</t>
  </si>
  <si>
    <t>Manufacturing Services Revenues Related to Binding Forecast</t>
  </si>
  <si>
    <t>Deferred Revenue, Current</t>
  </si>
  <si>
    <t>Deferred Revenue, Noncurrent</t>
  </si>
  <si>
    <t>AUSTRALIA</t>
  </si>
  <si>
    <t>Based upon Net Sales Target Achievements [Member]</t>
  </si>
  <si>
    <t>Increase (decrease) in Milestone Payments, Related to Net Sales Target</t>
  </si>
  <si>
    <t>Potential Milestone Payments, Related to Net Sales Target</t>
  </si>
  <si>
    <t>Based upon Successful Regulatory and Product Development Efforts [Member]</t>
  </si>
  <si>
    <t>Previously Delivered License [Member]</t>
  </si>
  <si>
    <t>Revenue Recognition, Milestone Method, Additional Amount</t>
  </si>
  <si>
    <t>Research and Development and Committee Participation Services [Member]</t>
  </si>
  <si>
    <t>Zalviso [Member]</t>
  </si>
  <si>
    <t>Zalviso [Member] | Europe [Member]</t>
  </si>
  <si>
    <t>Collaborative Arrangement [Member]</t>
  </si>
  <si>
    <t>Note 6 - Collaboration Agreement (Details) - Summary of Revenue Recognized under the Amended Agreements - USD ($) $ in Thousands</t>
  </si>
  <si>
    <t>Note 6 - Collaboration Agreement (Details) - Summary of Revenue Recognized under the Amended Agreements [Line Items]</t>
  </si>
  <si>
    <t>Collaboration Agreement [Member]</t>
  </si>
  <si>
    <t>License</t>
  </si>
  <si>
    <t>Research and Development and Committee Participation Services [Member] | Collaboration Agreement [Member]</t>
  </si>
  <si>
    <t>Joint steering committee, research and development services and demonstration devices</t>
  </si>
  <si>
    <t>Note 7 - Long-term Debt (Details)</t>
  </si>
  <si>
    <t>Sep. 18, 2015$ / sharesshares</t>
  </si>
  <si>
    <t>Dec. 31, 2013$ / sharesshares</t>
  </si>
  <si>
    <t>Dec. 16, 2013USD ($)</t>
  </si>
  <si>
    <t>Jun. 30, 2011$ / sharesshares</t>
  </si>
  <si>
    <t>Dec. 31, 2015USD ($)shares</t>
  </si>
  <si>
    <t>Dec. 31, 2014USD ($)shares</t>
  </si>
  <si>
    <t>Dec. 31, 2013USD ($)$ / sharesshares</t>
  </si>
  <si>
    <t>Dec. 31, 2011USD ($)shares</t>
  </si>
  <si>
    <t>Sep. 17, 2015$ / shares</t>
  </si>
  <si>
    <t>Sep. 24, 2014USD ($)</t>
  </si>
  <si>
    <t>Jun. 16, 2014USD ($)</t>
  </si>
  <si>
    <t>Jun. 29, 2011USD ($)</t>
  </si>
  <si>
    <t>Note 7 - Long-term Debt (Details) [Line Items]</t>
  </si>
  <si>
    <t>Debt Conversion, Converted Instrument, Warrants or Options Issued (in Shares) | shares</t>
  </si>
  <si>
    <t>Repayments of Long-term Debt</t>
  </si>
  <si>
    <t>Gains (Losses) on Extinguishment of Debt</t>
  </si>
  <si>
    <t>Common Stock Warrants Exercised (in Shares) | shares</t>
  </si>
  <si>
    <t>Final Repayment Fee for Early Repayment of Facility</t>
  </si>
  <si>
    <t>Fair Value of Contingent Put Option Liability</t>
  </si>
  <si>
    <t>Interest Expense</t>
  </si>
  <si>
    <t>Hercules Loan and Security Agreement [Member]</t>
  </si>
  <si>
    <t>Debt Instrument, Face Amount</t>
  </si>
  <si>
    <t>Number of Tranches for Loan and Security Agreement</t>
  </si>
  <si>
    <t>Debt Instrument, Interest Rate, Stated Percentage</t>
  </si>
  <si>
    <t>8.50%</t>
  </si>
  <si>
    <t>Investment Warrants, Exercise Price (in Dollars per share) | $ / shares</t>
  </si>
  <si>
    <t>Convertible Debt</t>
  </si>
  <si>
    <t>Debt Instrument, Convertible, Conversion Ratio, Computation, Percentage Used in Numerator</t>
  </si>
  <si>
    <t>103.00%</t>
  </si>
  <si>
    <t>Debt Instrument, Convertible, Conversion Ratio, Amount Used in Denominator</t>
  </si>
  <si>
    <t>Additional Default Interest Rate</t>
  </si>
  <si>
    <t>5.00%</t>
  </si>
  <si>
    <t>Long-term Line of Credit</t>
  </si>
  <si>
    <t>Amortization of Debt Discount (Premium)</t>
  </si>
  <si>
    <t>Hercules Loan and Security Agreement [Member] | After December 16, 2015 [Member]</t>
  </si>
  <si>
    <t>Prepayment Charge of Term Loan, Percentage</t>
  </si>
  <si>
    <t>1.00%</t>
  </si>
  <si>
    <t>Amended and Restated Loan and Security Agreement [Member]</t>
  </si>
  <si>
    <t>Line of Credit Facility, Maximum Borrowing Capacity</t>
  </si>
  <si>
    <t>Debt Instrument, Fair Value Disclosure</t>
  </si>
  <si>
    <t>Debt Instrument, Periodic Payment Terms, Balloon Payment to be Paid</t>
  </si>
  <si>
    <t>Amended and Restated Loan and Security Agreement [Member] | Prime Rate [Member]</t>
  </si>
  <si>
    <t>Debt Instrument, Interest Rate, Effective Percentage</t>
  </si>
  <si>
    <t>9.10%</t>
  </si>
  <si>
    <t>Debt Instrument, Basis Spread on Variable Rate</t>
  </si>
  <si>
    <t>5.25%</t>
  </si>
  <si>
    <t>Hercules Warrants [Member]</t>
  </si>
  <si>
    <t>Warrant Exercisable Term</t>
  </si>
  <si>
    <t>Class of Warrant or Right, Exercise Price of Warrants or Rights (in Dollars per share) | $ / shares</t>
  </si>
  <si>
    <t>Hercules Warrants [Member] | Hercules Loan and Security Agreement [Member]</t>
  </si>
  <si>
    <t>7 years</t>
  </si>
  <si>
    <t>First Tranche [Member] | Hercules Loan and Security Agreement [Member]</t>
  </si>
  <si>
    <t>First Tranche [Member] | Amended and Restated Loan and Security Agreement [Member]</t>
  </si>
  <si>
    <t>Second Tranche [Member] | Hercules Loan and Security Agreement [Member]</t>
  </si>
  <si>
    <t>Second Tranche [Member] | Amended and Restated Loan and Security Agreement [Member]</t>
  </si>
  <si>
    <t>Third Tranche [Member] | Amended and Restated Loan and Security Agreement [Member]</t>
  </si>
  <si>
    <t>Minimum [Member] | Hercules Loan and Security Agreement [Member]</t>
  </si>
  <si>
    <t>Prepayment Charges for Accelerated Repayment of Credit Facility</t>
  </si>
  <si>
    <t>Minimum [Member] | Amended and Restated Loan and Security Agreement [Member]</t>
  </si>
  <si>
    <t>Difference in Discounted Cash Flows, Percentage</t>
  </si>
  <si>
    <t>10.00%</t>
  </si>
  <si>
    <t>Maximum [Member] | Hercules Loan and Security Agreement [Member]</t>
  </si>
  <si>
    <t>3.00%</t>
  </si>
  <si>
    <t>Note 7 - Long-term Debt (Details) - Outstanding Future Payments of Long-term Debt - USD ($) $ in Thousands</t>
  </si>
  <si>
    <t>Outstanding Future Payments of Long-term Debt [Abstract]</t>
  </si>
  <si>
    <t>Total payments</t>
  </si>
  <si>
    <t>Less amount representing interest</t>
  </si>
  <si>
    <t>Notes payable, gross</t>
  </si>
  <si>
    <t>Unamortized portion of final payment</t>
  </si>
  <si>
    <t>Unamortized discount on notes payable</t>
  </si>
  <si>
    <t>Less current portion of notes payable, including unamortized discount</t>
  </si>
  <si>
    <t>Notes payable, less current portion</t>
  </si>
  <si>
    <t>Note 8 - Liability Related to Sale of Future Royalties (Details) $ in Millions</t>
  </si>
  <si>
    <t>Note 8 - Liability Related to Sale of Future Royalties (Details) [Line Items]</t>
  </si>
  <si>
    <t>Proceeds from Sale of Royalty and Milestone Rights</t>
  </si>
  <si>
    <t>Royalty Arrangment, Maximum Payments</t>
  </si>
  <si>
    <t>Royalty and Milestone Payment Rights [Member]</t>
  </si>
  <si>
    <t>PDL [Member]</t>
  </si>
  <si>
    <t>Percentage of Royalties and Rights under Agreement</t>
  </si>
  <si>
    <t>75.00%</t>
  </si>
  <si>
    <t>First Four Commercial Milestones [Member]</t>
  </si>
  <si>
    <t>20.00%</t>
  </si>
  <si>
    <t>First Four Commercial Milestones [Member] | PDL [Member]</t>
  </si>
  <si>
    <t>Commercial Milestones Value, Maximum Amount Available</t>
  </si>
  <si>
    <t>First Four Commercial Milestones [Member] | AcelRX [Member]</t>
  </si>
  <si>
    <t>Royalties [Member]</t>
  </si>
  <si>
    <t>25.00%</t>
  </si>
  <si>
    <t>Remaining Commercial and All Development Milestone[Member]</t>
  </si>
  <si>
    <t>Commercial Milestones Value</t>
  </si>
  <si>
    <t>MAA Aproval [Member]</t>
  </si>
  <si>
    <t>Note 8 - Liability Related to Sale of Future Royalties (Details) - Activity of Liability Related to Sale of Future Royalties $ in Thousands</t>
  </si>
  <si>
    <t>Activity of Liability Related to Sale of Future Royalties [Abstract]</t>
  </si>
  <si>
    <t>Non-cash interest expense recognized</t>
  </si>
  <si>
    <t>Total liability related to sale of future royalties as of December 31, 2015</t>
  </si>
  <si>
    <t>Less: current portion</t>
  </si>
  <si>
    <t>Liability related to sale of future royalties, less current portion</t>
  </si>
  <si>
    <t>Note 9 - Warrants (Details) $ / shares in Units, $ in Millions</t>
  </si>
  <si>
    <t>Feb. 28, 2013shares</t>
  </si>
  <si>
    <t>Jun. 30, 2012$ / sharesshares</t>
  </si>
  <si>
    <t>Jun. 30, 2015USD ($)</t>
  </si>
  <si>
    <t>Dec. 31, 2011shares</t>
  </si>
  <si>
    <t>Note 9 - Warrants (Details) [Line Items]</t>
  </si>
  <si>
    <t>Common Stock Warrants Exercised</t>
  </si>
  <si>
    <t>Stock Issued During Period Shares Common Stock Warrants Exercised</t>
  </si>
  <si>
    <t>Debt Conversion, Converted Instrument, Warrants or Options Issued</t>
  </si>
  <si>
    <t>Series Warrants [Member]</t>
  </si>
  <si>
    <t>Class of Warrant or Right, Outstanding</t>
  </si>
  <si>
    <t>2012 Private Placement [Member]</t>
  </si>
  <si>
    <t>Fair Value of Warrant Upon Execution of Securities Purchase Agreement (in Dollars) | $</t>
  </si>
  <si>
    <t>Estimated Fair Value of Warrant (in Dollars) | $</t>
  </si>
  <si>
    <t>Other Income (in Dollars) | $</t>
  </si>
  <si>
    <t>Other Expenses (in Dollars) | $</t>
  </si>
  <si>
    <t>Pinnacle Loan and Security Agreement [Member] | Series B and Series C Warrants [Member]</t>
  </si>
  <si>
    <t>Fair Value of Warrant on Date of Issuance (in Dollars) | $</t>
  </si>
  <si>
    <t>Derivative, Price Risk Option Strike Price (in Dollars per Share) | $ / shares</t>
  </si>
  <si>
    <t>Class of Warrant or Right Fair Value Assumption Risk Free Interest Rate</t>
  </si>
  <si>
    <t>1.55%</t>
  </si>
  <si>
    <t>Class of Warrant or Right Fair Value Assumption Stock Volatility</t>
  </si>
  <si>
    <t>71.00%</t>
  </si>
  <si>
    <t>Class of Warrant or Right Fair Value Assumption Expected Dividend Yield</t>
  </si>
  <si>
    <t>Warrants Not Settleable in Cash, Fair Value Disclosure (in Dollars) | $</t>
  </si>
  <si>
    <t>6 years</t>
  </si>
  <si>
    <t>Warrants Vesting Condition Description</t>
  </si>
  <si>
    <t>50%</t>
  </si>
  <si>
    <t>Note 10 - Commitments and Contingencies (Details) $ in Millions</t>
  </si>
  <si>
    <t>Oct. 02, 2015ft²</t>
  </si>
  <si>
    <t>Oct. 02, 2015ft²$ / ft²</t>
  </si>
  <si>
    <t>May. 01, 2014</t>
  </si>
  <si>
    <t>May. 31, 2014ft²</t>
  </si>
  <si>
    <t>Dec. 31, 2013USD ($)</t>
  </si>
  <si>
    <t>Dec. 31, 2011ft²</t>
  </si>
  <si>
    <t>Note 10 - Commitments and Contingencies (Details) [Line Items]</t>
  </si>
  <si>
    <t>Rental Rate Per Square Foot (in Dollars per Square Foot) | $ / ft²</t>
  </si>
  <si>
    <t>Future Minimum Sublease Rentals, Sale Leaseback Transactions, Next Twelve Months</t>
  </si>
  <si>
    <t>Future Minimum Sublease Rentals, Sale Leaseback Transactions, within Two Years</t>
  </si>
  <si>
    <t>Future Minimum Sublease Rentals, Sale Leaseback Transactions, within Three Years</t>
  </si>
  <si>
    <t>Operating Leases, Rent Expense, Net</t>
  </si>
  <si>
    <t>Redwood City, California [Member]</t>
  </si>
  <si>
    <t>Area of Operating Lease (in Square Feet) | ft²</t>
  </si>
  <si>
    <t>Lessee Leasing Arrangements, Operating Leases, Term of Contract</t>
  </si>
  <si>
    <t>26 months</t>
  </si>
  <si>
    <t>Lease Extended Term [Member]</t>
  </si>
  <si>
    <t>Lease Expiration Date</t>
  </si>
  <si>
    <t>Jan. 31,
		2018</t>
  </si>
  <si>
    <t>Lease Commencement Date</t>
  </si>
  <si>
    <t>Aug. 1,
		2014</t>
  </si>
  <si>
    <t>Additional Period of Extension in Lease Contract</t>
  </si>
  <si>
    <t>Lease Expansion Space [Member]</t>
  </si>
  <si>
    <t>Lease Agreement Term</t>
  </si>
  <si>
    <t>42 months</t>
  </si>
  <si>
    <t>Note 10 - Commitments and Contingencies (Details) - Future Minimum Payments Under Lease Agreement $ in Thousands</t>
  </si>
  <si>
    <t>Future Minimum Payments Under Lease Agreement [Abstract]</t>
  </si>
  <si>
    <t>Total minimum payments</t>
  </si>
  <si>
    <t>Note 11 - Stockholders' Equity (Details) - USD ($) $ / shares in Units, $ in Thousands</t>
  </si>
  <si>
    <t>Jul. 23, 2013</t>
  </si>
  <si>
    <t>Feb. 10, 2011</t>
  </si>
  <si>
    <t>Jan. 31, 2016</t>
  </si>
  <si>
    <t>Jun. 30, 2012</t>
  </si>
  <si>
    <t>Mar. 31, 2011</t>
  </si>
  <si>
    <t>Nov. 30, 2009</t>
  </si>
  <si>
    <t>Feb. 29, 2008</t>
  </si>
  <si>
    <t>Aug. 31, 2006</t>
  </si>
  <si>
    <t>Dec. 31, 2011</t>
  </si>
  <si>
    <t>May. 29, 2012</t>
  </si>
  <si>
    <t>Note 11 - Stockholders' Equity (Details) [Line Items]</t>
  </si>
  <si>
    <t>Common Stock, Par or Stated Value Per Share (in Dollars per share)</t>
  </si>
  <si>
    <t>Proceeds from Issuance of Class Common Stock Net of Issuance Costs (in Dollars)</t>
  </si>
  <si>
    <t>Share-based Compensation Arrangement by Share-based Payment Award, Award Vesting Period</t>
  </si>
  <si>
    <t>2006 Equity Incentive Plan [Member]</t>
  </si>
  <si>
    <t>Share-based Compensation Arrangement by Share-based Payment Award, Number of Shares Authorized</t>
  </si>
  <si>
    <t>Share-based Compensation Arrangement by Share-based Payment Award, Number of Additional Shares Authorized</t>
  </si>
  <si>
    <t>2011 Equity Incentive Plan [Member]</t>
  </si>
  <si>
    <t>Share Based Compensation Arrangement By Share Based Payment Award Equity Instruments Other Than Options Outstanding</t>
  </si>
  <si>
    <t>Stock Option Plan Option Reserve Annual Increase as Percentage of Outstanding Shares Allowed</t>
  </si>
  <si>
    <t>4.00%</t>
  </si>
  <si>
    <t>4 years</t>
  </si>
  <si>
    <t>Share-based Compensation Arrangement by Share-based Payment Award, Number of Shares Available for Grant</t>
  </si>
  <si>
    <t>Employee Stock Purchase Plan [Member]</t>
  </si>
  <si>
    <t>Share Based Payment Award Number of Shares Authorized</t>
  </si>
  <si>
    <t>2%</t>
  </si>
  <si>
    <t>Stock Issued During Period, Shares, Employee Stock Purchase Plans</t>
  </si>
  <si>
    <t>Employee Stock Purchase Plan, Shares Issued, Weighted Average Fair Value</t>
  </si>
  <si>
    <t>Public Offering [Member]</t>
  </si>
  <si>
    <t>Stock Issued During Period, Shares, New Issues</t>
  </si>
  <si>
    <t>Proceeds from Issuance Initial Public Offering (in Dollars)</t>
  </si>
  <si>
    <t>Warrant Issued to Purchase Common Stock</t>
  </si>
  <si>
    <t>Gross Proceeds From Issuance of Common Stock and Warrants (in Dollars)</t>
  </si>
  <si>
    <t>Stock Offering Costs (in Dollars)</t>
  </si>
  <si>
    <t>Common Stock Shares Issued Description</t>
  </si>
  <si>
    <t>Warrants to Purchase Common Shares</t>
  </si>
  <si>
    <t>Class of Warrant or Right, Exercise Price of Warrants or Rights (in Dollars per share)</t>
  </si>
  <si>
    <t>Offering Price Per Unit of Warrants Non Affiliated Investors (in Dollars per share)</t>
  </si>
  <si>
    <t>Offering Price Per Unit of Warrants Affiliated Investors (in Dollars per share)</t>
  </si>
  <si>
    <t>Closing Consolidated Bid Price of Common Stock (in Dollars per share)</t>
  </si>
  <si>
    <t>Minimum Bid Price Per Common Stock (in Dollars per share)</t>
  </si>
  <si>
    <t>Class of Warrant or Rights Exercisable Period from Date of Issuance</t>
  </si>
  <si>
    <t>6 months</t>
  </si>
  <si>
    <t>Warrant Expiry From Date of Issue</t>
  </si>
  <si>
    <t>Subsequent Event [Member]</t>
  </si>
  <si>
    <t>Subsequent Event [Member] | Employee Stock Purchase Plan [Member]</t>
  </si>
  <si>
    <t>Maximum [Member] | 2006 Equity Incentive Plan [Member]</t>
  </si>
  <si>
    <t>Common Stock Voting Rights Percentage</t>
  </si>
  <si>
    <t>Fair Value of Common Stock As Percentage of Option Exercise Price</t>
  </si>
  <si>
    <t>110.00%</t>
  </si>
  <si>
    <t>Maximum [Member] | 2011 Equity Incentive Plan [Member]</t>
  </si>
  <si>
    <t>Share-based Compensation Arrangement by Share-based Payment Award, Expiration Period</t>
  </si>
  <si>
    <t>10 years</t>
  </si>
  <si>
    <t>Note 12 - Stock-based Compensation (Details) - USD ($)</t>
  </si>
  <si>
    <t>1 Months Ended</t>
  </si>
  <si>
    <t>Note 12 - Stock-based Compensation (Details) [Line Items]</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2 years 109 days</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 Based Compensation Arrangement By Share Based Payment Award Equity Instruments Other Than Option Vested In Period Percentage</t>
  </si>
  <si>
    <t>Share Based Compensation Arrangement By Share Based Payment Award Equity Instruments Other Than Options Vesting Percentage Year One</t>
  </si>
  <si>
    <t>Share Based Compensation Arrangement By Share Based Payment Award Equity Instruments Other Than Options Vesting Percentage Year Two</t>
  </si>
  <si>
    <t>Share Based Compensation Arrangement By Share Based Payment Award Equity Instruments Other Than Options Vesting Percentage Year Three</t>
  </si>
  <si>
    <t>Restricted Stock or Unit Expense</t>
  </si>
  <si>
    <t>Share-based Compensation Arrangement by Share-based Payment Award, Number of Shares Available for Grant (in Shares)</t>
  </si>
  <si>
    <t>Share-based Compensation Arrangement by Share-based Payment Award, Number of Additional Shares Authorized (in Shares)</t>
  </si>
  <si>
    <t>Restricted Stock Units (RSUs) [Member]</t>
  </si>
  <si>
    <t>Share-based Compensation Arrangement by Share-based Payment Award, Equity Instruments Other than Options, Nonvested, Number (in Shares)</t>
  </si>
  <si>
    <t>Note 12 - Stock-based Compensation (Details) - Employee Stock Purchase Plan - USD ($) $ in Thousands</t>
  </si>
  <si>
    <t>Share-based Compensation Arrangement by Share-based Payment Award, Compensation Cost [Line Items]</t>
  </si>
  <si>
    <t>Stock-based compensation expense</t>
  </si>
  <si>
    <t>Cost of Sales [Member]</t>
  </si>
  <si>
    <t>Research and Development Expense [Member]</t>
  </si>
  <si>
    <t>General and Administrative Expense [Member]</t>
  </si>
  <si>
    <t>Note 12 - Stock-based Compensation (Details) - Option Activity $ / shares in Units, $ in Thousands</t>
  </si>
  <si>
    <t>Dec. 31, 2015USD ($)$ / sharesshares</t>
  </si>
  <si>
    <t>Option Activity [Abstract]</t>
  </si>
  <si>
    <t>December 31, 2014 | shares</t>
  </si>
  <si>
    <t>December 31, 2014 | $ / shares</t>
  </si>
  <si>
    <t>December 31, 2015 | shares</t>
  </si>
  <si>
    <t>December 31, 2015 | $ / shares</t>
  </si>
  <si>
    <t>December 31, 2015</t>
  </si>
  <si>
    <t>7 years 109 days</t>
  </si>
  <si>
    <t>December 31, 2015 | $</t>
  </si>
  <si>
    <t>Vested and exercisable options—December 31, 2015 | shares</t>
  </si>
  <si>
    <t>Vested and exercisable options—December 31, 2015 | $ / shares</t>
  </si>
  <si>
    <t>Vested and exercisable options—December 31, 2015</t>
  </si>
  <si>
    <t>6 years 6 months</t>
  </si>
  <si>
    <t>Vested and exercisable options—December 31, 2015 | $</t>
  </si>
  <si>
    <t>Vested and expected to vest—December 31, 2015 | shares</t>
  </si>
  <si>
    <t>Vested and expected to vest—December 31, 2015 | $ / shares</t>
  </si>
  <si>
    <t>Vested and expected to vest—December 31, 2015</t>
  </si>
  <si>
    <t>7 years 73 days</t>
  </si>
  <si>
    <t>Vested and expected to vest—December 31, 2015 | $</t>
  </si>
  <si>
    <t>Granted | shares</t>
  </si>
  <si>
    <t>Granted | $ / shares</t>
  </si>
  <si>
    <t>Forfeited | shares</t>
  </si>
  <si>
    <t>Forfeited | $ / shares</t>
  </si>
  <si>
    <t>Expired | shares</t>
  </si>
  <si>
    <t>Expired | $ / shares</t>
  </si>
  <si>
    <t>Exercised | shares</t>
  </si>
  <si>
    <t>Exercised | $ / shares</t>
  </si>
  <si>
    <t>Note 12 - Stock-based Compensation (Details) - Stock Options Outstanding, Vested and Exercisable - $ / shares</t>
  </si>
  <si>
    <t>Note 12 - Stock-based Compensation (Details) - Stock Options Outstanding, Vested and Exercisable [Line Items]</t>
  </si>
  <si>
    <t>Number of Stock Options Outstanding (in Shares) (in Shares)</t>
  </si>
  <si>
    <t>Weighted-Average Remaining Contractual Life</t>
  </si>
  <si>
    <t>Options Outstanding, Weighted-average Exercise Price per Share</t>
  </si>
  <si>
    <t>Shares Subject to Stock Options (in Shares) (in Shares)</t>
  </si>
  <si>
    <t>Options Vested and Exercisable, Weighted-average Exercise Price per Share</t>
  </si>
  <si>
    <t>Exercise Price Range 1 [Member]</t>
  </si>
  <si>
    <t>Exercise Price Range, Lower Range Limit</t>
  </si>
  <si>
    <t>Exercise Price Range, Upper Range Limit</t>
  </si>
  <si>
    <t>4 years 36 days</t>
  </si>
  <si>
    <t>Exercise Price Range 2 [Member]</t>
  </si>
  <si>
    <t>Exercise Price Range 3 [Member]</t>
  </si>
  <si>
    <t>7 years 255 days</t>
  </si>
  <si>
    <t>Exercise Price Range 4 [Member]</t>
  </si>
  <si>
    <t>8 years 109 days</t>
  </si>
  <si>
    <t>Note 12 - Stock-based Compensation (Details) - Assumptions to Calculate Fair Value of Each Employee Stock Option</t>
  </si>
  <si>
    <t>Note 12 - Stock-based Compensation (Details) - Assumptions to Calculate Fair Value of Each Employee Stock Option [Line Items]</t>
  </si>
  <si>
    <t>72.00%</t>
  </si>
  <si>
    <t>Expected dividend rate</t>
  </si>
  <si>
    <t>Expected term (in years)</t>
  </si>
  <si>
    <t>5 years 3 months</t>
  </si>
  <si>
    <t>5 years 9 months</t>
  </si>
  <si>
    <t>1.35%</t>
  </si>
  <si>
    <t>1.76%</t>
  </si>
  <si>
    <t>1.02%</t>
  </si>
  <si>
    <t>69.00%</t>
  </si>
  <si>
    <t>6 years 3 months</t>
  </si>
  <si>
    <t>1.82%</t>
  </si>
  <si>
    <t>1.92%</t>
  </si>
  <si>
    <t>2.96%</t>
  </si>
  <si>
    <t>Note 13 - Restructuring Costs (Details)</t>
  </si>
  <si>
    <t>3 Months Ended</t>
  </si>
  <si>
    <t>Mar. 31, 2015</t>
  </si>
  <si>
    <t>Restructuring and Related Cost, Number of Positions Eliminated</t>
  </si>
  <si>
    <t>Restructuring and Related Cost, Number of Positions Eliminated, Period Percent</t>
  </si>
  <si>
    <t>36.00%</t>
  </si>
  <si>
    <t>Note 13 - Restructuring Costs (Details) - Restructuring Costs $ in Thousands</t>
  </si>
  <si>
    <t>Restructuring Cost and Reserve [Line Items]</t>
  </si>
  <si>
    <t>Restructuring Charges</t>
  </si>
  <si>
    <t>Employee Severance [Member]</t>
  </si>
  <si>
    <t>Note 13 - Restructuring Costs (Details) - Restructuring Activity $ in Thousands</t>
  </si>
  <si>
    <t>Restructuring Activity [Abstract]</t>
  </si>
  <si>
    <t>Charges</t>
  </si>
  <si>
    <t>Payments</t>
  </si>
  <si>
    <t>Note 14 - Net Loss per Share of Common Stock (Details) - Computation of Basic and Diluted Net Loss Per Share of Common Stock - USD ($) $ / shares in Units, $ in Thousands</t>
  </si>
  <si>
    <t>Jun. 30, 2014</t>
  </si>
  <si>
    <t>Mar. 31, 2014</t>
  </si>
  <si>
    <t>Net loss used to compute net loss per share</t>
  </si>
  <si>
    <t>Basic</t>
  </si>
  <si>
    <t>Adjustments for change in fair value of warrant liability</t>
  </si>
  <si>
    <t>Diluted</t>
  </si>
  <si>
    <t>Weighted average shares outstanding used to compute net loss per share:</t>
  </si>
  <si>
    <t>Dilutive effect of warrants</t>
  </si>
  <si>
    <t>Net loss per share—basic</t>
  </si>
  <si>
    <t>Net loss per share—diluted</t>
  </si>
  <si>
    <t>Note 14 - Net Loss per Share of Common Stock (Details) - Outstanding Shares of Common Stock Equivalents Excluded from Computation of Diluted Net Loss Per Share - shares</t>
  </si>
  <si>
    <t>Employee Stock Option [Member]</t>
  </si>
  <si>
    <t>Antidilutive Securities Excluded from Computation of Earnings Per Share [Line Items]</t>
  </si>
  <si>
    <t>Shares of common stock equivalents excluded from the computation of diluted net loss per share of common stock</t>
  </si>
  <si>
    <t>Convertible Debt Securities [Member]</t>
  </si>
  <si>
    <t>Warrant [Member]</t>
  </si>
  <si>
    <t>Note 15 - Accrued Liabilities (Details) - Accrued Lliabilities - USD ($) $ in Thousands</t>
  </si>
  <si>
    <t>Note 15 - Accrued Liabilities (Details) - Accrued Lliabilities [Line Items]</t>
  </si>
  <si>
    <t>Accrued compensation and employee benefits</t>
  </si>
  <si>
    <t>Inventory and other contract manufacturing accruals</t>
  </si>
  <si>
    <t>Other accrued liabilities</t>
  </si>
  <si>
    <t>Total accrued liabilities</t>
  </si>
  <si>
    <t>Associated with Grünenthal Collaboration [Member]</t>
  </si>
  <si>
    <t>Accrued liabilities associated with Grünenthal collaboration</t>
  </si>
  <si>
    <t>Note 16 - 401(k) Plan (Details) - USD ($)</t>
  </si>
  <si>
    <t>Defined Contribution Plan Employer Discretionary Contribution Percentage</t>
  </si>
  <si>
    <t>Contributions By Employer to Postemployment Benefit Obligations</t>
  </si>
  <si>
    <t>Note 17 - Related Party Transactions (Details)</t>
  </si>
  <si>
    <t>Royalty Monetization [Member] | Dr. Hoffman [Member]</t>
  </si>
  <si>
    <t>Note 17 - Related Party Transactions (Details) [Line Items]</t>
  </si>
  <si>
    <t>Related Party Transaction, Amounts of Transaction</t>
  </si>
  <si>
    <t>Note 18 - Income Taxes (Details) - USD ($)</t>
  </si>
  <si>
    <t>Note 18 - Income Taxes (Details) [Line Items]</t>
  </si>
  <si>
    <t>Income Tax Expense (Benefit)</t>
  </si>
  <si>
    <t>Valuation Allowances and Reserves, Period Increase (Decrease)</t>
  </si>
  <si>
    <t>Deferred Tax Assets, Tax Credit Carryforwards, Alternative Minimum Tax</t>
  </si>
  <si>
    <t>Earliest Tax Year [Member]</t>
  </si>
  <si>
    <t>Open Tax Year</t>
  </si>
  <si>
    <t>Latest Tax Year [Member]</t>
  </si>
  <si>
    <t>Subject to Expiration [Member]</t>
  </si>
  <si>
    <t>Operating Loss Carryforwards</t>
  </si>
  <si>
    <t>Research Tax Credit Carryforward [Member] | Subject to Expiration [Member]</t>
  </si>
  <si>
    <t>Tax Credit Carryforward, Amount</t>
  </si>
  <si>
    <t>Domestic Tax Authority [Member]</t>
  </si>
  <si>
    <t>Operating Loss Carryforward Attributable to Stock Based Compensation</t>
  </si>
  <si>
    <t>Domestic Tax Authority [Member] | Research Tax Credit Carryforward [Member]</t>
  </si>
  <si>
    <t>State and Local Jurisdiction [Member]</t>
  </si>
  <si>
    <t>Net Operating Loss Carryforwards Begins to Expire</t>
  </si>
  <si>
    <t>State and Local Jurisdiction [Member] | Research Tax Credit Carryforward [Member]</t>
  </si>
  <si>
    <t>Note 18 - Income Taxes (Details) - Net Deferred Tax Assets - USD ($) $ in Thousands</t>
  </si>
  <si>
    <t>Deferred tax assets:</t>
  </si>
  <si>
    <t>Accruals and other</t>
  </si>
  <si>
    <t>Research credits</t>
  </si>
  <si>
    <t>Net operating loss carryforward</t>
  </si>
  <si>
    <t>Section 59(e) R&amp;D expenditures</t>
  </si>
  <si>
    <t>AMT credit</t>
  </si>
  <si>
    <t>Total deferred tax assets</t>
  </si>
  <si>
    <t>Valuation allowance</t>
  </si>
  <si>
    <t>Net deferred tax assets</t>
  </si>
  <si>
    <t>Note 18 - Income Taxes (Details) - Reconciliation of Statutory Federal Income Tax - USD ($)</t>
  </si>
  <si>
    <t>Reconciliation of Statutory Federal Income Tax [Abstract]</t>
  </si>
  <si>
    <t>Tax at statutory federal rate</t>
  </si>
  <si>
    <t>State tax—net of federal benefit</t>
  </si>
  <si>
    <t>PIPE Warrant liability</t>
  </si>
  <si>
    <t>General Business credits</t>
  </si>
  <si>
    <t>Stock Options</t>
  </si>
  <si>
    <t>Other</t>
  </si>
  <si>
    <t>Change in valuation allowance</t>
  </si>
  <si>
    <t>Note 18 - Income Taxes (Details) - Reconciliation of Beginning and Ending Balance of Unrecognized Tax Benefits - USD ($) $ in Thousands</t>
  </si>
  <si>
    <t>Reconciliation of Beginning and Ending Balance of Unrecognized Tax Benefits [Abstract]</t>
  </si>
  <si>
    <t>Unrecognized benefit—beginning of period</t>
  </si>
  <si>
    <t>Gross decreases—prior period tax positions</t>
  </si>
  <si>
    <t>Gross increases—current period tax positions</t>
  </si>
  <si>
    <t>Unrecognized benefit—end of period</t>
  </si>
  <si>
    <t>Note 19 - Subsequent Events (Details)</t>
  </si>
  <si>
    <t>Government [Member] | Subsequent Event [Member]</t>
  </si>
  <si>
    <t>Note 19 - Subsequent Events (Details) [Line Items]</t>
  </si>
  <si>
    <t>Note 20 - Unaudited Quarterly Financial Data (Details) - Quarterly Financial Data - USD ($) $ / shares in Units, $ in Thousands</t>
  </si>
  <si>
    <t>Quarterly Financial Data [Abstract]</t>
  </si>
  <si>
    <t>Revenues</t>
  </si>
  <si>
    <t>Operating costs and expenses</t>
  </si>
  <si>
    <t>Net income / (loss)</t>
  </si>
  <si>
    <t>Net income / (loss) per share (basic) (in Dollars per share)</t>
  </si>
  <si>
    <t>Net income / (loss) per share (diluted) (in Dollars per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C8" t="n">
        <v>45273772</v>
      </c>
    </row>
    <row r="9" spans="1:4">
      <c s="4" r="A9" t="s">
        <v>15</v>
      </c>
      <c s="7" r="D9" t="n">
        <v>145535000</v>
      </c>
    </row>
    <row r="10" spans="1:4">
      <c s="4" r="A10" t="s">
        <v>16</v>
      </c>
      <c s="4" r="B10" t="s">
        <v>17</v>
      </c>
    </row>
    <row r="11" spans="1:4">
      <c s="4" r="A11" t="s">
        <v>18</v>
      </c>
      <c s="6" r="B11" t="n">
        <v>1427925</v>
      </c>
    </row>
    <row r="12" spans="1:4">
      <c s="4" r="A12" t="s">
        <v>19</v>
      </c>
      <c s="4" r="B12" t="s">
        <v>20</v>
      </c>
    </row>
    <row r="13" spans="1:4">
      <c s="4" r="A13" t="s">
        <v>21</v>
      </c>
      <c s="4" r="B13" t="s">
        <v>22</v>
      </c>
    </row>
    <row r="14" spans="1:4">
      <c s="4" r="A14" t="s">
        <v>23</v>
      </c>
      <c s="4" r="B14" t="s">
        <v>24</v>
      </c>
    </row>
    <row r="15" spans="1:4">
      <c s="4" r="A15" t="s">
        <v>25</v>
      </c>
      <c s="4" r="B15" t="s">
        <v>22</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72</v>
      </c>
    </row>
    <row r="4" spans="1:2">
      <c s="4" r="A4" t="s">
        <v>196</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07922000</v>
      </c>
      <c s="7" r="C3" t="n">
        <v>60038000</v>
      </c>
    </row>
    <row r="4" spans="1:3">
      <c s="4" r="A4" t="s">
        <v>35</v>
      </c>
      <c s="6" r="B4" t="n">
        <v>5542000</v>
      </c>
      <c s="6" r="C4" t="n">
        <v>15312000</v>
      </c>
    </row>
    <row r="5" spans="1:3">
      <c s="4" r="A5" t="s">
        <v>36</v>
      </c>
      <c s="6" r="B5" t="n">
        <v>3286000</v>
      </c>
      <c s="6" r="C5" t="n">
        <v>0</v>
      </c>
    </row>
    <row r="6" spans="1:3">
      <c s="4" r="A6" t="s">
        <v>37</v>
      </c>
      <c s="6" r="B6" t="n">
        <v>466000</v>
      </c>
    </row>
    <row r="7" spans="1:3">
      <c s="4" r="A7" t="s">
        <v>38</v>
      </c>
      <c s="6" r="B7" t="n">
        <v>1731000</v>
      </c>
      <c s="6" r="C7" t="n">
        <v>948000</v>
      </c>
    </row>
    <row r="8" spans="1:3">
      <c s="4" r="A8" t="s">
        <v>39</v>
      </c>
      <c s="6" r="B8" t="n">
        <v>118947000</v>
      </c>
      <c s="6" r="C8" t="n">
        <v>76298000</v>
      </c>
    </row>
    <row r="9" spans="1:3">
      <c s="4" r="A9" t="s">
        <v>40</v>
      </c>
      <c s="6" r="B9" t="n">
        <v>8610000</v>
      </c>
      <c s="6" r="C9" t="n">
        <v>9818000</v>
      </c>
    </row>
    <row r="10" spans="1:3">
      <c s="4" r="A10" t="s">
        <v>41</v>
      </c>
      <c s="6" r="B10" t="n">
        <v>178000</v>
      </c>
      <c s="6" r="C10" t="n">
        <v>250000</v>
      </c>
    </row>
    <row r="11" spans="1:3">
      <c s="4" r="A11" t="s">
        <v>42</v>
      </c>
      <c s="6" r="B11" t="n">
        <v>50000</v>
      </c>
      <c s="6" r="C11" t="n">
        <v>50000</v>
      </c>
    </row>
    <row r="12" spans="1:3">
      <c s="4" r="A12" t="s">
        <v>43</v>
      </c>
      <c s="6" r="B12" t="n">
        <v>127785000</v>
      </c>
      <c s="6" r="C12" t="n">
        <v>86416000</v>
      </c>
    </row>
    <row r="13" spans="1:3">
      <c s="3" r="A13" t="s">
        <v>44</v>
      </c>
    </row>
    <row r="14" spans="1:3">
      <c s="4" r="A14" t="s">
        <v>45</v>
      </c>
      <c s="6" r="B14" t="n">
        <v>1561000</v>
      </c>
      <c s="6" r="C14" t="n">
        <v>2431000</v>
      </c>
    </row>
    <row r="15" spans="1:3">
      <c s="4" r="A15" t="s">
        <v>46</v>
      </c>
      <c s="6" r="B15" t="n">
        <v>3956000</v>
      </c>
      <c s="6" r="C15" t="n">
        <v>3654000</v>
      </c>
    </row>
    <row r="16" spans="1:3">
      <c s="4" r="A16" t="s">
        <v>47</v>
      </c>
      <c s="6" r="B16" t="n">
        <v>4541000</v>
      </c>
      <c s="6" r="C16" t="n">
        <v>6859000</v>
      </c>
    </row>
    <row r="17" spans="1:3">
      <c s="4" r="A17" t="s">
        <v>48</v>
      </c>
      <c s="6" r="B17" t="n">
        <v>2604000</v>
      </c>
      <c s="6" r="C17" t="n">
        <v>787000</v>
      </c>
    </row>
    <row r="18" spans="1:3">
      <c s="4" r="A18" t="s">
        <v>49</v>
      </c>
      <c s="6" r="B18" t="n">
        <v>118000</v>
      </c>
    </row>
    <row r="19" spans="1:3">
      <c s="4" r="A19" t="s">
        <v>50</v>
      </c>
      <c s="6" r="B19" t="n">
        <v>12780000</v>
      </c>
      <c s="6" r="C19" t="n">
        <v>13731000</v>
      </c>
    </row>
    <row r="20" spans="1:3">
      <c s="4" r="A20" t="s">
        <v>51</v>
      </c>
      <c s="6" r="B20" t="n">
        <v>245000</v>
      </c>
      <c s="6" r="C20" t="n">
        <v>529000</v>
      </c>
    </row>
    <row r="21" spans="1:3">
      <c s="4" r="A21" t="s">
        <v>52</v>
      </c>
      <c s="6" r="B21" t="n">
        <v>16381000</v>
      </c>
      <c s="6" r="C21" t="n">
        <v>18015000</v>
      </c>
    </row>
    <row r="22" spans="1:3">
      <c s="4" r="A22" t="s">
        <v>53</v>
      </c>
      <c s="6" r="B22" t="n">
        <v>593000</v>
      </c>
      <c s="6" r="C22" t="n">
        <v>1626000</v>
      </c>
    </row>
    <row r="23" spans="1:3">
      <c s="4" r="A23" t="s">
        <v>54</v>
      </c>
      <c s="6" r="B23" t="n">
        <v>63494000</v>
      </c>
    </row>
    <row r="24" spans="1:3">
      <c s="4" r="A24" t="s">
        <v>55</v>
      </c>
      <c s="6" r="B24" t="n">
        <v>266000</v>
      </c>
      <c s="6" r="C24" t="n">
        <v>282000</v>
      </c>
    </row>
    <row r="25" spans="1:3">
      <c s="4" r="A25" t="s">
        <v>56</v>
      </c>
      <c s="6" r="B25" t="n">
        <v>913000</v>
      </c>
      <c s="6" r="C25" t="n">
        <v>5577000</v>
      </c>
    </row>
    <row r="26" spans="1:3">
      <c s="4" r="A26" t="s">
        <v>57</v>
      </c>
      <c s="7" r="B26" t="n">
        <v>94672000</v>
      </c>
      <c s="7" r="C26" t="n">
        <v>39760000</v>
      </c>
    </row>
    <row r="27" spans="1:3">
      <c s="4" r="A27" t="s">
        <v>58</v>
      </c>
      <c s="4" r="B27" t="s">
        <v>59</v>
      </c>
      <c s="4" r="C27" t="s">
        <v>59</v>
      </c>
    </row>
    <row r="28" spans="1:3">
      <c s="3" r="A28" t="s">
        <v>60</v>
      </c>
    </row>
    <row r="29" spans="1:3">
      <c s="4" r="A29" t="s">
        <v>61</v>
      </c>
      <c s="7" r="B29" t="n">
        <v>45000</v>
      </c>
      <c s="7" r="C29" t="n">
        <v>43000</v>
      </c>
    </row>
    <row r="30" spans="1:3">
      <c s="4" r="A30" t="s">
        <v>62</v>
      </c>
      <c s="6" r="B30" t="n">
        <v>236274000</v>
      </c>
      <c s="6" r="C30" t="n">
        <v>225423000</v>
      </c>
    </row>
    <row r="31" spans="1:3">
      <c s="4" r="A31" t="s">
        <v>63</v>
      </c>
      <c s="6" r="B31" t="n">
        <v>-203205000</v>
      </c>
      <c s="6" r="C31" t="n">
        <v>-178806000</v>
      </c>
    </row>
    <row r="32" spans="1:3">
      <c s="4" r="A32" t="s">
        <v>64</v>
      </c>
      <c s="6" r="B32" t="n">
        <v>-1000</v>
      </c>
      <c s="6" r="C32" t="n">
        <v>-4000</v>
      </c>
    </row>
    <row r="33" spans="1:3">
      <c s="4" r="A33" t="s">
        <v>65</v>
      </c>
      <c s="6" r="B33" t="n">
        <v>33113000</v>
      </c>
      <c s="6" r="C33" t="n">
        <v>46656000</v>
      </c>
    </row>
    <row r="34" spans="1:3">
      <c s="4" r="A34" t="s">
        <v>66</v>
      </c>
      <c s="7" r="B34" t="n">
        <v>127785000</v>
      </c>
      <c s="7" r="C34" t="n">
        <v>8641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51</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row r="10" spans="1:2">
      <c s="4" r="A10" t="s">
        <v>264</v>
      </c>
      <c s="4" r="B10" t="s">
        <v>265</v>
      </c>
    </row>
    <row r="11" spans="1:2">
      <c s="4" r="A11" t="s">
        <v>266</v>
      </c>
      <c s="4" r="B11" t="s">
        <v>267</v>
      </c>
    </row>
    <row r="12" spans="1:2">
      <c s="4" r="A12" t="s">
        <v>268</v>
      </c>
      <c s="4" r="B12" t="s">
        <v>269</v>
      </c>
    </row>
    <row r="13" spans="1:2">
      <c s="4" r="A13" t="s">
        <v>270</v>
      </c>
      <c s="4" r="B13" t="s">
        <v>271</v>
      </c>
    </row>
    <row r="14" spans="1:2">
      <c s="4" r="A14" t="s">
        <v>272</v>
      </c>
      <c s="4" r="B14" t="s">
        <v>273</v>
      </c>
    </row>
    <row r="15" spans="1:2">
      <c s="4" r="A15" t="s">
        <v>274</v>
      </c>
      <c s="4" r="B15" t="s">
        <v>275</v>
      </c>
    </row>
    <row r="16" spans="1:2">
      <c s="4" r="A16" t="s">
        <v>276</v>
      </c>
      <c s="4" r="B16" t="s">
        <v>277</v>
      </c>
    </row>
    <row r="17" spans="1:2">
      <c s="4" r="A17" t="s">
        <v>278</v>
      </c>
      <c s="4" r="B17" t="s">
        <v>279</v>
      </c>
    </row>
    <row r="18" spans="1:2">
      <c s="4" r="A18" t="s">
        <v>280</v>
      </c>
      <c s="4" r="B18" t="s">
        <v>281</v>
      </c>
    </row>
    <row r="19" spans="1:2">
      <c s="4" r="A19" t="s">
        <v>282</v>
      </c>
      <c s="4" r="B19" t="s">
        <v>283</v>
      </c>
    </row>
    <row r="20" spans="1:2">
      <c s="4" r="A20" t="s">
        <v>284</v>
      </c>
      <c s="4" r="B20" t="s">
        <v>285</v>
      </c>
    </row>
    <row r="21" spans="1:2">
      <c s="4" r="A21" t="s">
        <v>286</v>
      </c>
      <c s="4" r="B21" t="s">
        <v>287</v>
      </c>
    </row>
    <row r="22" spans="1:2">
      <c s="4" r="A22" t="s">
        <v>288</v>
      </c>
      <c s="4" r="B22" t="s">
        <v>289</v>
      </c>
    </row>
    <row r="23" spans="1:2">
      <c s="4" r="A23" t="s">
        <v>290</v>
      </c>
      <c s="4" r="B23" t="s">
        <v>291</v>
      </c>
    </row>
    <row r="24" spans="1:2">
      <c s="4" r="A24" t="s">
        <v>292</v>
      </c>
      <c s="4" r="B24" t="s">
        <v>293</v>
      </c>
    </row>
    <row r="25" spans="1:2">
      <c s="4" r="A25" t="s">
        <v>294</v>
      </c>
      <c s="4" r="B25" t="s">
        <v>295</v>
      </c>
    </row>
    <row r="26" spans="1:2">
      <c s="4" r="A26" t="s">
        <v>296</v>
      </c>
      <c s="4" r="B26" t="s">
        <v>297</v>
      </c>
    </row>
    <row r="27" spans="1:2">
      <c s="4" r="A27" t="s">
        <v>298</v>
      </c>
      <c s="4" r="B27" t="s">
        <v>299</v>
      </c>
    </row>
    <row r="28" spans="1:2">
      <c s="4" r="A28" t="s">
        <v>300</v>
      </c>
      <c s="4" r="B28" t="s">
        <v>301</v>
      </c>
    </row>
    <row r="29" spans="1:2">
      <c s="4" r="A29" t="s">
        <v>302</v>
      </c>
      <c s="4" r="B29" t="s">
        <v>303</v>
      </c>
    </row>
    <row r="30" spans="1:2">
      <c s="4" r="A30" t="s">
        <v>304</v>
      </c>
      <c s="4" r="B30"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176</v>
      </c>
    </row>
    <row r="4" spans="1:2">
      <c s="4" r="A4" t="s">
        <v>307</v>
      </c>
      <c s="4" r="B4" t="s">
        <v>308</v>
      </c>
    </row>
    <row r="5" spans="1:2">
      <c s="4" r="A5" t="s">
        <v>309</v>
      </c>
      <c s="4" r="B5" t="s">
        <v>310</v>
      </c>
    </row>
    <row r="6" spans="1:2">
      <c s="4" r="A6" t="s">
        <v>311</v>
      </c>
      <c s="4" r="B6" t="s">
        <v>312</v>
      </c>
    </row>
    <row r="7" spans="1:2">
      <c s="4" r="A7" t="s">
        <v>313</v>
      </c>
      <c s="4" r="B7"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5</v>
      </c>
      <c s="2" r="B1" t="s">
        <v>1</v>
      </c>
    </row>
    <row r="2" spans="1:2">
      <c s="2" r="B2" t="s">
        <v>2</v>
      </c>
    </row>
    <row r="3" spans="1:2">
      <c s="3" r="A3" t="s">
        <v>180</v>
      </c>
    </row>
    <row r="4" spans="1:2">
      <c s="4" r="A4" t="s">
        <v>316</v>
      </c>
      <c s="4" r="B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7</v>
      </c>
      <c s="2" r="B1" t="s">
        <v>2</v>
      </c>
      <c s="2" r="C1" t="s">
        <v>32</v>
      </c>
    </row>
    <row r="2" spans="1:3">
      <c s="4" r="A2" t="s">
        <v>68</v>
      </c>
      <c s="8" r="B2" t="n">
        <v>0.001</v>
      </c>
      <c s="8" r="C2" t="n">
        <v>0.001</v>
      </c>
    </row>
    <row r="3" spans="1:3">
      <c s="4" r="A3" t="s">
        <v>69</v>
      </c>
      <c s="6" r="B3" t="n">
        <v>100000000</v>
      </c>
      <c s="6" r="C3" t="n">
        <v>100000000</v>
      </c>
    </row>
    <row r="4" spans="1:3">
      <c s="4" r="A4" t="s">
        <v>70</v>
      </c>
      <c s="6" r="B4" t="n">
        <v>45273772</v>
      </c>
      <c s="6" r="C4" t="n">
        <v>43712363</v>
      </c>
    </row>
    <row r="5" spans="1:3">
      <c s="4" r="A5" t="s">
        <v>71</v>
      </c>
      <c s="6" r="B5" t="n">
        <v>45273772</v>
      </c>
      <c s="6" r="C5" t="n">
        <v>43712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8</v>
      </c>
      <c s="2" r="B1" t="s">
        <v>1</v>
      </c>
    </row>
    <row r="2" spans="1:2">
      <c s="2" r="B2" t="s">
        <v>2</v>
      </c>
    </row>
    <row r="3" spans="1:2">
      <c s="3" r="A3" t="s">
        <v>184</v>
      </c>
    </row>
    <row r="4" spans="1:2">
      <c s="4" r="A4" t="s">
        <v>319</v>
      </c>
      <c s="4" r="B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192</v>
      </c>
    </row>
    <row r="4" spans="1:2">
      <c s="4" r="A4" t="s">
        <v>322</v>
      </c>
      <c s="4" r="B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24</v>
      </c>
      <c s="2" r="B1" t="s">
        <v>1</v>
      </c>
    </row>
    <row r="2" spans="1:2">
      <c s="2" r="B2" t="s">
        <v>2</v>
      </c>
    </row>
    <row r="3" spans="1:2">
      <c s="3" r="A3" t="s">
        <v>172</v>
      </c>
    </row>
    <row r="4" spans="1:2">
      <c s="4" r="A4" t="s">
        <v>325</v>
      </c>
      <c s="4" r="B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27</v>
      </c>
      <c s="2" r="B1" t="s">
        <v>1</v>
      </c>
    </row>
    <row r="2" spans="1:2">
      <c s="2" r="B2" t="s">
        <v>2</v>
      </c>
    </row>
    <row r="3" spans="1:2">
      <c s="3" r="A3" t="s">
        <v>199</v>
      </c>
    </row>
    <row r="4" spans="1:2">
      <c s="4" r="A4" t="s">
        <v>328</v>
      </c>
      <c s="4" r="B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07</v>
      </c>
    </row>
    <row r="4" spans="1:2">
      <c s="4" r="A4" t="s">
        <v>331</v>
      </c>
      <c s="4" r="B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15</v>
      </c>
    </row>
    <row r="4" spans="1:2">
      <c s="4" r="A4" t="s">
        <v>334</v>
      </c>
      <c s="4" r="B4" t="s">
        <v>335</v>
      </c>
    </row>
    <row r="5" spans="1:2">
      <c s="4" r="A5" t="s">
        <v>336</v>
      </c>
      <c s="4" r="B5" t="s">
        <v>337</v>
      </c>
    </row>
    <row r="6" spans="1:2">
      <c s="4" r="A6" t="s">
        <v>338</v>
      </c>
      <c s="4" r="B6" t="s">
        <v>339</v>
      </c>
    </row>
    <row r="7" spans="1:2">
      <c s="4" r="A7" t="s">
        <v>340</v>
      </c>
      <c s="4" r="B7"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42</v>
      </c>
      <c s="2" r="B1" t="s">
        <v>1</v>
      </c>
    </row>
    <row r="2" spans="1:2">
      <c s="2" r="B2" t="s">
        <v>2</v>
      </c>
    </row>
    <row r="3" spans="1:2">
      <c s="3" r="A3" t="s">
        <v>219</v>
      </c>
    </row>
    <row r="4" spans="1:2">
      <c s="4" r="A4" t="s">
        <v>343</v>
      </c>
      <c s="4" r="B4" t="s">
        <v>344</v>
      </c>
    </row>
    <row r="5" spans="1:2">
      <c s="4" r="A5" t="s">
        <v>345</v>
      </c>
      <c s="4" r="B5"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23</v>
      </c>
    </row>
    <row r="4" spans="1:2">
      <c s="4" r="A4" t="s">
        <v>348</v>
      </c>
      <c s="4" r="B4" t="s">
        <v>349</v>
      </c>
    </row>
    <row r="5" spans="1:2">
      <c s="4" r="A5" t="s">
        <v>350</v>
      </c>
      <c s="4" r="B5"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52</v>
      </c>
      <c s="2" r="B1" t="s">
        <v>1</v>
      </c>
    </row>
    <row r="2" spans="1:2">
      <c s="2" r="B2" t="s">
        <v>2</v>
      </c>
    </row>
    <row r="3" spans="1:2">
      <c s="3" r="A3" t="s">
        <v>227</v>
      </c>
    </row>
    <row r="4" spans="1:2">
      <c s="4" r="A4" t="s">
        <v>353</v>
      </c>
      <c s="4" r="B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55</v>
      </c>
      <c s="2" r="B1" t="s">
        <v>1</v>
      </c>
    </row>
    <row r="2" spans="1:2">
      <c s="2" r="B2" t="s">
        <v>2</v>
      </c>
    </row>
    <row r="3" spans="1:2">
      <c s="3" r="A3" t="s">
        <v>239</v>
      </c>
    </row>
    <row r="4" spans="1:2">
      <c s="4" r="A4" t="s">
        <v>356</v>
      </c>
      <c s="4" r="B4" t="s">
        <v>357</v>
      </c>
    </row>
    <row r="5" spans="1:2">
      <c s="4" r="A5" t="s">
        <v>358</v>
      </c>
      <c s="4" r="B5" t="s">
        <v>359</v>
      </c>
    </row>
    <row r="6" spans="1:2">
      <c s="4" r="A6" t="s">
        <v>360</v>
      </c>
      <c s="4" r="B6"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2</v>
      </c>
      <c s="2" r="D2" t="s">
        <v>73</v>
      </c>
    </row>
    <row r="3" spans="1:4">
      <c s="3" r="A3" t="s">
        <v>74</v>
      </c>
    </row>
    <row r="4" spans="1:4">
      <c s="4" r="A4" t="s">
        <v>75</v>
      </c>
      <c s="7" r="B4" t="n">
        <v>14857000</v>
      </c>
      <c s="7" r="C4" t="n">
        <v>5217000</v>
      </c>
      <c s="7" r="D4" t="n">
        <v>27370000</v>
      </c>
    </row>
    <row r="5" spans="1:4">
      <c s="4" r="A5" t="s">
        <v>76</v>
      </c>
      <c s="6" r="B5" t="n">
        <v>4406000</v>
      </c>
      <c s="6" r="D5" t="n">
        <v>2132000</v>
      </c>
    </row>
    <row r="6" spans="1:4">
      <c s="4" r="A6" t="s">
        <v>77</v>
      </c>
      <c s="6" r="B6" t="n">
        <v>19263000</v>
      </c>
      <c s="6" r="C6" t="n">
        <v>5217000</v>
      </c>
      <c s="6" r="D6" t="n">
        <v>29502000</v>
      </c>
    </row>
    <row r="7" spans="1:4">
      <c s="3" r="A7" t="s">
        <v>78</v>
      </c>
    </row>
    <row r="8" spans="1:4">
      <c s="4" r="A8" t="s">
        <v>79</v>
      </c>
      <c s="6" r="B8" t="n">
        <v>1770000</v>
      </c>
    </row>
    <row r="9" spans="1:4">
      <c s="4" r="A9" t="s">
        <v>80</v>
      </c>
      <c s="6" r="B9" t="n">
        <v>22488000</v>
      </c>
      <c s="6" r="C9" t="n">
        <v>24520000</v>
      </c>
      <c s="6" r="D9" t="n">
        <v>26292000</v>
      </c>
    </row>
    <row r="10" spans="1:4">
      <c s="4" r="A10" t="s">
        <v>81</v>
      </c>
      <c s="6" r="B10" t="n">
        <v>14203000</v>
      </c>
      <c s="6" r="C10" t="n">
        <v>18346000</v>
      </c>
      <c s="6" r="D10" t="n">
        <v>9877000</v>
      </c>
    </row>
    <row r="11" spans="1:4">
      <c s="4" r="A11" t="s">
        <v>82</v>
      </c>
      <c s="6" r="B11" t="n">
        <v>756000</v>
      </c>
    </row>
    <row r="12" spans="1:4">
      <c s="4" r="A12" t="s">
        <v>83</v>
      </c>
      <c s="6" r="B12" t="n">
        <v>39217000</v>
      </c>
      <c s="6" r="C12" t="n">
        <v>42866000</v>
      </c>
      <c s="6" r="D12" t="n">
        <v>36169000</v>
      </c>
    </row>
    <row r="13" spans="1:4">
      <c s="4" r="A13" t="s">
        <v>84</v>
      </c>
      <c s="6" r="B13" t="n">
        <v>-19954000</v>
      </c>
      <c s="6" r="C13" t="n">
        <v>-37649000</v>
      </c>
      <c s="6" r="D13" t="n">
        <v>-6667000</v>
      </c>
    </row>
    <row r="14" spans="1:4">
      <c s="3" r="A14" t="s">
        <v>85</v>
      </c>
    </row>
    <row r="15" spans="1:4">
      <c s="4" r="A15" t="s">
        <v>86</v>
      </c>
      <c s="6" r="B15" t="n">
        <v>-2977000</v>
      </c>
      <c s="6" r="C15" t="n">
        <v>-2639000</v>
      </c>
      <c s="6" r="D15" t="n">
        <v>-1518000</v>
      </c>
    </row>
    <row r="16" spans="1:4">
      <c s="4" r="A16" t="s">
        <v>87</v>
      </c>
      <c s="6" r="B16" t="n">
        <v>1720000</v>
      </c>
      <c s="6" r="C16" t="n">
        <v>6935000</v>
      </c>
      <c s="6" r="D16" t="n">
        <v>-15241000</v>
      </c>
    </row>
    <row r="17" spans="1:4">
      <c s="4" r="A17" t="s">
        <v>88</v>
      </c>
      <c s="6" r="B17" t="n">
        <v>-2428000</v>
      </c>
    </row>
    <row r="18" spans="1:4">
      <c s="4" r="A18" t="s">
        <v>89</v>
      </c>
      <c s="6" r="B18" t="n">
        <v>-3685000</v>
      </c>
      <c s="6" r="C18" t="n">
        <v>4296000</v>
      </c>
      <c s="6" r="D18" t="n">
        <v>-16759000</v>
      </c>
    </row>
    <row r="19" spans="1:4">
      <c s="4" r="A19" t="s">
        <v>90</v>
      </c>
      <c s="6" r="B19" t="n">
        <v>-23639000</v>
      </c>
      <c s="6" r="C19" t="n">
        <v>-33353000</v>
      </c>
      <c s="6" r="D19" t="n">
        <v>-23426000</v>
      </c>
    </row>
    <row r="20" spans="1:4">
      <c s="4" r="A20" t="s">
        <v>91</v>
      </c>
      <c s="6" r="B20" t="n">
        <v>-760000</v>
      </c>
      <c s="6" r="C20" t="n">
        <v>0</v>
      </c>
      <c s="6" r="D20" t="n">
        <v>0</v>
      </c>
    </row>
    <row r="21" spans="1:4">
      <c s="4" r="A21" t="s">
        <v>92</v>
      </c>
      <c s="6" r="B21" t="n">
        <v>-24399000</v>
      </c>
      <c s="6" r="C21" t="n">
        <v>-33353000</v>
      </c>
      <c s="6" r="D21" t="n">
        <v>-23426000</v>
      </c>
    </row>
    <row r="22" spans="1:4">
      <c s="3" r="A22" t="s">
        <v>93</v>
      </c>
    </row>
    <row r="23" spans="1:4">
      <c s="4" r="A23" t="s">
        <v>94</v>
      </c>
      <c s="6" r="B23" t="n">
        <v>3000</v>
      </c>
      <c s="6" r="C23" t="n">
        <v>-5000</v>
      </c>
    </row>
    <row r="24" spans="1:4">
      <c s="4" r="A24" t="s">
        <v>95</v>
      </c>
      <c s="7" r="B24" t="n">
        <v>-24396000</v>
      </c>
      <c s="7" r="C24" t="n">
        <v>-33358000</v>
      </c>
      <c s="7" r="D24" t="n">
        <v>-23426000</v>
      </c>
    </row>
    <row r="25" spans="1:4">
      <c s="4" r="A25" t="s">
        <v>96</v>
      </c>
      <c s="9" r="B25" t="n">
        <v>-0.55</v>
      </c>
      <c s="9" r="C25" t="n">
        <v>-0.77</v>
      </c>
      <c s="9" r="D25" t="n">
        <v>-0.59</v>
      </c>
    </row>
    <row r="26" spans="1:4">
      <c s="4" r="A26" t="s">
        <v>97</v>
      </c>
      <c s="9" r="B26" t="n">
        <v>-0.6</v>
      </c>
      <c s="9" r="C26" t="n">
        <v>-0.91</v>
      </c>
      <c s="9" r="D26" t="n">
        <v>-0.59</v>
      </c>
    </row>
    <row r="27" spans="1:4">
      <c s="4" r="A27" t="s">
        <v>98</v>
      </c>
      <c s="6" r="B27" t="n">
        <v>44300099</v>
      </c>
      <c s="6" r="C27" t="n">
        <v>43427111</v>
      </c>
      <c s="6" r="D27" t="n">
        <v>39746678</v>
      </c>
    </row>
    <row r="28" spans="1:4">
      <c s="4" r="A28" t="s">
        <v>99</v>
      </c>
      <c s="6" r="B28" t="n">
        <v>44468440</v>
      </c>
      <c s="6" r="C28" t="n">
        <v>44322297</v>
      </c>
      <c s="6" r="D28" t="n">
        <v>397466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62</v>
      </c>
      <c s="2" r="B1" t="s">
        <v>1</v>
      </c>
    </row>
    <row r="2" spans="1:2">
      <c s="2" r="B2" t="s">
        <v>2</v>
      </c>
    </row>
    <row r="3" spans="1:2">
      <c s="3" r="A3" t="s">
        <v>247</v>
      </c>
    </row>
    <row r="4" spans="1:2">
      <c s="4" r="A4" t="s">
        <v>363</v>
      </c>
      <c s="4" r="B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365</v>
      </c>
      <c s="2" r="B1" t="s">
        <v>1</v>
      </c>
    </row>
    <row r="2" spans="1:4">
      <c s="2" r="B2" t="s">
        <v>366</v>
      </c>
      <c s="2" r="C2" t="s">
        <v>367</v>
      </c>
      <c s="2" r="D2" t="s">
        <v>73</v>
      </c>
    </row>
    <row r="3" spans="1:4">
      <c s="3" r="A3" t="s">
        <v>368</v>
      </c>
    </row>
    <row r="4" spans="1:4">
      <c s="4" r="A4" t="s">
        <v>369</v>
      </c>
      <c s="7" r="B4" t="n">
        <v>3286000</v>
      </c>
      <c s="7" r="C4" t="n">
        <v>0</v>
      </c>
    </row>
    <row r="5" spans="1:4">
      <c s="4" r="A5" t="s">
        <v>370</v>
      </c>
      <c s="6" r="B5" t="n">
        <v>65000000</v>
      </c>
    </row>
    <row r="6" spans="1:4">
      <c s="4" r="A6" t="s">
        <v>371</v>
      </c>
      <c s="6" r="B6" t="n">
        <v>195000000</v>
      </c>
    </row>
    <row r="7" spans="1:4">
      <c s="4" r="A7" t="s">
        <v>372</v>
      </c>
      <c s="7" r="B7" t="n">
        <v>61184000</v>
      </c>
    </row>
    <row r="8" spans="1:4">
      <c s="4" r="A8" t="s">
        <v>373</v>
      </c>
      <c s="4" r="B8" t="s">
        <v>374</v>
      </c>
    </row>
    <row r="9" spans="1:4">
      <c s="4" r="A9" t="s">
        <v>375</v>
      </c>
    </row>
    <row r="10" spans="1:4">
      <c s="3" r="A10" t="s">
        <v>368</v>
      </c>
    </row>
    <row r="11" spans="1:4">
      <c s="4" r="A11" t="s">
        <v>376</v>
      </c>
      <c s="7" r="B11" t="n">
        <v>500000</v>
      </c>
    </row>
    <row r="12" spans="1:4">
      <c s="4" r="A12" t="s">
        <v>377</v>
      </c>
    </row>
    <row r="13" spans="1:4">
      <c s="3" r="A13" t="s">
        <v>368</v>
      </c>
    </row>
    <row r="14" spans="1:4">
      <c s="4" r="A14" t="s">
        <v>378</v>
      </c>
      <c s="7" r="C14" t="n">
        <v>31000</v>
      </c>
    </row>
    <row r="15" spans="1:4">
      <c s="4" r="A15" t="s">
        <v>379</v>
      </c>
    </row>
    <row r="16" spans="1:4">
      <c s="3" r="A16" t="s">
        <v>368</v>
      </c>
    </row>
    <row r="17" spans="1:4">
      <c s="4" r="A17" t="s">
        <v>380</v>
      </c>
      <c s="6" r="B17" t="n">
        <v>2</v>
      </c>
      <c s="6" r="C17" t="n">
        <v>2</v>
      </c>
      <c s="6" r="D17" t="n">
        <v>2</v>
      </c>
    </row>
    <row r="18" spans="1:4">
      <c s="4" r="A18" t="s">
        <v>381</v>
      </c>
      <c s="4" r="B18" t="s">
        <v>382</v>
      </c>
      <c s="4" r="C18" t="s">
        <v>382</v>
      </c>
      <c s="4" r="D18" t="s">
        <v>382</v>
      </c>
    </row>
    <row r="19" spans="1:4">
      <c s="4" r="A19" t="s">
        <v>383</v>
      </c>
    </row>
    <row r="20" spans="1:4">
      <c s="3" r="A20" t="s">
        <v>368</v>
      </c>
    </row>
    <row r="21" spans="1:4">
      <c s="4" r="A21" t="s">
        <v>380</v>
      </c>
      <c s="6" r="B21" t="n">
        <v>1</v>
      </c>
    </row>
    <row r="22" spans="1:4">
      <c s="4" r="A22" t="s">
        <v>384</v>
      </c>
    </row>
    <row r="23" spans="1:4">
      <c s="3" r="A23" t="s">
        <v>368</v>
      </c>
    </row>
    <row r="24" spans="1:4">
      <c s="4" r="A24" t="s">
        <v>381</v>
      </c>
      <c s="4" r="B24" t="s">
        <v>385</v>
      </c>
    </row>
    <row r="25" spans="1:4">
      <c s="4" r="A25" t="s">
        <v>386</v>
      </c>
    </row>
    <row r="26" spans="1:4">
      <c s="3" r="A26" t="s">
        <v>368</v>
      </c>
    </row>
    <row r="27" spans="1:4">
      <c s="4" r="A27" t="s">
        <v>387</v>
      </c>
      <c s="4" r="B27" t="s">
        <v>388</v>
      </c>
    </row>
    <row r="28" spans="1:4">
      <c s="4" r="A28" t="s">
        <v>389</v>
      </c>
    </row>
    <row r="29" spans="1:4">
      <c s="3" r="A29" t="s">
        <v>368</v>
      </c>
    </row>
    <row r="30" spans="1:4">
      <c s="4" r="A30" t="s">
        <v>387</v>
      </c>
      <c s="4" r="B30" t="s">
        <v>3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1</v>
      </c>
      <c s="2" r="B1" t="s">
        <v>1</v>
      </c>
    </row>
    <row r="2" spans="1:3">
      <c s="2" r="B2" t="s">
        <v>2</v>
      </c>
      <c s="2" r="C2" t="s">
        <v>32</v>
      </c>
    </row>
    <row r="3" spans="1:3">
      <c s="3" r="A3" t="s">
        <v>392</v>
      </c>
    </row>
    <row r="4" spans="1:3">
      <c s="4" r="A4" t="s">
        <v>393</v>
      </c>
      <c s="7" r="B4" t="n">
        <v>0</v>
      </c>
      <c s="7" r="C4" t="n">
        <v>0</v>
      </c>
    </row>
    <row r="5" spans="1:3">
      <c s="4" r="A5" t="s">
        <v>394</v>
      </c>
      <c s="6" r="B5" t="n">
        <v>0</v>
      </c>
      <c s="6" r="C5" t="n">
        <v>0</v>
      </c>
    </row>
    <row r="6" spans="1:3">
      <c s="4" r="A6" t="s">
        <v>395</v>
      </c>
      <c s="6" r="B6" t="n">
        <v>0</v>
      </c>
      <c s="6" r="C6" t="n">
        <v>0</v>
      </c>
    </row>
    <row r="7" spans="1:3">
      <c s="4" r="A7" t="s">
        <v>396</v>
      </c>
      <c s="6" r="B7" t="n">
        <v>0</v>
      </c>
      <c s="7" r="C7" t="n">
        <v>0</v>
      </c>
    </row>
    <row r="8" spans="1:3">
      <c s="4" r="A8" t="s">
        <v>375</v>
      </c>
    </row>
    <row r="9" spans="1:3">
      <c s="3" r="A9" t="s">
        <v>392</v>
      </c>
    </row>
    <row r="10" spans="1:3">
      <c s="4" r="A10" t="s">
        <v>397</v>
      </c>
      <c s="7" r="B10" t="n">
        <v>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32</v>
      </c>
    </row>
    <row r="2" spans="1:3">
      <c s="3" r="A2" t="s">
        <v>399</v>
      </c>
    </row>
    <row r="3" spans="1:3">
      <c s="4" r="A3" t="s">
        <v>400</v>
      </c>
      <c s="7" r="B3" t="n">
        <v>113465</v>
      </c>
      <c s="7" r="C3" t="n">
        <v>75354</v>
      </c>
    </row>
    <row r="4" spans="1:3">
      <c s="4" r="A4" t="s">
        <v>401</v>
      </c>
      <c s="6" r="B4" t="n">
        <v>1</v>
      </c>
    </row>
    <row r="5" spans="1:3">
      <c s="4" r="A5" t="s">
        <v>402</v>
      </c>
      <c s="6" r="B5" t="n">
        <v>-2</v>
      </c>
      <c s="6" r="C5" t="n">
        <v>-4</v>
      </c>
    </row>
    <row r="6" spans="1:3">
      <c s="4" r="A6" t="s">
        <v>403</v>
      </c>
      <c s="6" r="B6" t="n">
        <v>113464</v>
      </c>
      <c s="6" r="C6" t="n">
        <v>75350</v>
      </c>
    </row>
    <row r="7" spans="1:3">
      <c s="4" r="A7" t="s">
        <v>404</v>
      </c>
    </row>
    <row r="8" spans="1:3">
      <c s="3" r="A8" t="s">
        <v>399</v>
      </c>
    </row>
    <row r="9" spans="1:3">
      <c s="4" r="A9" t="s">
        <v>400</v>
      </c>
      <c s="6" r="B9" t="n">
        <v>107921</v>
      </c>
      <c s="6" r="C9" t="n">
        <v>60038</v>
      </c>
    </row>
    <row r="10" spans="1:3">
      <c s="4" r="A10" t="s">
        <v>401</v>
      </c>
      <c s="6" r="B10" t="n">
        <v>1</v>
      </c>
    </row>
    <row r="11" spans="1:3">
      <c s="4" r="A11" t="s">
        <v>403</v>
      </c>
      <c s="6" r="B11" t="n">
        <v>107922</v>
      </c>
      <c s="6" r="C11" t="n">
        <v>60038</v>
      </c>
    </row>
    <row r="12" spans="1:3">
      <c s="4" r="A12" t="s">
        <v>405</v>
      </c>
    </row>
    <row r="13" spans="1:3">
      <c s="3" r="A13" t="s">
        <v>399</v>
      </c>
    </row>
    <row r="14" spans="1:3">
      <c s="4" r="A14" t="s">
        <v>400</v>
      </c>
      <c s="6" r="B14" t="n">
        <v>83112</v>
      </c>
      <c s="6" r="C14" t="n">
        <v>60005</v>
      </c>
    </row>
    <row r="15" spans="1:3">
      <c s="4" r="A15" t="s">
        <v>403</v>
      </c>
      <c s="6" r="B15" t="n">
        <v>83112</v>
      </c>
      <c s="6" r="C15" t="n">
        <v>60005</v>
      </c>
    </row>
    <row r="16" spans="1:3">
      <c s="4" r="A16" t="s">
        <v>406</v>
      </c>
    </row>
    <row r="17" spans="1:3">
      <c s="3" r="A17" t="s">
        <v>399</v>
      </c>
    </row>
    <row r="18" spans="1:3">
      <c s="4" r="A18" t="s">
        <v>400</v>
      </c>
      <c s="6" r="B18" t="n">
        <v>24809</v>
      </c>
      <c s="6" r="C18" t="n">
        <v>33</v>
      </c>
    </row>
    <row r="19" spans="1:3">
      <c s="4" r="A19" t="s">
        <v>401</v>
      </c>
      <c s="6" r="B19" t="n">
        <v>1</v>
      </c>
    </row>
    <row r="20" spans="1:3">
      <c s="4" r="A20" t="s">
        <v>403</v>
      </c>
      <c s="6" r="B20" t="n">
        <v>24810</v>
      </c>
      <c s="6" r="C20" t="n">
        <v>33</v>
      </c>
    </row>
    <row r="21" spans="1:3">
      <c s="4" r="A21" t="s">
        <v>407</v>
      </c>
    </row>
    <row r="22" spans="1:3">
      <c s="3" r="A22" t="s">
        <v>399</v>
      </c>
    </row>
    <row r="23" spans="1:3">
      <c s="4" r="A23" t="s">
        <v>400</v>
      </c>
      <c s="6" r="B23" t="n">
        <v>5544</v>
      </c>
      <c s="6" r="C23" t="n">
        <v>15316</v>
      </c>
    </row>
    <row r="24" spans="1:3">
      <c s="4" r="A24" t="s">
        <v>402</v>
      </c>
      <c s="6" r="B24" t="n">
        <v>-2</v>
      </c>
      <c s="6" r="C24" t="n">
        <v>-4</v>
      </c>
    </row>
    <row r="25" spans="1:3">
      <c s="4" r="A25" t="s">
        <v>403</v>
      </c>
      <c s="6" r="B25" t="n">
        <v>5542</v>
      </c>
      <c s="6" r="C25" t="n">
        <v>15312</v>
      </c>
    </row>
    <row r="26" spans="1:3">
      <c s="4" r="A26" t="s">
        <v>408</v>
      </c>
    </row>
    <row r="27" spans="1:3">
      <c s="3" r="A27" t="s">
        <v>399</v>
      </c>
    </row>
    <row r="28" spans="1:3">
      <c s="4" r="A28" t="s">
        <v>400</v>
      </c>
      <c s="6" r="B28" t="n">
        <v>5544</v>
      </c>
      <c s="6" r="C28" t="n">
        <v>15316</v>
      </c>
    </row>
    <row r="29" spans="1:3">
      <c s="4" r="A29" t="s">
        <v>402</v>
      </c>
      <c s="6" r="B29" t="n">
        <v>-2</v>
      </c>
      <c s="6" r="C29" t="n">
        <v>-4</v>
      </c>
    </row>
    <row r="30" spans="1:3">
      <c s="4" r="A30" t="s">
        <v>403</v>
      </c>
      <c s="7" r="B30" t="n">
        <v>5542</v>
      </c>
      <c s="7" r="C30" t="n">
        <v>153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9</v>
      </c>
      <c s="2" r="B1" t="s">
        <v>2</v>
      </c>
      <c s="2" r="C1" t="s">
        <v>32</v>
      </c>
    </row>
    <row r="2" spans="1:3">
      <c s="3" r="A2" t="s">
        <v>410</v>
      </c>
    </row>
    <row r="3" spans="1:3">
      <c s="4" r="A3" t="s">
        <v>411</v>
      </c>
      <c s="7" r="B3" t="n">
        <v>30354</v>
      </c>
      <c s="7" r="C3" t="n">
        <v>15345</v>
      </c>
    </row>
    <row r="4" spans="1:3">
      <c s="3" r="A4" t="s">
        <v>412</v>
      </c>
    </row>
    <row r="5" spans="1:3">
      <c s="4" r="A5" t="s">
        <v>413</v>
      </c>
      <c s="6" r="B5" t="n">
        <v>1179</v>
      </c>
      <c s="6" r="C5" t="n">
        <v>5859</v>
      </c>
    </row>
    <row r="6" spans="1:3">
      <c s="4" r="A6" t="s">
        <v>414</v>
      </c>
    </row>
    <row r="7" spans="1:3">
      <c s="3" r="A7" t="s">
        <v>410</v>
      </c>
    </row>
    <row r="8" spans="1:3">
      <c s="4" r="A8" t="s">
        <v>411</v>
      </c>
      <c s="6" r="B8" t="n">
        <v>2</v>
      </c>
      <c s="6" r="C8" t="n">
        <v>33</v>
      </c>
    </row>
    <row r="9" spans="1:3">
      <c s="4" r="A9" t="s">
        <v>415</v>
      </c>
    </row>
    <row r="10" spans="1:3">
      <c s="3" r="A10" t="s">
        <v>410</v>
      </c>
    </row>
    <row r="11" spans="1:3">
      <c s="4" r="A11" t="s">
        <v>411</v>
      </c>
      <c s="6" r="B11" t="n">
        <v>30352</v>
      </c>
      <c s="6" r="C11" t="n">
        <v>15312</v>
      </c>
    </row>
    <row r="12" spans="1:3">
      <c s="4" r="A12" t="s">
        <v>416</v>
      </c>
    </row>
    <row r="13" spans="1:3">
      <c s="3" r="A13" t="s">
        <v>412</v>
      </c>
    </row>
    <row r="14" spans="1:3">
      <c s="4" r="A14" t="s">
        <v>413</v>
      </c>
      <c s="6" r="B14" t="n">
        <v>913</v>
      </c>
    </row>
    <row r="15" spans="1:3">
      <c s="4" r="A15" t="s">
        <v>417</v>
      </c>
    </row>
    <row r="16" spans="1:3">
      <c s="3" r="A16" t="s">
        <v>412</v>
      </c>
    </row>
    <row r="17" spans="1:3">
      <c s="4" r="A17" t="s">
        <v>413</v>
      </c>
      <c s="6" r="B17" t="n">
        <v>266</v>
      </c>
      <c s="6" r="C17" t="n">
        <v>282</v>
      </c>
    </row>
    <row r="18" spans="1:3">
      <c s="4" r="A18" t="s">
        <v>416</v>
      </c>
    </row>
    <row r="19" spans="1:3">
      <c s="3" r="A19" t="s">
        <v>412</v>
      </c>
    </row>
    <row r="20" spans="1:3">
      <c s="4" r="A20" t="s">
        <v>413</v>
      </c>
      <c s="6" r="C20" t="n">
        <v>5577</v>
      </c>
    </row>
    <row r="21" spans="1:3">
      <c s="4" r="A21" t="s">
        <v>418</v>
      </c>
    </row>
    <row r="22" spans="1:3">
      <c s="3" r="A22" t="s">
        <v>410</v>
      </c>
    </row>
    <row r="23" spans="1:3">
      <c s="4" r="A23" t="s">
        <v>411</v>
      </c>
      <c s="6" r="B23" t="n">
        <v>2</v>
      </c>
      <c s="6" r="C23" t="n">
        <v>33</v>
      </c>
    </row>
    <row r="24" spans="1:3">
      <c s="4" r="A24" t="s">
        <v>419</v>
      </c>
    </row>
    <row r="25" spans="1:3">
      <c s="3" r="A25" t="s">
        <v>410</v>
      </c>
    </row>
    <row r="26" spans="1:3">
      <c s="4" r="A26" t="s">
        <v>411</v>
      </c>
      <c s="6" r="B26" t="n">
        <v>2</v>
      </c>
      <c s="6" r="C26" t="n">
        <v>33</v>
      </c>
    </row>
    <row r="27" spans="1:3">
      <c s="4" r="A27" t="s">
        <v>420</v>
      </c>
    </row>
    <row r="28" spans="1:3">
      <c s="3" r="A28" t="s">
        <v>410</v>
      </c>
    </row>
    <row r="29" spans="1:3">
      <c s="4" r="A29" t="s">
        <v>411</v>
      </c>
      <c s="6" r="B29" t="n">
        <v>30352</v>
      </c>
      <c s="6" r="C29" t="n">
        <v>15312</v>
      </c>
    </row>
    <row r="30" spans="1:3">
      <c s="4" r="A30" t="s">
        <v>421</v>
      </c>
    </row>
    <row r="31" spans="1:3">
      <c s="3" r="A31" t="s">
        <v>410</v>
      </c>
    </row>
    <row r="32" spans="1:3">
      <c s="4" r="A32" t="s">
        <v>411</v>
      </c>
      <c s="6" r="B32" t="n">
        <v>30352</v>
      </c>
      <c s="6" r="C32" t="n">
        <v>15312</v>
      </c>
    </row>
    <row r="33" spans="1:3">
      <c s="4" r="A33" t="s">
        <v>422</v>
      </c>
    </row>
    <row r="34" spans="1:3">
      <c s="3" r="A34" t="s">
        <v>412</v>
      </c>
    </row>
    <row r="35" spans="1:3">
      <c s="4" r="A35" t="s">
        <v>413</v>
      </c>
      <c s="6" r="B35" t="n">
        <v>1179</v>
      </c>
      <c s="6" r="C35" t="n">
        <v>5859</v>
      </c>
    </row>
    <row r="36" spans="1:3">
      <c s="4" r="A36" t="s">
        <v>423</v>
      </c>
    </row>
    <row r="37" spans="1:3">
      <c s="3" r="A37" t="s">
        <v>412</v>
      </c>
    </row>
    <row r="38" spans="1:3">
      <c s="4" r="A38" t="s">
        <v>413</v>
      </c>
      <c s="6" r="B38" t="n">
        <v>913</v>
      </c>
    </row>
    <row r="39" spans="1:3">
      <c s="4" r="A39" t="s">
        <v>424</v>
      </c>
    </row>
    <row r="40" spans="1:3">
      <c s="3" r="A40" t="s">
        <v>412</v>
      </c>
    </row>
    <row r="41" spans="1:3">
      <c s="4" r="A41" t="s">
        <v>413</v>
      </c>
      <c s="7" r="B41" t="n">
        <v>266</v>
      </c>
      <c s="6" r="C41" t="n">
        <v>282</v>
      </c>
    </row>
    <row r="42" spans="1:3">
      <c s="4" r="A42" t="s">
        <v>423</v>
      </c>
    </row>
    <row r="43" spans="1:3">
      <c s="3" r="A43" t="s">
        <v>412</v>
      </c>
    </row>
    <row r="44" spans="1:3">
      <c s="4" r="A44" t="s">
        <v>413</v>
      </c>
      <c s="7" r="C44" t="n">
        <v>55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s="1" r="A1" t="s">
        <v>425</v>
      </c>
      <c s="2" r="B1" t="s">
        <v>1</v>
      </c>
    </row>
    <row r="2" spans="1:4">
      <c s="2" r="B2" t="s">
        <v>2</v>
      </c>
      <c s="2" r="C2" t="s">
        <v>32</v>
      </c>
      <c s="2" r="D2" t="s">
        <v>73</v>
      </c>
    </row>
    <row r="3" spans="1:4">
      <c s="3" r="A3" t="s">
        <v>426</v>
      </c>
    </row>
    <row r="4" spans="1:4">
      <c s="4" r="A4" t="s">
        <v>427</v>
      </c>
      <c s="9" r="B4" t="n">
        <v>3.85</v>
      </c>
      <c s="9" r="C4" t="n">
        <v>6.73</v>
      </c>
    </row>
    <row r="5" spans="1:4">
      <c s="4" r="A5" t="s">
        <v>428</v>
      </c>
      <c s="9" r="B5" t="n">
        <v>3.4</v>
      </c>
      <c s="9" r="C5" t="n">
        <v>3.4</v>
      </c>
    </row>
    <row r="6" spans="1:4">
      <c s="4" r="A6" t="s">
        <v>429</v>
      </c>
      <c s="4" r="B6" t="s">
        <v>430</v>
      </c>
      <c s="4" r="C6" t="s">
        <v>431</v>
      </c>
    </row>
    <row r="7" spans="1:4">
      <c s="4" r="A7" t="s">
        <v>432</v>
      </c>
      <c s="4" r="B7" t="s">
        <v>433</v>
      </c>
      <c s="4" r="C7" t="s">
        <v>434</v>
      </c>
    </row>
    <row r="8" spans="1:4">
      <c s="4" r="A8" t="s">
        <v>435</v>
      </c>
      <c s="4" r="B8" t="s">
        <v>436</v>
      </c>
      <c s="4" r="C8" t="s">
        <v>437</v>
      </c>
    </row>
    <row r="9" spans="1:4">
      <c s="4" r="A9" t="s">
        <v>438</v>
      </c>
      <c s="4" r="B9" t="s">
        <v>439</v>
      </c>
      <c s="4" r="C9" t="s">
        <v>439</v>
      </c>
      <c s="4" r="D9" t="s">
        <v>4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0</v>
      </c>
      <c s="2" r="B1" t="s">
        <v>1</v>
      </c>
    </row>
    <row r="2" spans="1:3">
      <c s="2" r="B2" t="s">
        <v>2</v>
      </c>
      <c s="2" r="C2" t="s">
        <v>32</v>
      </c>
    </row>
    <row r="3" spans="1:3">
      <c s="3" r="A3" t="s">
        <v>441</v>
      </c>
    </row>
    <row r="4" spans="1:3">
      <c s="4" r="A4" t="s">
        <v>442</v>
      </c>
      <c s="7" r="B4" t="n">
        <v>5859</v>
      </c>
      <c s="7" r="C4" t="n">
        <v>13445</v>
      </c>
    </row>
    <row r="5" spans="1:3">
      <c s="4" r="A5" t="s">
        <v>443</v>
      </c>
      <c s="6" r="B5" t="n">
        <v>-2120</v>
      </c>
      <c s="6" r="C5" t="n">
        <v>-6988</v>
      </c>
    </row>
    <row r="6" spans="1:3">
      <c s="4" r="A6" t="s">
        <v>444</v>
      </c>
      <c s="6" r="B6" t="n">
        <v>-2544</v>
      </c>
      <c s="6" r="C6" t="n">
        <v>-546</v>
      </c>
    </row>
    <row r="7" spans="1:3">
      <c s="4" r="A7" t="s">
        <v>445</v>
      </c>
      <c s="6" r="B7" t="n">
        <v>1179</v>
      </c>
      <c s="6" r="C7" t="n">
        <v>5859</v>
      </c>
    </row>
    <row r="8" spans="1:3">
      <c s="4" r="A8" t="s">
        <v>446</v>
      </c>
    </row>
    <row r="9" spans="1:3">
      <c s="3" r="A9" t="s">
        <v>441</v>
      </c>
    </row>
    <row r="10" spans="1:3">
      <c s="4" r="A10" t="s">
        <v>447</v>
      </c>
      <c s="7" r="B10" t="n">
        <v>-16</v>
      </c>
      <c s="7" r="C10" t="n">
        <v>-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s="1" r="A1" t="s">
        <v>448</v>
      </c>
      <c s="2" r="B1" t="s">
        <v>366</v>
      </c>
    </row>
    <row r="2" spans="1:2">
      <c s="3" r="A2" t="s">
        <v>449</v>
      </c>
    </row>
    <row r="3" spans="1:2">
      <c s="4" r="A3" t="s">
        <v>450</v>
      </c>
      <c s="7" r="B3" t="n">
        <v>140</v>
      </c>
    </row>
    <row r="4" spans="1:2">
      <c s="4" r="A4" t="s">
        <v>451</v>
      </c>
      <c s="6" r="B4" t="n">
        <v>181</v>
      </c>
    </row>
    <row r="5" spans="1:2">
      <c s="4" r="A5" t="s">
        <v>452</v>
      </c>
      <c s="6" r="B5" t="n">
        <v>145</v>
      </c>
    </row>
    <row r="6" spans="1:2">
      <c s="4" r="A6" t="s">
        <v>37</v>
      </c>
      <c s="7" r="B6" t="n">
        <v>4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453</v>
      </c>
      <c s="2" r="B1" t="s">
        <v>1</v>
      </c>
    </row>
    <row r="2" spans="1:4">
      <c s="2" r="B2" t="s">
        <v>2</v>
      </c>
      <c s="2" r="C2" t="s">
        <v>32</v>
      </c>
      <c s="2" r="D2" t="s">
        <v>73</v>
      </c>
    </row>
    <row r="3" spans="1:4">
      <c s="3" r="A3" t="s">
        <v>454</v>
      </c>
    </row>
    <row r="4" spans="1:4">
      <c s="4" r="A4" t="s">
        <v>455</v>
      </c>
      <c s="7" r="B4" t="n">
        <v>2000</v>
      </c>
      <c s="7" r="C4" t="n">
        <v>900</v>
      </c>
      <c s="7" r="D4" t="n">
        <v>600</v>
      </c>
    </row>
    <row r="5" spans="1:4">
      <c s="4" r="A5" t="s">
        <v>456</v>
      </c>
      <c s="6" r="B5" t="n">
        <v>13464</v>
      </c>
      <c s="6" r="C5" t="n">
        <v>12773</v>
      </c>
    </row>
    <row r="6" spans="1:4">
      <c s="4" r="A6" t="s">
        <v>457</v>
      </c>
    </row>
    <row r="7" spans="1:4">
      <c s="3" r="A7" t="s">
        <v>454</v>
      </c>
    </row>
    <row r="8" spans="1:4">
      <c s="4" r="A8" t="s">
        <v>456</v>
      </c>
      <c s="6" r="B8" t="n">
        <v>3950</v>
      </c>
      <c s="6" r="C8" t="n">
        <v>4844</v>
      </c>
    </row>
    <row r="9" spans="1:4">
      <c s="4" r="A9" t="s">
        <v>458</v>
      </c>
    </row>
    <row r="10" spans="1:4">
      <c s="3" r="A10" t="s">
        <v>454</v>
      </c>
    </row>
    <row r="11" spans="1:4">
      <c s="4" r="A11" t="s">
        <v>456</v>
      </c>
      <c s="7" r="B11" t="n">
        <v>3000</v>
      </c>
      <c s="7" r="C11" t="n">
        <v>3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32</v>
      </c>
    </row>
    <row r="2" spans="1:3">
      <c s="3" r="A2" t="s">
        <v>460</v>
      </c>
    </row>
    <row r="3" spans="1:3">
      <c s="4" r="A3" t="s">
        <v>461</v>
      </c>
      <c s="7" r="B3" t="n">
        <v>13464</v>
      </c>
      <c s="7" r="C3" t="n">
        <v>12773</v>
      </c>
    </row>
    <row r="4" spans="1:3">
      <c s="4" r="A4" t="s">
        <v>462</v>
      </c>
      <c s="6" r="B4" t="n">
        <v>-4854</v>
      </c>
      <c s="6" r="C4" t="n">
        <v>-2955</v>
      </c>
    </row>
    <row r="5" spans="1:3">
      <c s="4" r="A5" t="s">
        <v>40</v>
      </c>
      <c s="6" r="B5" t="n">
        <v>8610</v>
      </c>
      <c s="6" r="C5" t="n">
        <v>9818</v>
      </c>
    </row>
    <row r="6" spans="1:3">
      <c s="4" r="A6" t="s">
        <v>463</v>
      </c>
    </row>
    <row r="7" spans="1:3">
      <c s="3" r="A7" t="s">
        <v>460</v>
      </c>
    </row>
    <row r="8" spans="1:3">
      <c s="4" r="A8" t="s">
        <v>461</v>
      </c>
      <c s="6" r="B8" t="n">
        <v>3522</v>
      </c>
      <c s="6" r="C8" t="n">
        <v>2549</v>
      </c>
    </row>
    <row r="9" spans="1:3">
      <c s="4" r="A9" t="s">
        <v>464</v>
      </c>
    </row>
    <row r="10" spans="1:3">
      <c s="3" r="A10" t="s">
        <v>460</v>
      </c>
    </row>
    <row r="11" spans="1:3">
      <c s="4" r="A11" t="s">
        <v>461</v>
      </c>
      <c s="6" r="B11" t="n">
        <v>4609</v>
      </c>
      <c s="6" r="C11" t="n">
        <v>4469</v>
      </c>
    </row>
    <row r="12" spans="1:3">
      <c s="4" r="A12" t="s">
        <v>465</v>
      </c>
    </row>
    <row r="13" spans="1:3">
      <c s="3" r="A13" t="s">
        <v>460</v>
      </c>
    </row>
    <row r="14" spans="1:3">
      <c s="4" r="A14" t="s">
        <v>461</v>
      </c>
      <c s="6" r="B14" t="n">
        <v>266</v>
      </c>
      <c s="6" r="C14" t="n">
        <v>334</v>
      </c>
    </row>
    <row r="15" spans="1:3">
      <c s="4" r="A15" t="s">
        <v>457</v>
      </c>
    </row>
    <row r="16" spans="1:3">
      <c s="3" r="A16" t="s">
        <v>460</v>
      </c>
    </row>
    <row r="17" spans="1:3">
      <c s="4" r="A17" t="s">
        <v>461</v>
      </c>
      <c s="6" r="B17" t="n">
        <v>3950</v>
      </c>
      <c s="6" r="C17" t="n">
        <v>4844</v>
      </c>
    </row>
    <row r="18" spans="1:3">
      <c s="4" r="A18" t="s">
        <v>466</v>
      </c>
    </row>
    <row r="19" spans="1:3">
      <c s="3" r="A19" t="s">
        <v>460</v>
      </c>
    </row>
    <row r="20" spans="1:3">
      <c s="4" r="A20" t="s">
        <v>461</v>
      </c>
      <c s="6" r="B20" t="n">
        <v>1062</v>
      </c>
      <c s="6" r="C20" t="n">
        <v>527</v>
      </c>
    </row>
    <row r="21" spans="1:3">
      <c s="4" r="A21" t="s">
        <v>467</v>
      </c>
    </row>
    <row r="22" spans="1:3">
      <c s="3" r="A22" t="s">
        <v>460</v>
      </c>
    </row>
    <row r="23" spans="1:3">
      <c s="4" r="A23" t="s">
        <v>461</v>
      </c>
      <c s="7" r="B23" t="n">
        <v>55</v>
      </c>
      <c s="7" r="C23" t="n">
        <v>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r="1" spans="1:6">
      <c s="1" r="A1" t="s">
        <v>100</v>
      </c>
      <c s="2" r="B1" t="s">
        <v>101</v>
      </c>
      <c s="2" r="C1" t="s">
        <v>102</v>
      </c>
      <c s="2" r="D1" t="s">
        <v>103</v>
      </c>
      <c s="2" r="E1" t="s">
        <v>104</v>
      </c>
      <c s="2" r="F1" t="s">
        <v>105</v>
      </c>
    </row>
    <row r="2" spans="1:6">
      <c s="4" r="A2" t="s">
        <v>106</v>
      </c>
      <c s="7" r="B2" t="n">
        <v>37</v>
      </c>
      <c s="7" r="C2" t="n">
        <v>155836</v>
      </c>
      <c s="7" r="D2" t="n">
        <v>-122027</v>
      </c>
      <c s="7" r="E2" t="n">
        <v>1</v>
      </c>
      <c s="7" r="F2" t="n">
        <v>33847</v>
      </c>
    </row>
    <row r="3" spans="1:6">
      <c s="4" r="A3" t="s">
        <v>107</v>
      </c>
      <c s="6" r="B3" t="n">
        <v>37055027</v>
      </c>
    </row>
    <row r="4" spans="1:6">
      <c s="4" r="A4" t="s">
        <v>108</v>
      </c>
      <c s="6" r="C4" t="n">
        <v>1130</v>
      </c>
      <c s="6" r="F4" t="n">
        <v>1130</v>
      </c>
    </row>
    <row r="5" spans="1:6">
      <c s="4" r="A5" t="s">
        <v>109</v>
      </c>
      <c s="6" r="C5" t="n">
        <v>3479</v>
      </c>
      <c s="6" r="F5" t="n">
        <v>3479</v>
      </c>
    </row>
    <row r="6" spans="1:6">
      <c s="4" r="A6" t="s">
        <v>110</v>
      </c>
      <c s="7" r="B6" t="n">
        <v>1</v>
      </c>
      <c s="6" r="C6" t="n">
        <v>1276</v>
      </c>
      <c s="6" r="F6" t="n">
        <v>1277</v>
      </c>
    </row>
    <row r="7" spans="1:6">
      <c s="4" r="A7" t="s">
        <v>111</v>
      </c>
      <c s="6" r="B7" t="n">
        <v>520365</v>
      </c>
    </row>
    <row r="8" spans="1:6">
      <c s="4" r="A8" t="s">
        <v>112</v>
      </c>
      <c s="7" r="B8" t="n">
        <v>1</v>
      </c>
      <c s="6" r="C8" t="n">
        <v>8689</v>
      </c>
      <c s="7" r="F8" t="n">
        <v>8690</v>
      </c>
    </row>
    <row r="9" spans="1:6">
      <c s="4" r="A9" t="s">
        <v>113</v>
      </c>
      <c s="6" r="B9" t="n">
        <v>1050062</v>
      </c>
      <c s="6" r="F9" t="n">
        <v>808078</v>
      </c>
    </row>
    <row r="10" spans="1:6">
      <c s="4" r="A10" t="s">
        <v>114</v>
      </c>
      <c s="6" r="C10" t="n">
        <v>219</v>
      </c>
      <c s="7" r="F10" t="n">
        <v>219</v>
      </c>
    </row>
    <row r="11" spans="1:6">
      <c s="4" r="A11" t="s">
        <v>115</v>
      </c>
      <c s="6" r="B11" t="n">
        <v>55126</v>
      </c>
    </row>
    <row r="12" spans="1:6">
      <c s="4" r="A12" t="s">
        <v>116</v>
      </c>
      <c s="7" r="B12" t="n">
        <v>4</v>
      </c>
      <c s="6" r="C12" t="n">
        <v>47939</v>
      </c>
      <c s="6" r="F12" t="n">
        <v>47943</v>
      </c>
    </row>
    <row r="13" spans="1:6">
      <c s="4" r="A13" t="s">
        <v>117</v>
      </c>
      <c s="6" r="B13" t="n">
        <v>4370000</v>
      </c>
    </row>
    <row r="14" spans="1:6">
      <c s="4" r="A14" t="s">
        <v>92</v>
      </c>
      <c s="6" r="D14" t="n">
        <v>-23426</v>
      </c>
      <c s="6" r="F14" t="n">
        <v>-23426</v>
      </c>
    </row>
    <row r="15" spans="1:6">
      <c s="4" r="A15" t="s">
        <v>118</v>
      </c>
      <c s="7" r="B15" t="n">
        <v>43</v>
      </c>
      <c s="6" r="C15" t="n">
        <v>218568</v>
      </c>
      <c s="6" r="D15" t="n">
        <v>-145453</v>
      </c>
      <c s="6" r="E15" t="n">
        <v>1</v>
      </c>
      <c s="6" r="F15" t="n">
        <v>73159</v>
      </c>
    </row>
    <row r="16" spans="1:6">
      <c s="4" r="A16" t="s">
        <v>119</v>
      </c>
      <c s="6" r="B16" t="n">
        <v>43050580</v>
      </c>
    </row>
    <row r="17" spans="1:6">
      <c s="4" r="A17" t="s">
        <v>109</v>
      </c>
      <c s="6" r="C17" t="n">
        <v>4440</v>
      </c>
      <c s="6" r="F17" t="n">
        <v>4440</v>
      </c>
    </row>
    <row r="18" spans="1:6">
      <c s="4" r="A18" t="s">
        <v>110</v>
      </c>
      <c s="6" r="C18" t="n">
        <v>1507</v>
      </c>
      <c s="6" r="F18" t="n">
        <v>1507</v>
      </c>
    </row>
    <row r="19" spans="1:6">
      <c s="4" r="A19" t="s">
        <v>111</v>
      </c>
      <c s="6" r="B19" t="n">
        <v>487124</v>
      </c>
    </row>
    <row r="20" spans="1:6">
      <c s="4" r="A20" t="s">
        <v>112</v>
      </c>
      <c s="6" r="C20" t="n">
        <v>546</v>
      </c>
      <c s="7" r="F20" t="n">
        <v>546</v>
      </c>
    </row>
    <row r="21" spans="1:6">
      <c s="4" r="A21" t="s">
        <v>113</v>
      </c>
      <c s="6" r="B21" t="n">
        <v>91488</v>
      </c>
      <c s="6" r="F21" t="n">
        <v>91488</v>
      </c>
    </row>
    <row r="22" spans="1:6">
      <c s="4" r="A22" t="s">
        <v>114</v>
      </c>
      <c s="6" r="C22" t="n">
        <v>362</v>
      </c>
      <c s="7" r="F22" t="n">
        <v>362</v>
      </c>
    </row>
    <row r="23" spans="1:6">
      <c s="4" r="A23" t="s">
        <v>115</v>
      </c>
      <c s="6" r="B23" t="n">
        <v>83171</v>
      </c>
    </row>
    <row r="24" spans="1:6">
      <c s="4" r="A24" t="s">
        <v>120</v>
      </c>
      <c s="6" r="E24" t="n">
        <v>-5</v>
      </c>
      <c s="6" r="F24" t="n">
        <v>-5</v>
      </c>
    </row>
    <row r="25" spans="1:6">
      <c s="4" r="A25" t="s">
        <v>92</v>
      </c>
      <c s="6" r="D25" t="n">
        <v>-33353</v>
      </c>
      <c s="6" r="F25" t="n">
        <v>-33353</v>
      </c>
    </row>
    <row r="26" spans="1:6">
      <c s="4" r="A26" t="s">
        <v>121</v>
      </c>
      <c s="7" r="B26" t="n">
        <v>43</v>
      </c>
      <c s="6" r="C26" t="n">
        <v>225423</v>
      </c>
      <c s="6" r="D26" t="n">
        <v>-178806</v>
      </c>
      <c s="6" r="E26" t="n">
        <v>-4</v>
      </c>
      <c s="6" r="F26" t="n">
        <v>46656</v>
      </c>
    </row>
    <row r="27" spans="1:6">
      <c s="4" r="A27" t="s">
        <v>122</v>
      </c>
      <c s="6" r="B27" t="n">
        <v>43712363</v>
      </c>
    </row>
    <row r="28" spans="1:6">
      <c s="4" r="A28" t="s">
        <v>109</v>
      </c>
      <c s="6" r="C28" t="n">
        <v>5010</v>
      </c>
      <c s="6" r="F28" t="n">
        <v>5010</v>
      </c>
    </row>
    <row r="29" spans="1:6">
      <c s="4" r="A29" t="s">
        <v>123</v>
      </c>
      <c s="7" r="B29" t="n">
        <v>1</v>
      </c>
      <c s="6" r="C29" t="n">
        <v>2769</v>
      </c>
      <c s="7" r="F29" t="n">
        <v>2770</v>
      </c>
    </row>
    <row r="30" spans="1:6">
      <c s="4" r="A30" t="s">
        <v>124</v>
      </c>
      <c s="6" r="B30" t="n">
        <v>938497</v>
      </c>
      <c s="6" r="F30" t="n">
        <v>938497</v>
      </c>
    </row>
    <row r="31" spans="1:6">
      <c s="4" r="A31" t="s">
        <v>112</v>
      </c>
      <c s="7" r="B31" t="n">
        <v>1</v>
      </c>
      <c s="6" r="C31" t="n">
        <v>2543</v>
      </c>
      <c s="7" r="F31" t="n">
        <v>2544</v>
      </c>
    </row>
    <row r="32" spans="1:6">
      <c s="4" r="A32" t="s">
        <v>113</v>
      </c>
      <c s="6" r="B32" t="n">
        <v>527101</v>
      </c>
      <c s="6" r="F32" t="n">
        <v>527101</v>
      </c>
    </row>
    <row r="33" spans="1:6">
      <c s="4" r="A33" t="s">
        <v>125</v>
      </c>
      <c s="6" r="C33" t="n">
        <v>100</v>
      </c>
      <c s="7" r="F33" t="n">
        <v>100</v>
      </c>
    </row>
    <row r="34" spans="1:6">
      <c s="4" r="A34" t="s">
        <v>114</v>
      </c>
      <c s="6" r="C34" t="n">
        <v>429</v>
      </c>
      <c s="6" r="F34" t="n">
        <v>429</v>
      </c>
    </row>
    <row r="35" spans="1:6">
      <c s="4" r="A35" t="s">
        <v>115</v>
      </c>
      <c s="6" r="B35" t="n">
        <v>95811</v>
      </c>
    </row>
    <row r="36" spans="1:6">
      <c s="4" r="A36" t="s">
        <v>120</v>
      </c>
      <c s="6" r="E36" t="n">
        <v>3</v>
      </c>
      <c s="6" r="F36" t="n">
        <v>3</v>
      </c>
    </row>
    <row r="37" spans="1:6">
      <c s="4" r="A37" t="s">
        <v>92</v>
      </c>
      <c s="6" r="D37" t="n">
        <v>-24399</v>
      </c>
      <c s="6" r="F37" t="n">
        <v>-24399</v>
      </c>
    </row>
    <row r="38" spans="1:6">
      <c s="4" r="A38" t="s">
        <v>126</v>
      </c>
      <c s="7" r="B38" t="n">
        <v>45</v>
      </c>
      <c s="7" r="C38" t="n">
        <v>236274</v>
      </c>
      <c s="7" r="D38" t="n">
        <v>-203205</v>
      </c>
      <c s="7" r="E38" t="n">
        <v>-1</v>
      </c>
      <c s="7" r="F38" t="n">
        <v>33113</v>
      </c>
    </row>
    <row r="39" spans="1:6">
      <c s="4" r="A39" t="s">
        <v>127</v>
      </c>
      <c s="6" r="B39" t="n">
        <v>452737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68</v>
      </c>
      <c s="2" r="B1" t="s">
        <v>469</v>
      </c>
      <c s="2" r="C1" t="s">
        <v>2</v>
      </c>
      <c s="2" r="D1" t="s">
        <v>32</v>
      </c>
      <c s="2" r="E1" t="s">
        <v>73</v>
      </c>
      <c s="2" r="F1" t="s">
        <v>73</v>
      </c>
      <c s="2" r="G1" t="s">
        <v>470</v>
      </c>
      <c s="2" r="H1" t="s">
        <v>471</v>
      </c>
    </row>
    <row r="2" spans="1:8">
      <c s="3" r="A2" t="s">
        <v>472</v>
      </c>
    </row>
    <row r="3" spans="1:8">
      <c s="4" r="A3" t="s">
        <v>473</v>
      </c>
      <c s="7" r="H3" t="n">
        <v>5600</v>
      </c>
    </row>
    <row r="4" spans="1:8">
      <c s="4" r="A4" t="s">
        <v>474</v>
      </c>
      <c s="7" r="G4" t="n">
        <v>17000</v>
      </c>
    </row>
    <row r="5" spans="1:8">
      <c s="4" r="A5" t="s">
        <v>475</v>
      </c>
      <c s="7" r="C5" t="n">
        <v>4406</v>
      </c>
      <c s="7" r="E5" t="n">
        <v>2132</v>
      </c>
    </row>
    <row r="6" spans="1:8">
      <c s="4" r="A6" t="s">
        <v>476</v>
      </c>
    </row>
    <row r="7" spans="1:8">
      <c s="3" r="A7" t="s">
        <v>472</v>
      </c>
    </row>
    <row r="8" spans="1:8">
      <c s="4" r="A8" t="s">
        <v>477</v>
      </c>
      <c s="4" r="B8" t="s">
        <v>478</v>
      </c>
    </row>
    <row r="9" spans="1:8">
      <c s="4" r="A9" t="s">
        <v>479</v>
      </c>
    </row>
    <row r="10" spans="1:8">
      <c s="3" r="A10" t="s">
        <v>472</v>
      </c>
    </row>
    <row r="11" spans="1:8">
      <c s="4" r="A11" t="s">
        <v>480</v>
      </c>
      <c s="6" r="C11" t="n">
        <v>0</v>
      </c>
      <c s="7" r="D11" t="n">
        <v>0</v>
      </c>
      <c s="6" r="E11" t="n">
        <v>2100</v>
      </c>
      <c s="7" r="F11" t="n">
        <v>5600</v>
      </c>
    </row>
    <row r="12" spans="1:8">
      <c s="4" r="A12" t="s">
        <v>481</v>
      </c>
    </row>
    <row r="13" spans="1:8">
      <c s="3" r="A13" t="s">
        <v>472</v>
      </c>
    </row>
    <row r="14" spans="1:8">
      <c s="4" r="A14" t="s">
        <v>475</v>
      </c>
      <c s="7" r="C14" t="n">
        <v>4400</v>
      </c>
      <c s="7" r="D14" t="n">
        <v>0</v>
      </c>
      <c s="7" r="E14"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82</v>
      </c>
      <c s="2" r="B1" t="s">
        <v>483</v>
      </c>
      <c s="2" r="C1" t="s">
        <v>484</v>
      </c>
      <c s="2" r="D1" t="s">
        <v>73</v>
      </c>
      <c s="2" r="E1" t="s">
        <v>485</v>
      </c>
      <c s="2" r="F1" t="s">
        <v>2</v>
      </c>
      <c s="2" r="G1" t="s">
        <v>2</v>
      </c>
      <c s="2" r="H1" t="s">
        <v>483</v>
      </c>
      <c s="2" r="I1" t="s">
        <v>486</v>
      </c>
      <c s="2" r="J1" t="s">
        <v>32</v>
      </c>
    </row>
    <row r="2" spans="1:10">
      <c s="3" r="A2" t="s">
        <v>487</v>
      </c>
    </row>
    <row r="3" spans="1:10">
      <c s="4" r="A3" t="s">
        <v>488</v>
      </c>
      <c s="7" r="B3" t="n">
        <v>700</v>
      </c>
    </row>
    <row r="4" spans="1:10">
      <c s="4" r="A4" t="s">
        <v>489</v>
      </c>
      <c s="6" r="B4" t="n">
        <v>3700</v>
      </c>
    </row>
    <row r="5" spans="1:10">
      <c s="4" r="A5" t="s">
        <v>490</v>
      </c>
      <c s="7" r="C5" t="n">
        <v>15000</v>
      </c>
      <c s="7" r="D5" t="n">
        <v>30000</v>
      </c>
      <c s="7" r="E5" t="n">
        <v>5000</v>
      </c>
      <c s="7" r="H5" t="n">
        <v>33300</v>
      </c>
    </row>
    <row r="6" spans="1:10">
      <c s="4" r="A6" t="s">
        <v>491</v>
      </c>
      <c s="7" r="F6" t="n">
        <v>194500</v>
      </c>
      <c s="7" r="G6" t="n">
        <v>194500</v>
      </c>
    </row>
    <row r="7" spans="1:10">
      <c s="4" r="A7" t="s">
        <v>492</v>
      </c>
      <c s="4" r="G7" t="s">
        <v>382</v>
      </c>
    </row>
    <row r="8" spans="1:10">
      <c s="4" r="A8" t="s">
        <v>493</v>
      </c>
      <c s="4" r="G8" t="s">
        <v>433</v>
      </c>
    </row>
    <row r="9" spans="1:10">
      <c s="4" r="A9" t="s">
        <v>494</v>
      </c>
      <c s="6" r="B9" t="n">
        <v>54400</v>
      </c>
      <c s="6" r="H9" t="n">
        <v>54400</v>
      </c>
      <c s="7" r="I9" t="n">
        <v>1700</v>
      </c>
    </row>
    <row r="10" spans="1:10">
      <c s="4" r="A10" t="s">
        <v>495</v>
      </c>
      <c s="6" r="H10" t="n">
        <v>35000</v>
      </c>
    </row>
    <row r="11" spans="1:10">
      <c s="4" r="A11" t="s">
        <v>496</v>
      </c>
      <c s="6" r="F11" t="n">
        <v>4400</v>
      </c>
    </row>
    <row r="12" spans="1:10">
      <c s="4" r="A12" t="s">
        <v>497</v>
      </c>
      <c s="6" r="F12" t="n">
        <v>200</v>
      </c>
    </row>
    <row r="13" spans="1:10">
      <c s="4" r="A13" t="s">
        <v>498</v>
      </c>
      <c s="6" r="F13" t="n">
        <v>2300</v>
      </c>
    </row>
    <row r="14" spans="1:10">
      <c s="4" r="A14" t="s">
        <v>499</v>
      </c>
      <c s="6" r="F14" t="n">
        <v>2604</v>
      </c>
      <c s="7" r="G14" t="n">
        <v>2604</v>
      </c>
      <c s="7" r="J14" t="n">
        <v>787</v>
      </c>
    </row>
    <row r="15" spans="1:10">
      <c s="4" r="A15" t="s">
        <v>500</v>
      </c>
      <c s="6" r="F15" t="n">
        <v>593</v>
      </c>
      <c s="6" r="G15" t="n">
        <v>593</v>
      </c>
      <c s="7" r="J15" t="n">
        <v>1626</v>
      </c>
    </row>
    <row r="16" spans="1:10">
      <c s="4" r="A16" t="s">
        <v>501</v>
      </c>
    </row>
    <row r="17" spans="1:10">
      <c s="3" r="A17" t="s">
        <v>487</v>
      </c>
    </row>
    <row r="18" spans="1:10">
      <c s="4" r="A18" t="s">
        <v>490</v>
      </c>
      <c s="6" r="G18" t="n">
        <v>166000</v>
      </c>
    </row>
    <row r="19" spans="1:10">
      <c s="4" r="A19" t="s">
        <v>502</v>
      </c>
    </row>
    <row r="20" spans="1:10">
      <c s="3" r="A20" t="s">
        <v>487</v>
      </c>
    </row>
    <row r="21" spans="1:10">
      <c s="4" r="A21" t="s">
        <v>503</v>
      </c>
      <c s="6" r="B21" t="n">
        <v>-5500</v>
      </c>
    </row>
    <row r="22" spans="1:10">
      <c s="4" r="A22" t="s">
        <v>504</v>
      </c>
      <c s="6" r="B22" t="n">
        <v>166000</v>
      </c>
      <c s="7" r="I22" t="n">
        <v>171500</v>
      </c>
    </row>
    <row r="23" spans="1:10">
      <c s="4" r="A23" t="s">
        <v>491</v>
      </c>
      <c s="6" r="F23" t="n">
        <v>166000</v>
      </c>
      <c s="6" r="G23" t="n">
        <v>166000</v>
      </c>
    </row>
    <row r="24" spans="1:10">
      <c s="4" r="A24" t="s">
        <v>505</v>
      </c>
    </row>
    <row r="25" spans="1:10">
      <c s="3" r="A25" t="s">
        <v>487</v>
      </c>
    </row>
    <row r="26" spans="1:10">
      <c s="4" r="A26" t="s">
        <v>491</v>
      </c>
      <c s="6" r="F26" t="n">
        <v>28500</v>
      </c>
      <c s="6" r="G26" t="n">
        <v>28500</v>
      </c>
    </row>
    <row r="27" spans="1:10">
      <c s="4" r="A27" t="s">
        <v>506</v>
      </c>
    </row>
    <row r="28" spans="1:10">
      <c s="3" r="A28" t="s">
        <v>487</v>
      </c>
    </row>
    <row r="29" spans="1:10">
      <c s="4" r="A29" t="s">
        <v>507</v>
      </c>
      <c s="6" r="B29" t="n">
        <v>13200</v>
      </c>
      <c s="6" r="H29" t="n">
        <v>13200</v>
      </c>
    </row>
    <row r="30" spans="1:10">
      <c s="4" r="A30" t="s">
        <v>508</v>
      </c>
    </row>
    <row r="31" spans="1:10">
      <c s="3" r="A31" t="s">
        <v>487</v>
      </c>
    </row>
    <row r="32" spans="1:10">
      <c s="4" r="A32" t="s">
        <v>507</v>
      </c>
      <c s="7" r="B32" t="n">
        <v>500</v>
      </c>
      <c s="7" r="H32" t="n">
        <v>500</v>
      </c>
    </row>
    <row r="33" spans="1:10">
      <c s="4" r="A33" t="s">
        <v>509</v>
      </c>
    </row>
    <row r="34" spans="1:10">
      <c s="3" r="A34" t="s">
        <v>487</v>
      </c>
    </row>
    <row r="35" spans="1:10">
      <c s="4" r="A35" t="s">
        <v>490</v>
      </c>
      <c s="6" r="G35" t="n">
        <v>28500</v>
      </c>
    </row>
    <row r="36" spans="1:10">
      <c s="4" r="A36" t="s">
        <v>510</v>
      </c>
    </row>
    <row r="37" spans="1:10">
      <c s="3" r="A37" t="s">
        <v>487</v>
      </c>
    </row>
    <row r="38" spans="1:10">
      <c s="4" r="A38" t="s">
        <v>490</v>
      </c>
      <c s="6" r="G38" t="n">
        <v>20000</v>
      </c>
    </row>
    <row r="39" spans="1:10">
      <c s="4" r="A39" t="s">
        <v>511</v>
      </c>
    </row>
    <row r="40" spans="1:10">
      <c s="3" r="A40" t="s">
        <v>487</v>
      </c>
    </row>
    <row r="41" spans="1:10">
      <c s="4" r="A41" t="s">
        <v>499</v>
      </c>
      <c s="6" r="F41" t="n">
        <v>2600</v>
      </c>
      <c s="6" r="G41" t="n">
        <v>2600</v>
      </c>
    </row>
    <row r="42" spans="1:10">
      <c s="4" r="A42" t="s">
        <v>500</v>
      </c>
      <c s="7" r="F42" t="n">
        <v>600</v>
      </c>
      <c s="7" r="G42" t="n">
        <v>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2</v>
      </c>
      <c s="2" r="B1" t="s">
        <v>1</v>
      </c>
    </row>
    <row r="2" spans="1:4">
      <c s="2" r="B2" t="s">
        <v>2</v>
      </c>
      <c s="2" r="C2" t="s">
        <v>32</v>
      </c>
      <c s="2" r="D2" t="s">
        <v>73</v>
      </c>
    </row>
    <row r="3" spans="1:4">
      <c s="3" r="A3" t="s">
        <v>513</v>
      </c>
    </row>
    <row r="4" spans="1:4">
      <c s="4" r="A4" t="s">
        <v>105</v>
      </c>
      <c s="7" r="B4" t="n">
        <v>14857</v>
      </c>
      <c s="7" r="C4" t="n">
        <v>5217</v>
      </c>
      <c s="7" r="D4" t="n">
        <v>27370</v>
      </c>
    </row>
    <row r="5" spans="1:4">
      <c s="4" r="A5" t="s">
        <v>514</v>
      </c>
    </row>
    <row r="6" spans="1:4">
      <c s="3" r="A6" t="s">
        <v>513</v>
      </c>
    </row>
    <row r="7" spans="1:4">
      <c s="4" r="A7" t="s">
        <v>515</v>
      </c>
      <c s="6" r="B7" t="n">
        <v>13167</v>
      </c>
      <c s="6" r="C7" t="n">
        <v>4560</v>
      </c>
      <c s="6" r="D7" t="n">
        <v>27370</v>
      </c>
    </row>
    <row r="8" spans="1:4">
      <c s="4" r="A8" t="s">
        <v>105</v>
      </c>
      <c s="6" r="B8" t="n">
        <v>14857</v>
      </c>
      <c s="6" r="C8" t="n">
        <v>5217</v>
      </c>
      <c s="7" r="D8" t="n">
        <v>27370</v>
      </c>
    </row>
    <row r="9" spans="1:4">
      <c s="4" r="A9" t="s">
        <v>516</v>
      </c>
    </row>
    <row r="10" spans="1:4">
      <c s="3" r="A10" t="s">
        <v>513</v>
      </c>
    </row>
    <row r="11" spans="1:4">
      <c s="4" r="A11" t="s">
        <v>517</v>
      </c>
      <c s="7" r="B11" t="n">
        <v>1690</v>
      </c>
      <c s="7" r="C11" t="n">
        <v>6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30"/>
    <col customWidth="1" max="7" min="7" width="27"/>
    <col customWidth="1" max="8" min="8" width="27"/>
    <col customWidth="1" max="9" min="9" width="37"/>
    <col customWidth="1" max="10" min="10" width="27"/>
    <col customWidth="1" max="11" min="11" width="24"/>
    <col customWidth="1" max="12" min="12" width="21"/>
    <col customWidth="1" max="13" min="13" width="21"/>
    <col customWidth="1" max="14" min="14" width="21"/>
  </cols>
  <sheetData>
    <row r="1" spans="1:14">
      <c s="1" r="A1" t="s">
        <v>518</v>
      </c>
      <c s="2" r="B1" t="s">
        <v>519</v>
      </c>
      <c s="2" r="C1" t="s">
        <v>367</v>
      </c>
      <c s="2" r="D1" t="s">
        <v>520</v>
      </c>
      <c s="2" r="E1" t="s">
        <v>521</v>
      </c>
      <c s="2" r="F1" t="s">
        <v>522</v>
      </c>
      <c s="2" r="G1" t="s">
        <v>523</v>
      </c>
      <c s="2" r="H1" t="s">
        <v>524</v>
      </c>
      <c s="2" r="I1" t="s">
        <v>525</v>
      </c>
      <c s="2" r="J1" t="s">
        <v>526</v>
      </c>
      <c s="2" r="K1" t="s">
        <v>527</v>
      </c>
      <c s="2" r="L1" t="s">
        <v>528</v>
      </c>
      <c s="2" r="M1" t="s">
        <v>529</v>
      </c>
      <c s="2" r="N1" t="s">
        <v>530</v>
      </c>
    </row>
    <row r="2" spans="1:14">
      <c s="3" r="A2" t="s">
        <v>531</v>
      </c>
    </row>
    <row r="3" spans="1:14">
      <c s="4" r="A3" t="s">
        <v>532</v>
      </c>
      <c s="6" r="J3" t="n">
        <v>274508</v>
      </c>
    </row>
    <row r="4" spans="1:14">
      <c s="4" r="A4" t="s">
        <v>533</v>
      </c>
      <c s="7" r="G4" t="n">
        <v>4534000</v>
      </c>
      <c s="7" r="I4" t="n">
        <v>16345000</v>
      </c>
    </row>
    <row r="5" spans="1:14">
      <c s="4" r="A5" t="s">
        <v>534</v>
      </c>
      <c s="7" r="I5" t="n">
        <v>-1202000</v>
      </c>
    </row>
    <row r="6" spans="1:14">
      <c s="4" r="A6" t="s">
        <v>535</v>
      </c>
      <c s="6" r="G6" t="n">
        <v>847058</v>
      </c>
      <c s="6" r="H6" t="n">
        <v>135000</v>
      </c>
      <c s="6" r="I6" t="n">
        <v>1135589</v>
      </c>
    </row>
    <row r="7" spans="1:14">
      <c s="4" r="A7" t="s">
        <v>536</v>
      </c>
      <c s="7" r="H7" t="n">
        <v>1700000</v>
      </c>
    </row>
    <row r="8" spans="1:14">
      <c s="4" r="A8" t="s">
        <v>537</v>
      </c>
      <c s="7" r="C8" t="n">
        <v>282000</v>
      </c>
      <c s="7" r="G8" t="n">
        <v>266000</v>
      </c>
      <c s="6" r="H8" t="n">
        <v>282000</v>
      </c>
    </row>
    <row r="9" spans="1:14">
      <c s="4" r="A9" t="s">
        <v>538</v>
      </c>
      <c s="6" r="G9" t="n">
        <v>2977000</v>
      </c>
      <c s="6" r="H9" t="n">
        <v>2639000</v>
      </c>
      <c s="7" r="I9" t="n">
        <v>1518000</v>
      </c>
    </row>
    <row r="10" spans="1:14">
      <c s="4" r="A10" t="s">
        <v>539</v>
      </c>
    </row>
    <row r="11" spans="1:14">
      <c s="3" r="A11" t="s">
        <v>531</v>
      </c>
    </row>
    <row r="12" spans="1:14">
      <c s="4" r="A12" t="s">
        <v>540</v>
      </c>
      <c s="7" r="N12" t="n">
        <v>20000000</v>
      </c>
    </row>
    <row r="13" spans="1:14">
      <c s="4" r="A13" t="s">
        <v>541</v>
      </c>
      <c s="6" r="N13" t="n">
        <v>2</v>
      </c>
    </row>
    <row r="14" spans="1:14">
      <c s="4" r="A14" t="s">
        <v>542</v>
      </c>
      <c s="4" r="J14" t="s">
        <v>543</v>
      </c>
    </row>
    <row r="15" spans="1:14">
      <c s="4" r="A15" t="s">
        <v>544</v>
      </c>
      <c s="9" r="F15" t="n">
        <v>3.06</v>
      </c>
    </row>
    <row r="16" spans="1:14">
      <c s="4" r="A16" t="s">
        <v>545</v>
      </c>
      <c s="6" r="C16" t="n">
        <v>5000000</v>
      </c>
      <c s="7" r="H16" t="n">
        <v>5000000</v>
      </c>
    </row>
    <row r="17" spans="1:14">
      <c s="4" r="A17" t="s">
        <v>546</v>
      </c>
      <c s="4" r="H17" t="s">
        <v>547</v>
      </c>
    </row>
    <row r="18" spans="1:14">
      <c s="4" r="A18" t="s">
        <v>548</v>
      </c>
      <c s="9" r="H18" t="n">
        <v>9.300000000000001</v>
      </c>
    </row>
    <row r="19" spans="1:14">
      <c s="4" r="A19" t="s">
        <v>549</v>
      </c>
      <c s="4" r="H19" t="s">
        <v>550</v>
      </c>
    </row>
    <row r="20" spans="1:14">
      <c s="4" r="A20" t="s">
        <v>537</v>
      </c>
      <c s="6" r="C20" t="n">
        <v>282000</v>
      </c>
      <c s="7" r="E20" t="n">
        <v>32000</v>
      </c>
      <c s="6" r="G20" t="n">
        <v>266000</v>
      </c>
      <c s="7" r="H20" t="n">
        <v>282000</v>
      </c>
    </row>
    <row r="21" spans="1:14">
      <c s="4" r="A21" t="s">
        <v>551</v>
      </c>
      <c s="6" r="C21" t="n">
        <v>24900000</v>
      </c>
      <c s="6" r="G21" t="n">
        <v>20900000</v>
      </c>
      <c s="6" r="H21" t="n">
        <v>24900000</v>
      </c>
    </row>
    <row r="22" spans="1:14">
      <c s="4" r="A22" t="s">
        <v>538</v>
      </c>
      <c s="6" r="G22" t="n">
        <v>3000000</v>
      </c>
      <c s="6" r="H22" t="n">
        <v>2600000</v>
      </c>
    </row>
    <row r="23" spans="1:14">
      <c s="4" r="A23" t="s">
        <v>552</v>
      </c>
      <c s="7" r="G23" t="n">
        <v>800000</v>
      </c>
      <c s="7" r="H23" t="n">
        <v>500000</v>
      </c>
      <c s="6" r="I23" t="n">
        <v>400000</v>
      </c>
    </row>
    <row r="24" spans="1:14">
      <c s="4" r="A24" t="s">
        <v>553</v>
      </c>
    </row>
    <row r="25" spans="1:14">
      <c s="3" r="A25" t="s">
        <v>531</v>
      </c>
    </row>
    <row r="26" spans="1:14">
      <c s="4" r="A26" t="s">
        <v>554</v>
      </c>
      <c s="4" r="H26" t="s">
        <v>555</v>
      </c>
    </row>
    <row r="27" spans="1:14">
      <c s="4" r="A27" t="s">
        <v>556</v>
      </c>
    </row>
    <row r="28" spans="1:14">
      <c s="3" r="A28" t="s">
        <v>531</v>
      </c>
    </row>
    <row r="29" spans="1:14">
      <c s="4" r="A29" t="s">
        <v>541</v>
      </c>
      <c s="6" r="E29" t="n">
        <v>3</v>
      </c>
    </row>
    <row r="30" spans="1:14">
      <c s="4" r="A30" t="s">
        <v>557</v>
      </c>
      <c s="7" r="E30" t="n">
        <v>40000000</v>
      </c>
    </row>
    <row r="31" spans="1:14">
      <c s="4" r="A31" t="s">
        <v>558</v>
      </c>
      <c s="6" r="C31" t="n">
        <v>24900000</v>
      </c>
      <c s="7" r="H31" t="n">
        <v>24900000</v>
      </c>
    </row>
    <row r="32" spans="1:14">
      <c s="4" r="A32" t="s">
        <v>534</v>
      </c>
      <c s="7" r="I32" t="n">
        <v>1200000</v>
      </c>
    </row>
    <row r="33" spans="1:14">
      <c s="4" r="A33" t="s">
        <v>559</v>
      </c>
      <c s="7" r="C33" t="n">
        <v>1700000</v>
      </c>
      <c s="7" r="H33" t="n">
        <v>1700000</v>
      </c>
    </row>
    <row r="34" spans="1:14">
      <c s="4" r="A34" t="s">
        <v>560</v>
      </c>
    </row>
    <row r="35" spans="1:14">
      <c s="3" r="A35" t="s">
        <v>531</v>
      </c>
    </row>
    <row r="36" spans="1:14">
      <c s="4" r="A36" t="s">
        <v>561</v>
      </c>
      <c s="4" r="C36" t="s">
        <v>562</v>
      </c>
      <c s="4" r="H36" t="s">
        <v>562</v>
      </c>
    </row>
    <row r="37" spans="1:14">
      <c s="4" r="A37" t="s">
        <v>563</v>
      </c>
      <c s="4" r="C37" t="s">
        <v>564</v>
      </c>
    </row>
    <row r="38" spans="1:14">
      <c s="4" r="A38" t="s">
        <v>565</v>
      </c>
    </row>
    <row r="39" spans="1:14">
      <c s="3" r="A39" t="s">
        <v>531</v>
      </c>
    </row>
    <row r="40" spans="1:14">
      <c s="4" r="A40" t="s">
        <v>566</v>
      </c>
      <c s="4" r="D40" t="s">
        <v>390</v>
      </c>
    </row>
    <row r="41" spans="1:14">
      <c s="4" r="A41" t="s">
        <v>532</v>
      </c>
      <c s="6" r="F41" t="n">
        <v>274508</v>
      </c>
    </row>
    <row r="42" spans="1:14">
      <c s="4" r="A42" t="s">
        <v>544</v>
      </c>
      <c s="9" r="D42" t="n">
        <v>6.79</v>
      </c>
      <c s="9" r="F42" t="n">
        <v>3.06</v>
      </c>
    </row>
    <row r="43" spans="1:14">
      <c s="4" r="A43" t="s">
        <v>535</v>
      </c>
      <c s="6" r="B43" t="n">
        <v>176730</v>
      </c>
      <c s="6" r="D43" t="n">
        <v>176730</v>
      </c>
    </row>
    <row r="44" spans="1:14">
      <c s="4" r="A44" t="s">
        <v>567</v>
      </c>
      <c s="9" r="B44" t="n">
        <v>3.88</v>
      </c>
      <c s="9" r="D44" t="n">
        <v>9.67</v>
      </c>
      <c s="9" r="I44" t="n">
        <v>9.67</v>
      </c>
      <c s="9" r="K44" t="n">
        <v>6.79</v>
      </c>
    </row>
    <row r="45" spans="1:14">
      <c s="4" r="A45" t="s">
        <v>568</v>
      </c>
    </row>
    <row r="46" spans="1:14">
      <c s="3" r="A46" t="s">
        <v>531</v>
      </c>
    </row>
    <row r="47" spans="1:14">
      <c s="4" r="A47" t="s">
        <v>566</v>
      </c>
      <c s="4" r="J47" t="s">
        <v>569</v>
      </c>
    </row>
    <row r="48" spans="1:14">
      <c s="4" r="A48" t="s">
        <v>570</v>
      </c>
    </row>
    <row r="49" spans="1:14">
      <c s="3" r="A49" t="s">
        <v>531</v>
      </c>
    </row>
    <row r="50" spans="1:14">
      <c s="4" r="A50" t="s">
        <v>540</v>
      </c>
      <c s="7" r="N50" t="n">
        <v>10000000</v>
      </c>
    </row>
    <row r="51" spans="1:14">
      <c s="4" r="A51" t="s">
        <v>571</v>
      </c>
    </row>
    <row r="52" spans="1:14">
      <c s="3" r="A52" t="s">
        <v>531</v>
      </c>
    </row>
    <row r="53" spans="1:14">
      <c s="4" r="A53" t="s">
        <v>540</v>
      </c>
      <c s="6" r="E53" t="n">
        <v>15000000</v>
      </c>
    </row>
    <row r="54" spans="1:14">
      <c s="4" r="A54" t="s">
        <v>533</v>
      </c>
      <c s="7" r="E54" t="n">
        <v>8600000</v>
      </c>
    </row>
    <row r="55" spans="1:14">
      <c s="4" r="A55" t="s">
        <v>572</v>
      </c>
    </row>
    <row r="56" spans="1:14">
      <c s="3" r="A56" t="s">
        <v>531</v>
      </c>
    </row>
    <row r="57" spans="1:14">
      <c s="4" r="A57" t="s">
        <v>540</v>
      </c>
      <c s="7" r="J57" t="n">
        <v>10000000</v>
      </c>
    </row>
    <row r="58" spans="1:14">
      <c s="4" r="A58" t="s">
        <v>573</v>
      </c>
    </row>
    <row r="59" spans="1:14">
      <c s="3" r="A59" t="s">
        <v>531</v>
      </c>
    </row>
    <row r="60" spans="1:14">
      <c s="4" r="A60" t="s">
        <v>540</v>
      </c>
      <c s="7" r="M60" t="n">
        <v>10000000</v>
      </c>
    </row>
    <row r="61" spans="1:14">
      <c s="4" r="A61" t="s">
        <v>574</v>
      </c>
    </row>
    <row r="62" spans="1:14">
      <c s="3" r="A62" t="s">
        <v>531</v>
      </c>
    </row>
    <row r="63" spans="1:14">
      <c s="4" r="A63" t="s">
        <v>557</v>
      </c>
      <c s="7" r="L63" t="n">
        <v>15000000</v>
      </c>
    </row>
    <row r="64" spans="1:14">
      <c s="4" r="A64" t="s">
        <v>575</v>
      </c>
    </row>
    <row r="65" spans="1:14">
      <c s="3" r="A65" t="s">
        <v>531</v>
      </c>
    </row>
    <row r="66" spans="1:14">
      <c s="4" r="A66" t="s">
        <v>576</v>
      </c>
      <c s="4" r="H66" t="s">
        <v>555</v>
      </c>
    </row>
    <row r="67" spans="1:14">
      <c s="4" r="A67" t="s">
        <v>577</v>
      </c>
    </row>
    <row r="68" spans="1:14">
      <c s="3" r="A68" t="s">
        <v>531</v>
      </c>
    </row>
    <row r="69" spans="1:14">
      <c s="4" r="A69" t="s">
        <v>578</v>
      </c>
      <c s="4" r="D69" t="s">
        <v>579</v>
      </c>
      <c s="4" r="I69" t="s">
        <v>579</v>
      </c>
    </row>
    <row r="70" spans="1:14">
      <c s="4" r="A70" t="s">
        <v>580</v>
      </c>
    </row>
    <row r="71" spans="1:14">
      <c s="3" r="A71" t="s">
        <v>531</v>
      </c>
    </row>
    <row r="72" spans="1:14">
      <c s="4" r="A72" t="s">
        <v>576</v>
      </c>
      <c s="4" r="H72" t="s">
        <v>5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2</v>
      </c>
      <c s="2" r="B1" t="s">
        <v>2</v>
      </c>
      <c s="2" r="C1" t="s">
        <v>32</v>
      </c>
    </row>
    <row r="2" spans="1:3">
      <c s="3" r="A2" t="s">
        <v>583</v>
      </c>
    </row>
    <row r="3" spans="1:3">
      <c s="6" r="A3" t="n">
        <v>2016</v>
      </c>
      <c s="7" r="B3" t="n">
        <v>6400</v>
      </c>
    </row>
    <row r="4" spans="1:3">
      <c s="6" r="A4" t="n">
        <v>2017</v>
      </c>
      <c s="6" r="B4" t="n">
        <v>18305</v>
      </c>
    </row>
    <row r="5" spans="1:3">
      <c s="4" r="A5" t="s">
        <v>584</v>
      </c>
      <c s="6" r="B5" t="n">
        <v>24705</v>
      </c>
    </row>
    <row r="6" spans="1:3">
      <c s="4" r="A6" t="s">
        <v>585</v>
      </c>
      <c s="6" r="B6" t="n">
        <v>-2539</v>
      </c>
    </row>
    <row r="7" spans="1:3">
      <c s="4" r="A7" t="s">
        <v>586</v>
      </c>
      <c s="6" r="B7" t="n">
        <v>22166</v>
      </c>
    </row>
    <row r="8" spans="1:3">
      <c s="4" r="A8" t="s">
        <v>587</v>
      </c>
      <c s="6" r="B8" t="n">
        <v>-1224</v>
      </c>
    </row>
    <row r="9" spans="1:3">
      <c s="4" r="A9" t="s">
        <v>588</v>
      </c>
      <c s="6" r="B9" t="n">
        <v>-20</v>
      </c>
    </row>
    <row r="10" spans="1:3">
      <c s="6" r="B10" t="n">
        <v>20922</v>
      </c>
    </row>
    <row r="11" spans="1:3">
      <c s="4" r="A11" t="s">
        <v>589</v>
      </c>
      <c s="6" r="B11" t="n">
        <v>4541</v>
      </c>
      <c s="7" r="C11" t="n">
        <v>6859</v>
      </c>
    </row>
    <row r="12" spans="1:3">
      <c s="4" r="A12" t="s">
        <v>590</v>
      </c>
      <c s="7" r="B12" t="n">
        <v>16381</v>
      </c>
      <c s="7" r="C12" t="n">
        <v>180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9"/>
    <col customWidth="1" max="2" min="2" width="21"/>
  </cols>
  <sheetData>
    <row r="1" spans="1:2">
      <c s="1" r="A1" t="s">
        <v>591</v>
      </c>
      <c s="2" r="B1" t="s">
        <v>1</v>
      </c>
    </row>
    <row r="2" spans="1:2">
      <c s="2" r="B2" t="s">
        <v>366</v>
      </c>
    </row>
    <row r="3" spans="1:2">
      <c s="3" r="A3" t="s">
        <v>592</v>
      </c>
    </row>
    <row r="4" spans="1:2">
      <c s="4" r="A4" t="s">
        <v>593</v>
      </c>
      <c s="7" r="B4" t="n">
        <v>65</v>
      </c>
    </row>
    <row r="5" spans="1:2">
      <c s="4" r="A5" t="s">
        <v>594</v>
      </c>
      <c s="7" r="B5" t="n">
        <v>195</v>
      </c>
    </row>
    <row r="6" spans="1:2">
      <c s="4" r="A6" t="s">
        <v>373</v>
      </c>
      <c s="4" r="B6" t="s">
        <v>374</v>
      </c>
    </row>
    <row r="7" spans="1:2">
      <c s="4" r="A7" t="s">
        <v>595</v>
      </c>
    </row>
    <row r="8" spans="1:2">
      <c s="3" r="A8" t="s">
        <v>592</v>
      </c>
    </row>
    <row r="9" spans="1:2">
      <c s="4" r="A9" t="s">
        <v>593</v>
      </c>
      <c s="7" r="B9" t="n">
        <v>65</v>
      </c>
    </row>
    <row r="10" spans="1:2">
      <c s="4" r="A10" t="s">
        <v>596</v>
      </c>
    </row>
    <row r="11" spans="1:2">
      <c s="3" r="A11" t="s">
        <v>592</v>
      </c>
    </row>
    <row r="12" spans="1:2">
      <c s="4" r="A12" t="s">
        <v>597</v>
      </c>
      <c s="4" r="B12" t="s">
        <v>598</v>
      </c>
    </row>
    <row r="13" spans="1:2">
      <c s="4" r="A13" t="s">
        <v>599</v>
      </c>
    </row>
    <row r="14" spans="1:2">
      <c s="3" r="A14" t="s">
        <v>592</v>
      </c>
    </row>
    <row r="15" spans="1:2">
      <c s="4" r="A15" t="s">
        <v>597</v>
      </c>
      <c s="4" r="B15" t="s">
        <v>600</v>
      </c>
    </row>
    <row r="16" spans="1:2">
      <c s="4" r="A16" t="s">
        <v>601</v>
      </c>
    </row>
    <row r="17" spans="1:2">
      <c s="3" r="A17" t="s">
        <v>592</v>
      </c>
    </row>
    <row r="18" spans="1:2">
      <c s="4" r="A18" t="s">
        <v>597</v>
      </c>
      <c s="4" r="B18" t="s">
        <v>433</v>
      </c>
    </row>
    <row r="19" spans="1:2">
      <c s="4" r="A19" t="s">
        <v>602</v>
      </c>
      <c s="10" r="B19" t="n">
        <v>35.6</v>
      </c>
    </row>
    <row r="20" spans="1:2">
      <c s="4" r="A20" t="s">
        <v>603</v>
      </c>
    </row>
    <row r="21" spans="1:2">
      <c s="3" r="A21" t="s">
        <v>592</v>
      </c>
    </row>
    <row r="22" spans="1:2">
      <c s="4" r="A22" t="s">
        <v>602</v>
      </c>
      <c s="10" r="B22" t="n">
        <v>44.5</v>
      </c>
    </row>
    <row r="23" spans="1:2">
      <c s="4" r="A23" t="s">
        <v>604</v>
      </c>
    </row>
    <row r="24" spans="1:2">
      <c s="3" r="A24" t="s">
        <v>592</v>
      </c>
    </row>
    <row r="25" spans="1:2">
      <c s="4" r="A25" t="s">
        <v>597</v>
      </c>
      <c s="4" r="B25" t="s">
        <v>605</v>
      </c>
    </row>
    <row r="26" spans="1:2">
      <c s="4" r="A26" t="s">
        <v>606</v>
      </c>
    </row>
    <row r="27" spans="1:2">
      <c s="3" r="A27" t="s">
        <v>592</v>
      </c>
    </row>
    <row r="28" spans="1:2">
      <c s="4" r="A28" t="s">
        <v>597</v>
      </c>
      <c s="4" r="B28" t="s">
        <v>382</v>
      </c>
    </row>
    <row r="29" spans="1:2">
      <c s="4" r="A29" t="s">
        <v>607</v>
      </c>
      <c s="10" r="B29" t="n">
        <v>43.5</v>
      </c>
    </row>
    <row r="30" spans="1:2">
      <c s="4" r="A30" t="s">
        <v>608</v>
      </c>
    </row>
    <row r="31" spans="1:2">
      <c s="3" r="A31" t="s">
        <v>592</v>
      </c>
    </row>
    <row r="32" spans="1:2">
      <c s="4" r="A32" t="s">
        <v>507</v>
      </c>
      <c s="7" r="B32"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09</v>
      </c>
      <c s="2" r="B1" t="s">
        <v>1</v>
      </c>
    </row>
    <row r="2" spans="1:2">
      <c s="2" r="B2" t="s">
        <v>366</v>
      </c>
    </row>
    <row r="3" spans="1:2">
      <c s="3" r="A3" t="s">
        <v>610</v>
      </c>
    </row>
    <row r="4" spans="1:2">
      <c s="4" r="A4" t="s">
        <v>150</v>
      </c>
      <c s="7" r="B4" t="n">
        <v>61184</v>
      </c>
    </row>
    <row r="5" spans="1:2">
      <c s="4" r="A5" t="s">
        <v>611</v>
      </c>
      <c s="6" r="B5" t="n">
        <v>2428</v>
      </c>
    </row>
    <row r="6" spans="1:2">
      <c s="4" r="A6" t="s">
        <v>612</v>
      </c>
      <c s="6" r="B6" t="n">
        <v>63612</v>
      </c>
    </row>
    <row r="7" spans="1:2">
      <c s="4" r="A7" t="s">
        <v>613</v>
      </c>
      <c s="6" r="B7" t="n">
        <v>118</v>
      </c>
    </row>
    <row r="8" spans="1:2">
      <c s="4" r="A8" t="s">
        <v>614</v>
      </c>
      <c s="7" r="B8" t="n">
        <v>63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0"/>
    <col customWidth="1" max="5" min="5" width="30"/>
    <col customWidth="1" max="6" min="6" width="30"/>
    <col customWidth="1" max="7" min="7" width="21"/>
    <col customWidth="1" max="8" min="8" width="27"/>
    <col customWidth="1" max="9" min="9" width="27"/>
    <col customWidth="1" max="10" min="10" width="37"/>
    <col customWidth="1" max="11" min="11" width="20"/>
    <col customWidth="1" max="12" min="12" width="24"/>
  </cols>
  <sheetData>
    <row r="1" spans="1:12">
      <c s="1" r="A1" t="s">
        <v>615</v>
      </c>
      <c s="2" r="B1" t="s">
        <v>519</v>
      </c>
      <c s="2" r="C1" t="s">
        <v>525</v>
      </c>
      <c s="2" r="D1" t="s">
        <v>616</v>
      </c>
      <c s="2" r="E1" t="s">
        <v>617</v>
      </c>
      <c s="2" r="F1" t="s">
        <v>522</v>
      </c>
      <c s="2" r="G1" t="s">
        <v>618</v>
      </c>
      <c s="2" r="H1" t="s">
        <v>523</v>
      </c>
      <c s="2" r="I1" t="s">
        <v>524</v>
      </c>
      <c s="2" r="J1" t="s">
        <v>525</v>
      </c>
      <c s="2" r="K1" t="s">
        <v>619</v>
      </c>
      <c s="2" r="L1" t="s">
        <v>527</v>
      </c>
    </row>
    <row r="2" spans="1:12">
      <c s="3" r="A2" t="s">
        <v>620</v>
      </c>
    </row>
    <row r="3" spans="1:12">
      <c s="4" r="A3" t="s">
        <v>621</v>
      </c>
      <c s="6" r="H3" t="n">
        <v>847058</v>
      </c>
      <c s="6" r="I3" t="n">
        <v>135000</v>
      </c>
      <c s="6" r="J3" t="n">
        <v>1135589</v>
      </c>
    </row>
    <row r="4" spans="1:12">
      <c s="4" r="A4" t="s">
        <v>622</v>
      </c>
      <c s="6" r="H4" t="n">
        <v>527101</v>
      </c>
      <c s="6" r="I4" t="n">
        <v>91488</v>
      </c>
      <c s="6" r="J4" t="n">
        <v>808078</v>
      </c>
    </row>
    <row r="5" spans="1:12">
      <c s="4" r="A5" t="s">
        <v>623</v>
      </c>
      <c s="6" r="K5" t="n">
        <v>274508</v>
      </c>
    </row>
    <row r="6" spans="1:12">
      <c s="4" r="A6" t="s">
        <v>624</v>
      </c>
    </row>
    <row r="7" spans="1:12">
      <c s="3" r="A7" t="s">
        <v>620</v>
      </c>
    </row>
    <row r="8" spans="1:12">
      <c s="4" r="A8" t="s">
        <v>625</v>
      </c>
      <c s="6" r="H8" t="n">
        <v>3425</v>
      </c>
    </row>
    <row r="9" spans="1:12">
      <c s="4" r="A9" t="s">
        <v>626</v>
      </c>
    </row>
    <row r="10" spans="1:12">
      <c s="3" r="A10" t="s">
        <v>620</v>
      </c>
    </row>
    <row r="11" spans="1:12">
      <c s="4" r="A11" t="s">
        <v>625</v>
      </c>
      <c s="6" r="H11" t="n">
        <v>512456</v>
      </c>
    </row>
    <row r="12" spans="1:12">
      <c s="4" r="A12" t="s">
        <v>627</v>
      </c>
      <c s="10" r="G12" t="n">
        <v>5.8</v>
      </c>
    </row>
    <row r="13" spans="1:12">
      <c s="4" r="A13" t="s">
        <v>628</v>
      </c>
      <c s="10" r="H13" t="n">
        <v>0.9</v>
      </c>
    </row>
    <row r="14" spans="1:12">
      <c s="4" r="A14" t="s">
        <v>629</v>
      </c>
      <c s="10" r="H14" t="n">
        <v>2.1</v>
      </c>
      <c s="7" r="I14" t="n">
        <v>7</v>
      </c>
    </row>
    <row r="15" spans="1:12">
      <c s="4" r="A15" t="s">
        <v>630</v>
      </c>
      <c s="10" r="J15" t="n">
        <v>14.1</v>
      </c>
    </row>
    <row r="16" spans="1:12">
      <c s="4" r="A16" t="s">
        <v>631</v>
      </c>
    </row>
    <row r="17" spans="1:12">
      <c s="3" r="A17" t="s">
        <v>620</v>
      </c>
    </row>
    <row r="18" spans="1:12">
      <c s="4" r="A18" t="s">
        <v>625</v>
      </c>
      <c s="6" r="H18" t="n">
        <v>0</v>
      </c>
    </row>
    <row r="19" spans="1:12">
      <c s="4" r="A19" t="s">
        <v>621</v>
      </c>
      <c s="6" r="D19" t="n">
        <v>228264</v>
      </c>
    </row>
    <row r="20" spans="1:12">
      <c s="4" r="A20" t="s">
        <v>622</v>
      </c>
      <c s="6" r="D20" t="n">
        <v>58580</v>
      </c>
    </row>
    <row r="21" spans="1:12">
      <c s="4" r="A21" t="s">
        <v>565</v>
      </c>
    </row>
    <row r="22" spans="1:12">
      <c s="3" r="A22" t="s">
        <v>620</v>
      </c>
    </row>
    <row r="23" spans="1:12">
      <c s="4" r="A23" t="s">
        <v>625</v>
      </c>
      <c s="6" r="H23" t="n">
        <v>176730</v>
      </c>
    </row>
    <row r="24" spans="1:12">
      <c s="4" r="A24" t="s">
        <v>621</v>
      </c>
      <c s="6" r="B24" t="n">
        <v>176730</v>
      </c>
      <c s="6" r="C24" t="n">
        <v>176730</v>
      </c>
    </row>
    <row r="25" spans="1:12">
      <c s="4" r="A25" t="s">
        <v>622</v>
      </c>
      <c s="6" r="J25" t="n">
        <v>183404</v>
      </c>
    </row>
    <row r="26" spans="1:12">
      <c s="4" r="A26" t="s">
        <v>544</v>
      </c>
      <c s="9" r="C26" t="n">
        <v>6.79</v>
      </c>
      <c s="9" r="F26" t="n">
        <v>3.06</v>
      </c>
    </row>
    <row r="27" spans="1:12">
      <c s="4" r="A27" t="s">
        <v>567</v>
      </c>
      <c s="9" r="B27" t="n">
        <v>3.88</v>
      </c>
      <c s="9" r="C27" t="n">
        <v>9.67</v>
      </c>
      <c s="9" r="J27" t="n">
        <v>9.67</v>
      </c>
      <c s="9" r="L27" t="n">
        <v>6.79</v>
      </c>
    </row>
    <row r="28" spans="1:12">
      <c s="4" r="A28" t="s">
        <v>566</v>
      </c>
      <c s="4" r="C28" t="s">
        <v>390</v>
      </c>
    </row>
    <row r="29" spans="1:12">
      <c s="4" r="A29" t="s">
        <v>632</v>
      </c>
      <c s="10" r="C29" t="n">
        <v>1.1</v>
      </c>
      <c s="10" r="J29" t="n">
        <v>1.1</v>
      </c>
    </row>
    <row r="30" spans="1:12">
      <c s="4" r="A30" t="s">
        <v>633</v>
      </c>
      <c s="11" r="C30" t="n">
        <v>6.79</v>
      </c>
      <c s="11" r="J30" t="n">
        <v>6.79</v>
      </c>
    </row>
    <row r="31" spans="1:12">
      <c s="4" r="A31" t="s">
        <v>634</v>
      </c>
      <c s="4" r="C31" t="s">
        <v>635</v>
      </c>
      <c s="4" r="J31" t="s">
        <v>635</v>
      </c>
    </row>
    <row r="32" spans="1:12">
      <c s="4" r="A32" t="s">
        <v>636</v>
      </c>
      <c s="4" r="C32" t="s">
        <v>637</v>
      </c>
      <c s="4" r="J32" t="s">
        <v>637</v>
      </c>
    </row>
    <row r="33" spans="1:12">
      <c s="4" r="A33" t="s">
        <v>638</v>
      </c>
      <c s="4" r="C33" t="s">
        <v>439</v>
      </c>
      <c s="4" r="J33" t="s">
        <v>439</v>
      </c>
    </row>
    <row r="34" spans="1:12">
      <c s="4" r="A34" t="s">
        <v>639</v>
      </c>
      <c s="10" r="C34" t="n">
        <v>0.1</v>
      </c>
      <c s="10" r="J34" t="n">
        <v>0.1</v>
      </c>
    </row>
    <row r="35" spans="1:12">
      <c s="4" r="A35" t="s">
        <v>623</v>
      </c>
      <c s="6" r="F35" t="n">
        <v>274508</v>
      </c>
    </row>
    <row r="36" spans="1:12">
      <c s="4" r="A36" t="s">
        <v>416</v>
      </c>
    </row>
    <row r="37" spans="1:12">
      <c s="3" r="A37" t="s">
        <v>620</v>
      </c>
    </row>
    <row r="38" spans="1:12">
      <c s="4" r="A38" t="s">
        <v>625</v>
      </c>
      <c s="6" r="E38" t="n">
        <v>2630103</v>
      </c>
    </row>
    <row r="39" spans="1:12">
      <c s="4" r="A39" t="s">
        <v>544</v>
      </c>
      <c s="9" r="E39" t="n">
        <v>3.4</v>
      </c>
    </row>
    <row r="40" spans="1:12">
      <c s="4" r="A40" t="s">
        <v>566</v>
      </c>
      <c s="4" r="G40" t="s">
        <v>390</v>
      </c>
      <c s="4" r="H40" t="s">
        <v>640</v>
      </c>
    </row>
    <row r="41" spans="1:12">
      <c s="4" r="A41" t="s">
        <v>641</v>
      </c>
      <c s="4" r="G41" t="s">
        <v>6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6"/>
    <col customWidth="1" max="5" min="5" width="17"/>
    <col customWidth="1" max="6" min="6" width="21"/>
    <col customWidth="1" max="7" min="7" width="21"/>
    <col customWidth="1" max="8" min="8" width="21"/>
    <col customWidth="1" max="9" min="9" width="17"/>
  </cols>
  <sheetData>
    <row r="1" spans="1:9">
      <c s="1" r="A1" t="s">
        <v>643</v>
      </c>
      <c s="2" r="B1" t="s">
        <v>644</v>
      </c>
      <c s="2" r="C1" t="s">
        <v>645</v>
      </c>
      <c s="2" r="D1" t="s">
        <v>646</v>
      </c>
      <c s="2" r="E1" t="s">
        <v>647</v>
      </c>
      <c s="2" r="F1" t="s">
        <v>366</v>
      </c>
      <c s="2" r="G1" t="s">
        <v>367</v>
      </c>
      <c s="2" r="H1" t="s">
        <v>648</v>
      </c>
      <c s="2" r="I1" t="s">
        <v>649</v>
      </c>
    </row>
    <row r="2" spans="1:9">
      <c s="3" r="A2" t="s">
        <v>650</v>
      </c>
    </row>
    <row r="3" spans="1:9">
      <c s="4" r="A3" t="s">
        <v>651</v>
      </c>
      <c s="11" r="C3" t="n">
        <v>2.05</v>
      </c>
    </row>
    <row r="4" spans="1:9">
      <c s="4" r="A4" t="s">
        <v>652</v>
      </c>
      <c s="10" r="F4" t="n">
        <v>0.3</v>
      </c>
    </row>
    <row r="5" spans="1:9">
      <c s="4" r="A5" t="s">
        <v>653</v>
      </c>
      <c s="12" r="F5" t="n">
        <v>0.3</v>
      </c>
    </row>
    <row r="6" spans="1:9">
      <c s="4" r="A6" t="s">
        <v>654</v>
      </c>
      <c s="6" r="F6" t="n">
        <v>0</v>
      </c>
    </row>
    <row r="7" spans="1:9">
      <c s="4" r="A7" t="s">
        <v>655</v>
      </c>
      <c s="10" r="F7" t="n">
        <v>0.6</v>
      </c>
      <c s="10" r="G7" t="n">
        <v>0.5</v>
      </c>
      <c s="10" r="H7" t="n">
        <v>0.3</v>
      </c>
    </row>
    <row r="8" spans="1:9">
      <c s="4" r="A8" t="s">
        <v>656</v>
      </c>
    </row>
    <row r="9" spans="1:9">
      <c s="3" r="A9" t="s">
        <v>650</v>
      </c>
    </row>
    <row r="10" spans="1:9">
      <c s="4" r="A10" t="s">
        <v>657</v>
      </c>
      <c s="6" r="B10" t="n">
        <v>11871</v>
      </c>
      <c s="6" r="C10" t="n">
        <v>11871</v>
      </c>
      <c s="6" r="I10" t="n">
        <v>13787</v>
      </c>
    </row>
    <row r="11" spans="1:9">
      <c s="4" r="A11" t="s">
        <v>658</v>
      </c>
      <c s="4" r="B11" t="s">
        <v>659</v>
      </c>
    </row>
    <row r="12" spans="1:9">
      <c s="4" r="A12" t="s">
        <v>660</v>
      </c>
    </row>
    <row r="13" spans="1:9">
      <c s="3" r="A13" t="s">
        <v>650</v>
      </c>
    </row>
    <row r="14" spans="1:9">
      <c s="4" r="A14" t="s">
        <v>657</v>
      </c>
      <c s="6" r="E14" t="n">
        <v>13787</v>
      </c>
    </row>
    <row r="15" spans="1:9">
      <c s="4" r="A15" t="s">
        <v>661</v>
      </c>
      <c s="4" r="D15" t="s">
        <v>662</v>
      </c>
    </row>
    <row r="16" spans="1:9">
      <c s="4" r="A16" t="s">
        <v>663</v>
      </c>
      <c s="4" r="E16" t="s">
        <v>664</v>
      </c>
    </row>
    <row r="17" spans="1:9">
      <c s="4" r="A17" t="s">
        <v>665</v>
      </c>
      <c s="4" r="E17" t="s">
        <v>390</v>
      </c>
    </row>
    <row r="18" spans="1:9">
      <c s="4" r="A18" t="s">
        <v>666</v>
      </c>
    </row>
    <row r="19" spans="1:9">
      <c s="3" r="A19" t="s">
        <v>650</v>
      </c>
    </row>
    <row r="20" spans="1:9">
      <c s="4" r="A20" t="s">
        <v>657</v>
      </c>
      <c s="6" r="E20" t="n">
        <v>12106</v>
      </c>
    </row>
    <row r="21" spans="1:9">
      <c s="4" r="A21" t="s">
        <v>667</v>
      </c>
      <c s="4" r="E21" t="s">
        <v>6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69</v>
      </c>
      <c s="2" r="B1" t="s">
        <v>366</v>
      </c>
    </row>
    <row r="2" spans="1:2">
      <c s="3" r="A2" t="s">
        <v>670</v>
      </c>
    </row>
    <row r="3" spans="1:2">
      <c s="6" r="A3" t="n">
        <v>2016</v>
      </c>
      <c s="7" r="B3" t="n">
        <v>717</v>
      </c>
    </row>
    <row r="4" spans="1:2">
      <c s="6" r="A4" t="n">
        <v>2017</v>
      </c>
      <c s="6" r="B4" t="n">
        <v>737</v>
      </c>
    </row>
    <row r="5" spans="1:2">
      <c s="6" r="A5" t="n">
        <v>2018</v>
      </c>
      <c s="6" r="B5" t="n">
        <v>62</v>
      </c>
    </row>
    <row r="6" spans="1:2">
      <c s="4" r="A6" t="s">
        <v>671</v>
      </c>
      <c s="7" r="B6" t="n">
        <v>15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v>
      </c>
      <c s="2" r="B1" t="s">
        <v>1</v>
      </c>
    </row>
    <row r="2" spans="1:4">
      <c s="2" r="B2" t="s">
        <v>2</v>
      </c>
      <c s="2" r="C2" t="s">
        <v>32</v>
      </c>
      <c s="2" r="D2" t="s">
        <v>73</v>
      </c>
    </row>
    <row r="3" spans="1:4">
      <c s="3" r="A3" t="s">
        <v>129</v>
      </c>
    </row>
    <row r="4" spans="1:4">
      <c s="4" r="A4" t="s">
        <v>92</v>
      </c>
      <c s="7" r="B4" t="n">
        <v>-24399</v>
      </c>
      <c s="7" r="C4" t="n">
        <v>-33353</v>
      </c>
      <c s="7" r="D4" t="n">
        <v>-23426</v>
      </c>
    </row>
    <row r="5" spans="1:4">
      <c s="3" r="A5" t="s">
        <v>130</v>
      </c>
    </row>
    <row r="6" spans="1:4">
      <c s="4" r="A6" t="s">
        <v>131</v>
      </c>
      <c s="6" r="B6" t="n">
        <v>2428</v>
      </c>
    </row>
    <row r="7" spans="1:4">
      <c s="4" r="A7" t="s">
        <v>132</v>
      </c>
      <c s="6" r="B7" t="n">
        <v>1984</v>
      </c>
      <c s="6" r="C7" t="n">
        <v>866</v>
      </c>
      <c s="6" r="D7" t="n">
        <v>593</v>
      </c>
    </row>
    <row r="8" spans="1:4">
      <c s="4" r="A8" t="s">
        <v>133</v>
      </c>
      <c s="6" r="B8" t="n">
        <v>114</v>
      </c>
      <c s="6" r="C8" t="n">
        <v>216</v>
      </c>
      <c s="6" r="D8" t="n">
        <v>202</v>
      </c>
    </row>
    <row r="9" spans="1:4">
      <c s="4" r="A9" t="s">
        <v>134</v>
      </c>
      <c s="6" r="B9" t="n">
        <v>897</v>
      </c>
      <c s="6" r="C9" t="n">
        <v>553</v>
      </c>
      <c s="6" r="D9" t="n">
        <v>442</v>
      </c>
    </row>
    <row r="10" spans="1:4">
      <c s="4" r="A10" t="s">
        <v>109</v>
      </c>
      <c s="6" r="B10" t="n">
        <v>5010</v>
      </c>
      <c s="6" r="C10" t="n">
        <v>4440</v>
      </c>
      <c s="6" r="D10" t="n">
        <v>3479</v>
      </c>
    </row>
    <row r="11" spans="1:4">
      <c s="4" r="A11" t="s">
        <v>135</v>
      </c>
      <c s="6" r="B11" t="n">
        <v>-2136</v>
      </c>
      <c s="6" r="C11" t="n">
        <v>-7040</v>
      </c>
      <c s="6" r="D11" t="n">
        <v>14071</v>
      </c>
    </row>
    <row r="12" spans="1:4">
      <c s="4" r="A12" t="s">
        <v>136</v>
      </c>
      <c s="6" r="D12" t="n">
        <v>1202</v>
      </c>
    </row>
    <row r="13" spans="1:4">
      <c s="4" r="A13" t="s">
        <v>137</v>
      </c>
      <c s="6" r="B13" t="n">
        <v>573</v>
      </c>
    </row>
    <row r="14" spans="1:4">
      <c s="3" r="A14" t="s">
        <v>138</v>
      </c>
    </row>
    <row r="15" spans="1:4">
      <c s="4" r="A15" t="s">
        <v>139</v>
      </c>
      <c s="6" r="B15" t="n">
        <v>-3286</v>
      </c>
    </row>
    <row r="16" spans="1:4">
      <c s="4" r="A16" t="s">
        <v>37</v>
      </c>
      <c s="6" r="B16" t="n">
        <v>-466</v>
      </c>
    </row>
    <row r="17" spans="1:4">
      <c s="4" r="A17" t="s">
        <v>140</v>
      </c>
      <c s="6" r="B17" t="n">
        <v>-783</v>
      </c>
      <c s="6" r="C17" t="n">
        <v>137</v>
      </c>
      <c s="6" r="D17" t="n">
        <v>1132</v>
      </c>
    </row>
    <row r="18" spans="1:4">
      <c s="4" r="A18" t="s">
        <v>41</v>
      </c>
      <c s="6" r="B18" t="n">
        <v>72</v>
      </c>
      <c s="6" r="D18" t="n">
        <v>-45</v>
      </c>
    </row>
    <row r="19" spans="1:4">
      <c s="4" r="A19" t="s">
        <v>45</v>
      </c>
      <c s="6" r="B19" t="n">
        <v>-786</v>
      </c>
      <c s="6" r="C19" t="n">
        <v>90</v>
      </c>
      <c s="6" r="D19" t="n">
        <v>106</v>
      </c>
    </row>
    <row r="20" spans="1:4">
      <c s="4" r="A20" t="s">
        <v>46</v>
      </c>
      <c s="6" r="B20" t="n">
        <v>325</v>
      </c>
      <c s="6" r="C20" t="n">
        <v>-126</v>
      </c>
      <c s="6" r="D20" t="n">
        <v>-760</v>
      </c>
    </row>
    <row r="21" spans="1:4">
      <c s="4" r="A21" t="s">
        <v>141</v>
      </c>
      <c s="6" r="B21" t="n">
        <v>784</v>
      </c>
      <c s="6" r="C21" t="n">
        <v>-217</v>
      </c>
      <c s="6" r="D21" t="n">
        <v>2630</v>
      </c>
    </row>
    <row r="22" spans="1:4">
      <c s="4" r="A22" t="s">
        <v>142</v>
      </c>
      <c s="6" r="B22" t="n">
        <v>-284</v>
      </c>
      <c s="6" r="C22" t="n">
        <v>-22</v>
      </c>
      <c s="6" r="D22" t="n">
        <v>-113</v>
      </c>
    </row>
    <row r="23" spans="1:4">
      <c s="4" r="A23" t="s">
        <v>143</v>
      </c>
      <c s="6" r="B23" t="n">
        <v>-19953</v>
      </c>
      <c s="6" r="C23" t="n">
        <v>-34456</v>
      </c>
      <c s="6" r="D23" t="n">
        <v>-487</v>
      </c>
    </row>
    <row r="24" spans="1:4">
      <c s="3" r="A24" t="s">
        <v>144</v>
      </c>
    </row>
    <row r="25" spans="1:4">
      <c s="4" r="A25" t="s">
        <v>145</v>
      </c>
      <c s="6" r="B25" t="n">
        <v>-1456</v>
      </c>
      <c s="6" r="C25" t="n">
        <v>-5505</v>
      </c>
      <c s="6" r="D25" t="n">
        <v>-3287</v>
      </c>
    </row>
    <row r="26" spans="1:4">
      <c s="4" r="A26" t="s">
        <v>146</v>
      </c>
      <c s="6" r="B26" t="n">
        <v>-7266</v>
      </c>
      <c s="6" r="C26" t="n">
        <v>-17430</v>
      </c>
      <c s="6" r="D26" t="n">
        <v>-28009</v>
      </c>
    </row>
    <row r="27" spans="1:4">
      <c s="4" r="A27" t="s">
        <v>147</v>
      </c>
      <c s="6" r="B27" t="n">
        <v>16925</v>
      </c>
      <c s="6" r="C27" t="n">
        <v>17159</v>
      </c>
      <c s="6" r="D27" t="n">
        <v>24376</v>
      </c>
    </row>
    <row r="28" spans="1:4">
      <c s="4" r="A28" t="s">
        <v>148</v>
      </c>
      <c s="6" r="B28" t="n">
        <v>8203</v>
      </c>
      <c s="6" r="C28" t="n">
        <v>-5776</v>
      </c>
      <c s="6" r="D28" t="n">
        <v>-6920</v>
      </c>
    </row>
    <row r="29" spans="1:4">
      <c s="3" r="A29" t="s">
        <v>149</v>
      </c>
    </row>
    <row r="30" spans="1:4">
      <c s="4" r="A30" t="s">
        <v>150</v>
      </c>
      <c s="6" r="B30" t="n">
        <v>61184</v>
      </c>
    </row>
    <row r="31" spans="1:4">
      <c s="4" r="A31" t="s">
        <v>151</v>
      </c>
      <c s="6" r="D31" t="n">
        <v>47943</v>
      </c>
    </row>
    <row r="32" spans="1:4">
      <c s="4" r="A32" t="s">
        <v>152</v>
      </c>
      <c s="6" r="C32" t="n">
        <v>10000</v>
      </c>
      <c s="6" r="D32" t="n">
        <v>14958</v>
      </c>
    </row>
    <row r="33" spans="1:4">
      <c s="4" r="A33" t="s">
        <v>153</v>
      </c>
      <c s="6" r="B33" t="n">
        <v>-4534</v>
      </c>
      <c s="6" r="D33" t="n">
        <v>-16345</v>
      </c>
    </row>
    <row r="34" spans="1:4">
      <c s="4" r="A34" t="s">
        <v>154</v>
      </c>
      <c s="6" r="B34" t="n">
        <v>-215</v>
      </c>
    </row>
    <row r="35" spans="1:4">
      <c s="4" r="A35" t="s">
        <v>155</v>
      </c>
      <c s="6" r="D35" t="n">
        <v>-437</v>
      </c>
    </row>
    <row r="36" spans="1:4">
      <c s="4" r="A36" t="s">
        <v>156</v>
      </c>
      <c s="6" r="B36" t="n">
        <v>3199</v>
      </c>
      <c s="6" r="C36" t="n">
        <v>1869</v>
      </c>
      <c s="6" r="D36" t="n">
        <v>1757</v>
      </c>
    </row>
    <row r="37" spans="1:4">
      <c s="4" r="A37" t="s">
        <v>157</v>
      </c>
      <c s="6" r="B37" t="n">
        <v>59634</v>
      </c>
      <c s="6" r="C37" t="n">
        <v>11869</v>
      </c>
      <c s="6" r="D37" t="n">
        <v>47876</v>
      </c>
    </row>
    <row r="38" spans="1:4">
      <c s="4" r="A38" t="s">
        <v>158</v>
      </c>
      <c s="6" r="B38" t="n">
        <v>47884</v>
      </c>
      <c s="6" r="C38" t="n">
        <v>-28363</v>
      </c>
      <c s="6" r="D38" t="n">
        <v>40469</v>
      </c>
    </row>
    <row r="39" spans="1:4">
      <c s="4" r="A39" t="s">
        <v>159</v>
      </c>
      <c s="6" r="B39" t="n">
        <v>60038</v>
      </c>
      <c s="6" r="C39" t="n">
        <v>88401</v>
      </c>
      <c s="6" r="D39" t="n">
        <v>47932</v>
      </c>
    </row>
    <row r="40" spans="1:4">
      <c s="4" r="A40" t="s">
        <v>160</v>
      </c>
      <c s="6" r="B40" t="n">
        <v>107922</v>
      </c>
      <c s="6" r="C40" t="n">
        <v>60038</v>
      </c>
      <c s="6" r="D40" t="n">
        <v>88401</v>
      </c>
    </row>
    <row r="41" spans="1:4">
      <c s="3" r="A41" t="s">
        <v>161</v>
      </c>
    </row>
    <row r="42" spans="1:4">
      <c s="4" r="A42" t="s">
        <v>162</v>
      </c>
      <c s="6" r="B42" t="n">
        <v>2115</v>
      </c>
      <c s="6" r="C42" t="n">
        <v>1752</v>
      </c>
      <c s="6" r="D42" t="n">
        <v>1105</v>
      </c>
    </row>
    <row r="43" spans="1:4">
      <c s="4" r="A43" t="s">
        <v>163</v>
      </c>
      <c s="6" r="B43" t="n">
        <v>782</v>
      </c>
    </row>
    <row r="44" spans="1:4">
      <c s="3" r="A44" t="s">
        <v>164</v>
      </c>
    </row>
    <row r="45" spans="1:4">
      <c s="4" r="A45" t="s">
        <v>165</v>
      </c>
      <c s="6" r="B45" t="n">
        <v>2544</v>
      </c>
      <c s="6" r="C45" t="n">
        <v>546</v>
      </c>
      <c s="6" r="D45" t="n">
        <v>8428</v>
      </c>
    </row>
    <row r="46" spans="1:4">
      <c s="4" r="A46" t="s">
        <v>166</v>
      </c>
      <c s="6" r="D46" t="n">
        <v>1130</v>
      </c>
    </row>
    <row r="47" spans="1:4">
      <c s="4" r="A47" t="s">
        <v>167</v>
      </c>
      <c s="6" r="B47" t="n">
        <v>100</v>
      </c>
    </row>
    <row r="48" spans="1:4">
      <c s="4" r="A48" t="s">
        <v>168</v>
      </c>
      <c s="6" r="C48" t="n">
        <v>239</v>
      </c>
    </row>
    <row r="49" spans="1:4">
      <c s="4" r="A49" t="s">
        <v>55</v>
      </c>
      <c s="6" r="D49" t="n">
        <v>334</v>
      </c>
    </row>
    <row r="50" spans="1:4">
      <c s="4" r="A50" t="s">
        <v>169</v>
      </c>
      <c s="7" r="B50" t="n">
        <v>98</v>
      </c>
      <c s="6" r="C50" t="n">
        <v>182</v>
      </c>
    </row>
    <row r="51" spans="1:4">
      <c s="4" r="A51" t="s">
        <v>170</v>
      </c>
      <c s="7" r="C51" t="n">
        <v>23</v>
      </c>
      <c s="7" r="D51" t="n">
        <v>7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672</v>
      </c>
      <c s="2" r="B1" t="s">
        <v>673</v>
      </c>
      <c s="2" r="C1" t="s">
        <v>674</v>
      </c>
      <c s="2" r="D1" t="s">
        <v>675</v>
      </c>
      <c s="2" r="E1" t="s">
        <v>673</v>
      </c>
      <c s="2" r="F1" t="s">
        <v>676</v>
      </c>
      <c s="2" r="G1" t="s">
        <v>677</v>
      </c>
      <c s="2" r="H1" t="s">
        <v>678</v>
      </c>
      <c s="2" r="I1" t="s">
        <v>679</v>
      </c>
      <c s="2" r="J1" t="s">
        <v>680</v>
      </c>
      <c s="2" r="K1" t="s">
        <v>2</v>
      </c>
      <c s="2" r="L1" t="s">
        <v>32</v>
      </c>
      <c s="2" r="M1" t="s">
        <v>73</v>
      </c>
      <c s="2" r="N1" t="s">
        <v>681</v>
      </c>
      <c s="2" r="O1" t="s">
        <v>2</v>
      </c>
      <c s="2" r="P1" t="s">
        <v>682</v>
      </c>
    </row>
    <row r="2" spans="1:16">
      <c s="3" r="A2" t="s">
        <v>683</v>
      </c>
    </row>
    <row r="3" spans="1:16">
      <c s="4" r="A3" t="s">
        <v>684</v>
      </c>
      <c s="8" r="K3" t="n">
        <v>0.001</v>
      </c>
      <c s="8" r="L3" t="n">
        <v>0.001</v>
      </c>
      <c s="8" r="O3" t="n">
        <v>0.001</v>
      </c>
    </row>
    <row r="4" spans="1:16">
      <c s="4" r="A4" t="s">
        <v>685</v>
      </c>
      <c s="7" r="M4" t="n">
        <v>47943</v>
      </c>
    </row>
    <row r="5" spans="1:16">
      <c s="4" r="A5" t="s">
        <v>686</v>
      </c>
      <c s="4" r="G5" t="s">
        <v>388</v>
      </c>
    </row>
    <row r="6" spans="1:16">
      <c s="4" r="A6" t="s">
        <v>687</v>
      </c>
    </row>
    <row r="7" spans="1:16">
      <c s="3" r="A7" t="s">
        <v>683</v>
      </c>
    </row>
    <row r="8" spans="1:16">
      <c s="4" r="A8" t="s">
        <v>688</v>
      </c>
      <c s="6" r="J8" t="n">
        <v>342000</v>
      </c>
    </row>
    <row r="9" spans="1:16">
      <c s="4" r="A9" t="s">
        <v>689</v>
      </c>
      <c s="6" r="H9" t="n">
        <v>1376059</v>
      </c>
      <c s="6" r="I9" t="n">
        <v>375000</v>
      </c>
    </row>
    <row r="10" spans="1:16">
      <c s="4" r="A10" t="s">
        <v>690</v>
      </c>
    </row>
    <row r="11" spans="1:16">
      <c s="3" r="A11" t="s">
        <v>683</v>
      </c>
    </row>
    <row r="12" spans="1:16">
      <c s="4" r="A12" t="s">
        <v>688</v>
      </c>
      <c s="6" r="N12" t="n">
        <v>1823307</v>
      </c>
    </row>
    <row r="13" spans="1:16">
      <c s="4" r="A13" t="s">
        <v>691</v>
      </c>
      <c s="6" r="C13" t="n">
        <v>51693</v>
      </c>
      <c s="6" r="N13" t="n">
        <v>1875000</v>
      </c>
    </row>
    <row r="14" spans="1:16">
      <c s="4" r="A14" t="s">
        <v>692</v>
      </c>
      <c s="4" r="N14" t="s">
        <v>693</v>
      </c>
    </row>
    <row r="15" spans="1:16">
      <c s="4" r="A15" t="s">
        <v>686</v>
      </c>
      <c s="4" r="K15" t="s">
        <v>694</v>
      </c>
    </row>
    <row r="16" spans="1:16">
      <c s="4" r="A16" t="s">
        <v>695</v>
      </c>
      <c s="6" r="K16" t="n">
        <v>2654302</v>
      </c>
      <c s="6" r="O16" t="n">
        <v>2654302</v>
      </c>
    </row>
    <row r="17" spans="1:16">
      <c s="4" r="A17" t="s">
        <v>696</v>
      </c>
    </row>
    <row r="18" spans="1:16">
      <c s="3" r="A18" t="s">
        <v>683</v>
      </c>
    </row>
    <row r="19" spans="1:16">
      <c s="4" r="A19" t="s">
        <v>688</v>
      </c>
      <c s="6" r="K19" t="n">
        <v>250000</v>
      </c>
      <c s="6" r="O19" t="n">
        <v>250000</v>
      </c>
    </row>
    <row r="20" spans="1:16">
      <c s="4" r="A20" t="s">
        <v>697</v>
      </c>
      <c s="4" r="K20" t="s">
        <v>698</v>
      </c>
    </row>
    <row r="21" spans="1:16">
      <c s="4" r="A21" t="s">
        <v>699</v>
      </c>
      <c s="6" r="O21" t="n">
        <v>350148</v>
      </c>
    </row>
    <row r="22" spans="1:16">
      <c s="4" r="A22" t="s">
        <v>695</v>
      </c>
      <c s="6" r="K22" t="n">
        <v>291207</v>
      </c>
      <c s="6" r="O22" t="n">
        <v>291207</v>
      </c>
    </row>
    <row r="23" spans="1:16">
      <c s="4" r="A23" t="s">
        <v>700</v>
      </c>
      <c s="11" r="K23" t="n">
        <v>4.48</v>
      </c>
      <c s="11" r="L23" t="n">
        <v>4.35</v>
      </c>
      <c s="11" r="M23" t="n">
        <v>3.97</v>
      </c>
    </row>
    <row r="24" spans="1:16">
      <c s="4" r="A24" t="s">
        <v>701</v>
      </c>
    </row>
    <row r="25" spans="1:16">
      <c s="3" r="A25" t="s">
        <v>683</v>
      </c>
    </row>
    <row r="26" spans="1:16">
      <c s="4" r="A26" t="s">
        <v>702</v>
      </c>
      <c s="6" r="B26" t="n">
        <v>4370000</v>
      </c>
    </row>
    <row r="27" spans="1:16">
      <c s="4" r="A27" t="s">
        <v>684</v>
      </c>
      <c s="9" r="B27" t="n">
        <v>11.65</v>
      </c>
      <c s="9" r="E27" t="n">
        <v>11.65</v>
      </c>
    </row>
    <row r="28" spans="1:16">
      <c s="4" r="A28" t="s">
        <v>703</v>
      </c>
      <c s="7" r="E28" t="n">
        <v>50900</v>
      </c>
    </row>
    <row r="29" spans="1:16">
      <c s="4" r="A29" t="s">
        <v>685</v>
      </c>
      <c s="7" r="E29" t="n">
        <v>47900</v>
      </c>
    </row>
    <row r="30" spans="1:16">
      <c s="4" r="A30" t="s">
        <v>626</v>
      </c>
    </row>
    <row r="31" spans="1:16">
      <c s="3" r="A31" t="s">
        <v>683</v>
      </c>
    </row>
    <row r="32" spans="1:16">
      <c s="4" r="A32" t="s">
        <v>702</v>
      </c>
      <c s="6" r="F32" t="n">
        <v>2922337</v>
      </c>
    </row>
    <row r="33" spans="1:16">
      <c s="4" r="A33" t="s">
        <v>704</v>
      </c>
      <c s="6" r="F33" t="n">
        <v>2630103</v>
      </c>
    </row>
    <row r="34" spans="1:16">
      <c s="4" r="A34" t="s">
        <v>705</v>
      </c>
      <c s="7" r="F34" t="n">
        <v>10000</v>
      </c>
    </row>
    <row r="35" spans="1:16">
      <c s="4" r="A35" t="s">
        <v>706</v>
      </c>
      <c s="7" r="F35" t="n">
        <v>900</v>
      </c>
    </row>
    <row r="36" spans="1:16">
      <c s="4" r="A36" t="s">
        <v>707</v>
      </c>
      <c s="6" r="F36" t="n">
        <v>1</v>
      </c>
    </row>
    <row r="37" spans="1:16">
      <c s="4" r="A37" t="s">
        <v>708</v>
      </c>
      <c s="12" r="F37" t="n">
        <v>0.9</v>
      </c>
    </row>
    <row r="38" spans="1:16">
      <c s="4" r="A38" t="s">
        <v>709</v>
      </c>
      <c s="9" r="F38" t="n">
        <v>3.4</v>
      </c>
    </row>
    <row r="39" spans="1:16">
      <c s="4" r="A39" t="s">
        <v>710</v>
      </c>
      <c s="11" r="F39" t="n">
        <v>3.4</v>
      </c>
    </row>
    <row r="40" spans="1:16">
      <c s="4" r="A40" t="s">
        <v>711</v>
      </c>
      <c s="13" r="F40" t="n">
        <v>3.5125</v>
      </c>
    </row>
    <row r="41" spans="1:16">
      <c s="4" r="A41" t="s">
        <v>712</v>
      </c>
      <c s="9" r="P41" t="n">
        <v>3.4</v>
      </c>
    </row>
    <row r="42" spans="1:16">
      <c s="4" r="A42" t="s">
        <v>713</v>
      </c>
      <c s="14" r="F42" t="n">
        <v>0.1125</v>
      </c>
    </row>
    <row r="43" spans="1:16">
      <c s="4" r="A43" t="s">
        <v>714</v>
      </c>
      <c s="4" r="F43" t="s">
        <v>715</v>
      </c>
    </row>
    <row r="44" spans="1:16">
      <c s="4" r="A44" t="s">
        <v>716</v>
      </c>
      <c s="4" r="F44" t="s">
        <v>390</v>
      </c>
    </row>
    <row r="45" spans="1:16">
      <c s="4" r="A45" t="s">
        <v>717</v>
      </c>
    </row>
    <row r="46" spans="1:16">
      <c s="3" r="A46" t="s">
        <v>683</v>
      </c>
    </row>
    <row r="47" spans="1:16">
      <c s="4" r="A47" t="s">
        <v>689</v>
      </c>
      <c s="6" r="D47" t="n">
        <v>1809906</v>
      </c>
    </row>
    <row r="48" spans="1:16">
      <c s="4" r="A48" t="s">
        <v>718</v>
      </c>
    </row>
    <row r="49" spans="1:16">
      <c s="3" r="A49" t="s">
        <v>683</v>
      </c>
    </row>
    <row r="50" spans="1:16">
      <c s="4" r="A50" t="s">
        <v>689</v>
      </c>
      <c s="6" r="D50" t="n">
        <v>904953</v>
      </c>
    </row>
    <row r="51" spans="1:16">
      <c s="4" r="A51" t="s">
        <v>719</v>
      </c>
    </row>
    <row r="52" spans="1:16">
      <c s="3" r="A52" t="s">
        <v>683</v>
      </c>
    </row>
    <row r="53" spans="1:16">
      <c s="4" r="A53" t="s">
        <v>720</v>
      </c>
      <c s="4" r="J53" t="s">
        <v>579</v>
      </c>
    </row>
    <row r="54" spans="1:16">
      <c s="4" r="A54" t="s">
        <v>721</v>
      </c>
      <c s="4" r="J54" t="s">
        <v>722</v>
      </c>
    </row>
    <row r="55" spans="1:16">
      <c s="4" r="A55" t="s">
        <v>723</v>
      </c>
    </row>
    <row r="56" spans="1:16">
      <c s="3" r="A56" t="s">
        <v>683</v>
      </c>
    </row>
    <row r="57" spans="1:16">
      <c s="4" r="A57" t="s">
        <v>724</v>
      </c>
      <c s="4" r="K57" t="s">
        <v>7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s="1" r="A1" t="s">
        <v>726</v>
      </c>
      <c s="2" r="B1" t="s">
        <v>727</v>
      </c>
      <c s="2" r="D1" t="s">
        <v>1</v>
      </c>
    </row>
    <row r="2" spans="1:6">
      <c s="2" r="B2" t="s">
        <v>675</v>
      </c>
      <c s="2" r="C2" t="s">
        <v>677</v>
      </c>
      <c s="2" r="D2" t="s">
        <v>2</v>
      </c>
      <c s="2" r="E2" t="s">
        <v>32</v>
      </c>
      <c s="2" r="F2" t="s">
        <v>73</v>
      </c>
    </row>
    <row r="3" spans="1:6">
      <c s="3" r="A3" t="s">
        <v>728</v>
      </c>
    </row>
    <row r="4" spans="1:6">
      <c s="4" r="A4" t="s">
        <v>729</v>
      </c>
      <c s="9" r="D4" t="n">
        <v>2.69</v>
      </c>
      <c s="9" r="E4" t="n">
        <v>5.57</v>
      </c>
      <c s="9" r="F4" t="n">
        <v>4.15</v>
      </c>
    </row>
    <row r="5" spans="1:6">
      <c s="4" r="A5" t="s">
        <v>730</v>
      </c>
      <c s="7" r="D5" t="n">
        <v>7300000</v>
      </c>
    </row>
    <row r="6" spans="1:6">
      <c s="4" r="A6" t="s">
        <v>731</v>
      </c>
      <c s="4" r="D6" t="s">
        <v>732</v>
      </c>
    </row>
    <row r="7" spans="1:6">
      <c s="4" r="A7" t="s">
        <v>733</v>
      </c>
      <c s="7" r="D7" t="n">
        <v>5400000</v>
      </c>
      <c s="7" r="E7" t="n">
        <v>3200000</v>
      </c>
      <c s="7" r="F7" t="n">
        <v>1900000</v>
      </c>
    </row>
    <row r="8" spans="1:6">
      <c s="4" r="A8" t="s">
        <v>734</v>
      </c>
      <c s="6" r="D8" t="n">
        <v>1300000</v>
      </c>
      <c s="6" r="E8" t="n">
        <v>2300000</v>
      </c>
      <c s="6" r="F8" t="n">
        <v>3600000</v>
      </c>
    </row>
    <row r="9" spans="1:6">
      <c s="4" r="A9" t="s">
        <v>735</v>
      </c>
      <c s="6" r="C9" t="n">
        <v>343815</v>
      </c>
    </row>
    <row r="10" spans="1:6">
      <c s="4" r="A10" t="s">
        <v>736</v>
      </c>
      <c s="9" r="C10" t="n">
        <v>3.45</v>
      </c>
    </row>
    <row r="11" spans="1:6">
      <c s="4" r="A11" t="s">
        <v>686</v>
      </c>
      <c s="4" r="C11" t="s">
        <v>388</v>
      </c>
    </row>
    <row r="12" spans="1:6">
      <c s="4" r="A12" t="s">
        <v>737</v>
      </c>
      <c s="4" r="C12" t="s">
        <v>605</v>
      </c>
    </row>
    <row r="13" spans="1:6">
      <c s="4" r="A13" t="s">
        <v>738</v>
      </c>
      <c s="4" r="C13" t="s">
        <v>605</v>
      </c>
    </row>
    <row r="14" spans="1:6">
      <c s="4" r="A14" t="s">
        <v>739</v>
      </c>
      <c s="4" r="C14" t="s">
        <v>605</v>
      </c>
    </row>
    <row r="15" spans="1:6">
      <c s="4" r="A15" t="s">
        <v>740</v>
      </c>
      <c s="4" r="C15" t="s">
        <v>605</v>
      </c>
    </row>
    <row r="16" spans="1:6">
      <c s="4" r="A16" t="s">
        <v>741</v>
      </c>
      <c s="7" r="D16" t="n">
        <v>0</v>
      </c>
      <c s="7" r="E16" t="n">
        <v>56000</v>
      </c>
      <c s="7" r="F16" t="n">
        <v>290000</v>
      </c>
    </row>
    <row r="17" spans="1:6">
      <c s="4" r="A17" t="s">
        <v>690</v>
      </c>
    </row>
    <row r="18" spans="1:6">
      <c s="3" r="A18" t="s">
        <v>728</v>
      </c>
    </row>
    <row r="19" spans="1:6">
      <c s="4" r="A19" t="s">
        <v>742</v>
      </c>
      <c s="6" r="D19" t="n">
        <v>2654302</v>
      </c>
    </row>
    <row r="20" spans="1:6">
      <c s="4" r="A20" t="s">
        <v>686</v>
      </c>
      <c s="4" r="D20" t="s">
        <v>694</v>
      </c>
    </row>
    <row r="21" spans="1:6">
      <c s="4" r="A21" t="s">
        <v>717</v>
      </c>
    </row>
    <row r="22" spans="1:6">
      <c s="3" r="A22" t="s">
        <v>728</v>
      </c>
    </row>
    <row r="23" spans="1:6">
      <c s="4" r="A23" t="s">
        <v>743</v>
      </c>
      <c s="6" r="B23" t="n">
        <v>1809906</v>
      </c>
    </row>
    <row r="24" spans="1:6">
      <c s="4" r="A24" t="s">
        <v>744</v>
      </c>
    </row>
    <row r="25" spans="1:6">
      <c s="3" r="A25" t="s">
        <v>728</v>
      </c>
    </row>
    <row r="26" spans="1:6">
      <c s="4" r="A26" t="s">
        <v>745</v>
      </c>
      <c s="6" r="D26" t="n">
        <v>0</v>
      </c>
      <c s="6" r="E26" t="n">
        <v>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6</v>
      </c>
      <c s="2" r="B1" t="s">
        <v>1</v>
      </c>
    </row>
    <row r="2" spans="1:4">
      <c s="2" r="B2" t="s">
        <v>2</v>
      </c>
      <c s="2" r="C2" t="s">
        <v>32</v>
      </c>
      <c s="2" r="D2" t="s">
        <v>73</v>
      </c>
    </row>
    <row r="3" spans="1:4">
      <c s="3" r="A3" t="s">
        <v>747</v>
      </c>
    </row>
    <row r="4" spans="1:4">
      <c s="4" r="A4" t="s">
        <v>748</v>
      </c>
      <c s="7" r="B4" t="n">
        <v>5010</v>
      </c>
      <c s="7" r="C4" t="n">
        <v>4440</v>
      </c>
      <c s="7" r="D4" t="n">
        <v>3479</v>
      </c>
    </row>
    <row r="5" spans="1:4">
      <c s="4" r="A5" t="s">
        <v>749</v>
      </c>
    </row>
    <row r="6" spans="1:4">
      <c s="3" r="A6" t="s">
        <v>747</v>
      </c>
    </row>
    <row r="7" spans="1:4">
      <c s="4" r="A7" t="s">
        <v>748</v>
      </c>
      <c s="6" r="B7" t="n">
        <v>67</v>
      </c>
    </row>
    <row r="8" spans="1:4">
      <c s="4" r="A8" t="s">
        <v>750</v>
      </c>
    </row>
    <row r="9" spans="1:4">
      <c s="3" r="A9" t="s">
        <v>747</v>
      </c>
    </row>
    <row r="10" spans="1:4">
      <c s="4" r="A10" t="s">
        <v>748</v>
      </c>
      <c s="6" r="B10" t="n">
        <v>2587</v>
      </c>
      <c s="6" r="C10" t="n">
        <v>2252</v>
      </c>
      <c s="6" r="D10" t="n">
        <v>1657</v>
      </c>
    </row>
    <row r="11" spans="1:4">
      <c s="4" r="A11" t="s">
        <v>751</v>
      </c>
    </row>
    <row r="12" spans="1:4">
      <c s="3" r="A12" t="s">
        <v>747</v>
      </c>
    </row>
    <row r="13" spans="1:4">
      <c s="4" r="A13" t="s">
        <v>748</v>
      </c>
      <c s="7" r="B13" t="n">
        <v>2356</v>
      </c>
      <c s="7" r="C13" t="n">
        <v>2188</v>
      </c>
      <c s="7" r="D13" t="n">
        <v>18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752</v>
      </c>
      <c s="2" r="B1" t="s">
        <v>1</v>
      </c>
    </row>
    <row r="2" spans="1:2">
      <c s="2" r="B2" t="s">
        <v>753</v>
      </c>
    </row>
    <row r="3" spans="1:2">
      <c s="3" r="A3" t="s">
        <v>754</v>
      </c>
    </row>
    <row r="4" spans="1:2">
      <c s="4" r="A4" t="s">
        <v>755</v>
      </c>
      <c s="6" r="B4" t="n">
        <v>6366763</v>
      </c>
    </row>
    <row r="5" spans="1:2">
      <c s="4" r="A5" t="s">
        <v>756</v>
      </c>
      <c s="9" r="B5" t="n">
        <v>5.74</v>
      </c>
    </row>
    <row r="6" spans="1:2">
      <c s="4" r="A6" t="s">
        <v>757</v>
      </c>
      <c s="6" r="B6" t="n">
        <v>4618949</v>
      </c>
    </row>
    <row r="7" spans="1:2">
      <c s="4" r="A7" t="s">
        <v>758</v>
      </c>
      <c s="9" r="B7" t="n">
        <v>5.77</v>
      </c>
    </row>
    <row r="8" spans="1:2">
      <c s="4" r="A8" t="s">
        <v>759</v>
      </c>
      <c s="4" r="B8" t="s">
        <v>760</v>
      </c>
    </row>
    <row r="9" spans="1:2">
      <c s="4" r="A9" t="s">
        <v>761</v>
      </c>
      <c s="7" r="B9" t="n">
        <v>1079</v>
      </c>
    </row>
    <row r="10" spans="1:2">
      <c s="4" r="A10" t="s">
        <v>762</v>
      </c>
      <c s="6" r="B10" t="n">
        <v>2919289</v>
      </c>
    </row>
    <row r="11" spans="1:2">
      <c s="4" r="A11" t="s">
        <v>763</v>
      </c>
      <c s="9" r="B11" t="n">
        <v>5.14</v>
      </c>
    </row>
    <row r="12" spans="1:2">
      <c s="4" r="A12" t="s">
        <v>764</v>
      </c>
      <c s="4" r="B12" t="s">
        <v>765</v>
      </c>
    </row>
    <row r="13" spans="1:2">
      <c s="4" r="A13" t="s">
        <v>766</v>
      </c>
      <c s="7" r="B13" t="n">
        <v>1036</v>
      </c>
    </row>
    <row r="14" spans="1:2">
      <c s="4" r="A14" t="s">
        <v>767</v>
      </c>
      <c s="6" r="B14" t="n">
        <v>4523784</v>
      </c>
    </row>
    <row r="15" spans="1:2">
      <c s="4" r="A15" t="s">
        <v>768</v>
      </c>
      <c s="9" r="B15" t="n">
        <v>5.75</v>
      </c>
    </row>
    <row r="16" spans="1:2">
      <c s="4" r="A16" t="s">
        <v>769</v>
      </c>
      <c s="4" r="B16" t="s">
        <v>770</v>
      </c>
    </row>
    <row r="17" spans="1:2">
      <c s="4" r="A17" t="s">
        <v>771</v>
      </c>
      <c s="7" r="B17" t="n">
        <v>1076</v>
      </c>
    </row>
    <row r="18" spans="1:2">
      <c s="4" r="A18" t="s">
        <v>772</v>
      </c>
      <c s="6" r="B18" t="n">
        <v>560500</v>
      </c>
    </row>
    <row r="19" spans="1:2">
      <c s="4" r="A19" t="s">
        <v>773</v>
      </c>
      <c s="9" r="B19" t="n">
        <v>4.28</v>
      </c>
    </row>
    <row r="20" spans="1:2">
      <c s="4" r="A20" t="s">
        <v>774</v>
      </c>
      <c s="6" r="B20" t="n">
        <v>-997099</v>
      </c>
    </row>
    <row r="21" spans="1:2">
      <c s="4" r="A21" t="s">
        <v>775</v>
      </c>
      <c s="9" r="B21" t="n">
        <v>7.22</v>
      </c>
    </row>
    <row r="22" spans="1:2">
      <c s="4" r="A22" t="s">
        <v>776</v>
      </c>
      <c s="6" r="B22" t="n">
        <v>-372718</v>
      </c>
    </row>
    <row r="23" spans="1:2">
      <c s="4" r="A23" t="s">
        <v>777</v>
      </c>
      <c s="9" r="B23" t="n">
        <v>6.19</v>
      </c>
    </row>
    <row r="24" spans="1:2">
      <c s="4" r="A24" t="s">
        <v>778</v>
      </c>
      <c s="6" r="B24" t="n">
        <v>-938497</v>
      </c>
    </row>
    <row r="25" spans="1:2">
      <c s="4" r="A25" t="s">
        <v>779</v>
      </c>
      <c s="9" r="B25" t="n">
        <v>2.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780</v>
      </c>
      <c s="2" r="B1" t="s">
        <v>1</v>
      </c>
    </row>
    <row r="2" spans="1:3">
      <c s="2" r="B2" t="s">
        <v>2</v>
      </c>
      <c s="2" r="C2" t="s">
        <v>32</v>
      </c>
    </row>
    <row r="3" spans="1:3">
      <c s="3" r="A3" t="s">
        <v>781</v>
      </c>
    </row>
    <row r="4" spans="1:3">
      <c s="4" r="A4" t="s">
        <v>782</v>
      </c>
      <c s="6" r="B4" t="n">
        <v>4618949</v>
      </c>
      <c s="6" r="C4" t="n">
        <v>6366763</v>
      </c>
    </row>
    <row r="5" spans="1:3">
      <c s="4" r="A5" t="s">
        <v>783</v>
      </c>
      <c s="4" r="B5" t="s">
        <v>760</v>
      </c>
    </row>
    <row r="6" spans="1:3">
      <c s="4" r="A6" t="s">
        <v>784</v>
      </c>
      <c s="9" r="B6" t="n">
        <v>5.77</v>
      </c>
      <c s="9" r="C6" t="n">
        <v>5.74</v>
      </c>
    </row>
    <row r="7" spans="1:3">
      <c s="4" r="A7" t="s">
        <v>785</v>
      </c>
      <c s="6" r="B7" t="n">
        <v>2919289</v>
      </c>
    </row>
    <row r="8" spans="1:3">
      <c s="4" r="A8" t="s">
        <v>786</v>
      </c>
      <c s="9" r="B8" t="n">
        <v>5.14</v>
      </c>
    </row>
    <row r="9" spans="1:3">
      <c s="4" r="A9" t="s">
        <v>787</v>
      </c>
    </row>
    <row r="10" spans="1:3">
      <c s="3" r="A10" t="s">
        <v>781</v>
      </c>
    </row>
    <row r="11" spans="1:3">
      <c s="4" r="A11" t="s">
        <v>788</v>
      </c>
      <c s="11" r="B11" t="n">
        <v>1.2</v>
      </c>
    </row>
    <row r="12" spans="1:3">
      <c s="4" r="A12" t="s">
        <v>789</v>
      </c>
      <c s="9" r="B12" t="n">
        <v>2.56</v>
      </c>
    </row>
    <row r="13" spans="1:3">
      <c s="4" r="A13" t="s">
        <v>782</v>
      </c>
      <c s="6" r="B13" t="n">
        <v>463444</v>
      </c>
    </row>
    <row r="14" spans="1:3">
      <c s="4" r="A14" t="s">
        <v>783</v>
      </c>
      <c s="4" r="B14" t="s">
        <v>790</v>
      </c>
    </row>
    <row r="15" spans="1:3">
      <c s="4" r="A15" t="s">
        <v>784</v>
      </c>
      <c s="9" r="B15" t="n">
        <v>2.33</v>
      </c>
    </row>
    <row r="16" spans="1:3">
      <c s="4" r="A16" t="s">
        <v>785</v>
      </c>
      <c s="6" r="B16" t="n">
        <v>463444</v>
      </c>
    </row>
    <row r="17" spans="1:3">
      <c s="4" r="A17" t="s">
        <v>786</v>
      </c>
      <c s="9" r="B17" t="n">
        <v>2.33</v>
      </c>
    </row>
    <row r="18" spans="1:3">
      <c s="4" r="A18" t="s">
        <v>791</v>
      </c>
    </row>
    <row r="19" spans="1:3">
      <c s="3" r="A19" t="s">
        <v>781</v>
      </c>
    </row>
    <row r="20" spans="1:3">
      <c s="4" r="A20" t="s">
        <v>788</v>
      </c>
      <c s="11" r="B20" t="n">
        <v>3.11</v>
      </c>
    </row>
    <row r="21" spans="1:3">
      <c s="4" r="A21" t="s">
        <v>789</v>
      </c>
      <c s="9" r="B21" t="n">
        <v>4.73</v>
      </c>
    </row>
    <row r="22" spans="1:3">
      <c s="4" r="A22" t="s">
        <v>782</v>
      </c>
      <c s="6" r="B22" t="n">
        <v>1396208</v>
      </c>
    </row>
    <row r="23" spans="1:3">
      <c s="4" r="A23" t="s">
        <v>783</v>
      </c>
      <c s="4" r="B23" t="s">
        <v>569</v>
      </c>
    </row>
    <row r="24" spans="1:3">
      <c s="4" r="A24" t="s">
        <v>784</v>
      </c>
      <c s="9" r="B24" t="n">
        <v>3.67</v>
      </c>
    </row>
    <row r="25" spans="1:3">
      <c s="4" r="A25" t="s">
        <v>785</v>
      </c>
      <c s="6" r="B25" t="n">
        <v>1033204</v>
      </c>
    </row>
    <row r="26" spans="1:3">
      <c s="4" r="A26" t="s">
        <v>786</v>
      </c>
      <c s="9" r="B26" t="n">
        <v>3.56</v>
      </c>
    </row>
    <row r="27" spans="1:3">
      <c s="4" r="A27" t="s">
        <v>792</v>
      </c>
    </row>
    <row r="28" spans="1:3">
      <c s="3" r="A28" t="s">
        <v>781</v>
      </c>
    </row>
    <row r="29" spans="1:3">
      <c s="4" r="A29" t="s">
        <v>788</v>
      </c>
      <c s="11" r="B29" t="n">
        <v>5.31</v>
      </c>
    </row>
    <row r="30" spans="1:3">
      <c s="4" r="A30" t="s">
        <v>789</v>
      </c>
      <c s="9" r="B30" t="n">
        <v>8.18</v>
      </c>
    </row>
    <row r="31" spans="1:3">
      <c s="4" r="A31" t="s">
        <v>782</v>
      </c>
      <c s="6" r="B31" t="n">
        <v>1820297</v>
      </c>
    </row>
    <row r="32" spans="1:3">
      <c s="4" r="A32" t="s">
        <v>783</v>
      </c>
      <c s="4" r="B32" t="s">
        <v>793</v>
      </c>
    </row>
    <row r="33" spans="1:3">
      <c s="4" r="A33" t="s">
        <v>784</v>
      </c>
      <c s="9" r="B33" t="n">
        <v>5.92</v>
      </c>
    </row>
    <row r="34" spans="1:3">
      <c s="4" r="A34" t="s">
        <v>785</v>
      </c>
      <c s="6" r="B34" t="n">
        <v>948650</v>
      </c>
    </row>
    <row r="35" spans="1:3">
      <c s="4" r="A35" t="s">
        <v>786</v>
      </c>
      <c s="9" r="B35" t="n">
        <v>5.64</v>
      </c>
    </row>
    <row r="36" spans="1:3">
      <c s="4" r="A36" t="s">
        <v>794</v>
      </c>
    </row>
    <row r="37" spans="1:3">
      <c s="3" r="A37" t="s">
        <v>781</v>
      </c>
    </row>
    <row r="38" spans="1:3">
      <c s="4" r="A38" t="s">
        <v>788</v>
      </c>
      <c s="11" r="B38" t="n">
        <v>10.22</v>
      </c>
    </row>
    <row r="39" spans="1:3">
      <c s="4" r="A39" t="s">
        <v>789</v>
      </c>
      <c s="9" r="B39" t="n">
        <v>10.55</v>
      </c>
    </row>
    <row r="40" spans="1:3">
      <c s="4" r="A40" t="s">
        <v>782</v>
      </c>
      <c s="6" r="B40" t="n">
        <v>939000</v>
      </c>
    </row>
    <row r="41" spans="1:3">
      <c s="4" r="A41" t="s">
        <v>783</v>
      </c>
      <c s="4" r="B41" t="s">
        <v>795</v>
      </c>
    </row>
    <row r="42" spans="1:3">
      <c s="4" r="A42" t="s">
        <v>784</v>
      </c>
      <c s="9" r="B42" t="n">
        <v>10.33</v>
      </c>
    </row>
    <row r="43" spans="1:3">
      <c s="4" r="A43" t="s">
        <v>785</v>
      </c>
      <c s="6" r="B43" t="n">
        <v>473991</v>
      </c>
    </row>
    <row r="44" spans="1:3">
      <c s="4" r="A44" t="s">
        <v>786</v>
      </c>
      <c s="9" r="B44" t="n">
        <v>10.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796</v>
      </c>
      <c s="2" r="B1" t="s">
        <v>1</v>
      </c>
    </row>
    <row r="2" spans="1:4">
      <c s="2" r="B2" t="s">
        <v>2</v>
      </c>
      <c s="2" r="C2" t="s">
        <v>32</v>
      </c>
      <c s="2" r="D2" t="s">
        <v>73</v>
      </c>
    </row>
    <row r="3" spans="1:4">
      <c s="3" r="A3" t="s">
        <v>797</v>
      </c>
    </row>
    <row r="4" spans="1:4">
      <c s="4" r="A4" t="s">
        <v>432</v>
      </c>
      <c s="4" r="B4" t="s">
        <v>798</v>
      </c>
      <c s="4" r="D4" t="s">
        <v>433</v>
      </c>
    </row>
    <row r="5" spans="1:4">
      <c s="4" r="A5" t="s">
        <v>799</v>
      </c>
      <c s="4" r="B5" t="s">
        <v>439</v>
      </c>
      <c s="4" r="C5" t="s">
        <v>439</v>
      </c>
      <c s="4" r="D5" t="s">
        <v>439</v>
      </c>
    </row>
    <row r="6" spans="1:4">
      <c s="4" r="A6" t="s">
        <v>386</v>
      </c>
    </row>
    <row r="7" spans="1:4">
      <c s="3" r="A7" t="s">
        <v>797</v>
      </c>
    </row>
    <row r="8" spans="1:4">
      <c s="4" r="A8" t="s">
        <v>800</v>
      </c>
      <c s="4" r="B8" t="s">
        <v>801</v>
      </c>
      <c s="4" r="C8" t="s">
        <v>801</v>
      </c>
      <c s="4" r="D8" t="s">
        <v>802</v>
      </c>
    </row>
    <row r="9" spans="1:4">
      <c s="4" r="A9" t="s">
        <v>429</v>
      </c>
      <c s="4" r="B9" t="s">
        <v>803</v>
      </c>
      <c s="4" r="C9" t="s">
        <v>804</v>
      </c>
      <c s="4" r="D9" t="s">
        <v>805</v>
      </c>
    </row>
    <row r="10" spans="1:4">
      <c s="4" r="A10" t="s">
        <v>432</v>
      </c>
      <c s="4" r="C10" t="s">
        <v>806</v>
      </c>
    </row>
    <row r="11" spans="1:4">
      <c s="4" r="A11" t="s">
        <v>389</v>
      </c>
    </row>
    <row r="12" spans="1:4">
      <c s="3" r="A12" t="s">
        <v>797</v>
      </c>
    </row>
    <row r="13" spans="1:4">
      <c s="4" r="A13" t="s">
        <v>800</v>
      </c>
      <c s="4" r="B13" t="s">
        <v>807</v>
      </c>
      <c s="4" r="C13" t="s">
        <v>807</v>
      </c>
      <c s="4" r="D13" t="s">
        <v>807</v>
      </c>
    </row>
    <row r="14" spans="1:4">
      <c s="4" r="A14" t="s">
        <v>429</v>
      </c>
      <c s="4" r="B14" t="s">
        <v>808</v>
      </c>
      <c s="4" r="C14" t="s">
        <v>809</v>
      </c>
      <c s="4" r="D14" t="s">
        <v>810</v>
      </c>
    </row>
    <row r="15" spans="1:4">
      <c s="4" r="A15" t="s">
        <v>432</v>
      </c>
      <c s="4" r="C15" t="s">
        <v>7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s="1" r="A1" t="s">
        <v>811</v>
      </c>
      <c s="2" r="B1" t="s">
        <v>812</v>
      </c>
    </row>
    <row r="2" spans="1:2">
      <c s="2" r="B2" t="s">
        <v>813</v>
      </c>
    </row>
    <row r="3" spans="1:2">
      <c s="3" r="A3" t="s">
        <v>219</v>
      </c>
    </row>
    <row r="4" spans="1:2">
      <c s="4" r="A4" t="s">
        <v>814</v>
      </c>
      <c s="6" r="B4" t="n">
        <v>19</v>
      </c>
    </row>
    <row r="5" spans="1:2">
      <c s="4" r="A5" t="s">
        <v>815</v>
      </c>
      <c s="4" r="B5" t="s">
        <v>8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s="1" r="A1" t="s">
        <v>817</v>
      </c>
      <c s="2" r="B1" t="s">
        <v>1</v>
      </c>
    </row>
    <row r="2" spans="1:2">
      <c s="2" r="B2" t="s">
        <v>366</v>
      </c>
    </row>
    <row r="3" spans="1:2">
      <c s="3" r="A3" t="s">
        <v>818</v>
      </c>
    </row>
    <row r="4" spans="1:2">
      <c s="4" r="A4" t="s">
        <v>819</v>
      </c>
      <c s="7" r="B4" t="n">
        <v>756</v>
      </c>
    </row>
    <row r="5" spans="1:2">
      <c s="4" r="A5" t="s">
        <v>820</v>
      </c>
    </row>
    <row r="6" spans="1:2">
      <c s="3" r="A6" t="s">
        <v>818</v>
      </c>
    </row>
    <row r="7" spans="1:2">
      <c s="4" r="A7" t="s">
        <v>819</v>
      </c>
      <c s="7" r="B7" t="n">
        <v>7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821</v>
      </c>
      <c s="2" r="B1" t="s">
        <v>1</v>
      </c>
    </row>
    <row r="2" spans="1:2">
      <c s="2" r="B2" t="s">
        <v>366</v>
      </c>
    </row>
    <row r="3" spans="1:2">
      <c s="3" r="A3" t="s">
        <v>822</v>
      </c>
    </row>
    <row r="4" spans="1:2">
      <c s="4" r="A4" t="s">
        <v>823</v>
      </c>
      <c s="7" r="B4" t="n">
        <v>756</v>
      </c>
    </row>
    <row r="5" spans="1:2">
      <c s="4" r="A5" t="s">
        <v>824</v>
      </c>
      <c s="7" r="B5" t="n">
        <v>-7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25</v>
      </c>
      <c s="2" r="B1" t="s">
        <v>812</v>
      </c>
      <c s="2" r="J1" t="s">
        <v>1</v>
      </c>
    </row>
    <row r="2" spans="1:12">
      <c s="2" r="B2" t="s">
        <v>2</v>
      </c>
      <c s="2" r="C2" t="s">
        <v>484</v>
      </c>
      <c s="2" r="D2" t="s">
        <v>4</v>
      </c>
      <c s="2" r="E2" t="s">
        <v>813</v>
      </c>
      <c s="2" r="F2" t="s">
        <v>32</v>
      </c>
      <c s="2" r="G2" t="s">
        <v>485</v>
      </c>
      <c s="2" r="H2" t="s">
        <v>826</v>
      </c>
      <c s="2" r="I2" t="s">
        <v>827</v>
      </c>
      <c s="2" r="J2" t="s">
        <v>2</v>
      </c>
      <c s="2" r="K2" t="s">
        <v>32</v>
      </c>
      <c s="2" r="L2" t="s">
        <v>73</v>
      </c>
    </row>
    <row r="3" spans="1:12">
      <c s="3" r="A3" t="s">
        <v>828</v>
      </c>
    </row>
    <row r="4" spans="1:12">
      <c s="4" r="A4" t="s">
        <v>829</v>
      </c>
      <c s="7" r="B4" t="n">
        <v>-10546</v>
      </c>
      <c s="7" r="C4" t="n">
        <v>5069</v>
      </c>
      <c s="7" r="D4" t="n">
        <v>-8896</v>
      </c>
      <c s="7" r="E4" t="n">
        <v>-10026</v>
      </c>
      <c s="7" r="F4" t="n">
        <v>-13818</v>
      </c>
      <c s="7" r="G4" t="n">
        <v>671</v>
      </c>
      <c s="7" r="H4" t="n">
        <v>-10575</v>
      </c>
      <c s="7" r="I4" t="n">
        <v>-9631</v>
      </c>
      <c s="7" r="J4" t="n">
        <v>-24399</v>
      </c>
      <c s="7" r="K4" t="n">
        <v>-33353</v>
      </c>
      <c s="7" r="L4" t="n">
        <v>-23426</v>
      </c>
    </row>
    <row r="5" spans="1:12">
      <c s="4" r="A5" t="s">
        <v>830</v>
      </c>
      <c s="6" r="J5" t="n">
        <v>-2120</v>
      </c>
      <c s="6" r="K5" t="n">
        <v>-6988</v>
      </c>
    </row>
    <row r="6" spans="1:12">
      <c s="4" r="A6" t="s">
        <v>831</v>
      </c>
      <c s="7" r="J6" t="n">
        <v>-26519</v>
      </c>
      <c s="7" r="K6" t="n">
        <v>-40341</v>
      </c>
      <c s="7" r="L6" t="n">
        <v>-23426</v>
      </c>
    </row>
    <row r="7" spans="1:12">
      <c s="3" r="A7" t="s">
        <v>832</v>
      </c>
    </row>
    <row r="8" spans="1:12">
      <c s="4" r="A8" t="s">
        <v>829</v>
      </c>
      <c s="6" r="J8" t="n">
        <v>44300099</v>
      </c>
      <c s="6" r="K8" t="n">
        <v>43427111</v>
      </c>
      <c s="6" r="L8" t="n">
        <v>39746678</v>
      </c>
    </row>
    <row r="9" spans="1:12">
      <c s="4" r="A9" t="s">
        <v>833</v>
      </c>
      <c s="6" r="J9" t="n">
        <v>168341</v>
      </c>
      <c s="6" r="K9" t="n">
        <v>895186</v>
      </c>
    </row>
    <row r="10" spans="1:12">
      <c s="4" r="A10" t="s">
        <v>831</v>
      </c>
      <c s="6" r="J10" t="n">
        <v>44468440</v>
      </c>
      <c s="6" r="K10" t="n">
        <v>44322297</v>
      </c>
      <c s="6" r="L10" t="n">
        <v>39746678</v>
      </c>
    </row>
    <row r="11" spans="1:12">
      <c s="4" r="A11" t="s">
        <v>834</v>
      </c>
      <c s="7" r="B11" t="n">
        <v>-240</v>
      </c>
      <c s="7" r="C11" t="n">
        <v>110</v>
      </c>
      <c s="7" r="D11" t="n">
        <v>-200</v>
      </c>
      <c s="7" r="E11" t="n">
        <v>-230</v>
      </c>
      <c s="7" r="F11" t="n">
        <v>-320</v>
      </c>
      <c s="7" r="G11" t="n">
        <v>20</v>
      </c>
      <c s="7" r="H11" t="n">
        <v>-240</v>
      </c>
      <c s="7" r="I11" t="n">
        <v>-220</v>
      </c>
      <c s="9" r="J11" t="n">
        <v>-0.55</v>
      </c>
      <c s="9" r="K11" t="n">
        <v>-0.77</v>
      </c>
      <c s="9" r="L11" t="n">
        <v>-0.59</v>
      </c>
    </row>
    <row r="12" spans="1:12">
      <c s="4" r="A12" t="s">
        <v>835</v>
      </c>
      <c s="7" r="B12" t="n">
        <v>-240</v>
      </c>
      <c s="7" r="C12" t="n">
        <v>110</v>
      </c>
      <c s="7" r="D12" t="n">
        <v>-200</v>
      </c>
      <c s="7" r="E12" t="n">
        <v>-270</v>
      </c>
      <c s="7" r="F12" t="n">
        <v>-320</v>
      </c>
      <c s="7" r="G12" t="n">
        <v>-130</v>
      </c>
      <c s="7" r="H12" t="n">
        <v>-300</v>
      </c>
      <c s="7" r="I12" t="n">
        <v>-220</v>
      </c>
      <c s="9" r="J12" t="n">
        <v>-0.6</v>
      </c>
      <c s="9" r="K12" t="n">
        <v>-0.91</v>
      </c>
      <c s="9" r="L12" t="n">
        <v>-0.5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6</v>
      </c>
      <c s="2" r="B1" t="s">
        <v>1</v>
      </c>
    </row>
    <row r="2" spans="1:4">
      <c s="2" r="B2" t="s">
        <v>2</v>
      </c>
      <c s="2" r="C2" t="s">
        <v>32</v>
      </c>
      <c s="2" r="D2" t="s">
        <v>73</v>
      </c>
    </row>
    <row r="3" spans="1:4">
      <c s="4" r="A3" t="s">
        <v>837</v>
      </c>
    </row>
    <row r="4" spans="1:4">
      <c s="3" r="A4" t="s">
        <v>838</v>
      </c>
    </row>
    <row r="5" spans="1:4">
      <c s="4" r="A5" t="s">
        <v>839</v>
      </c>
      <c s="6" r="B5" t="n">
        <v>4699121</v>
      </c>
      <c s="6" r="C5" t="n">
        <v>6411003</v>
      </c>
      <c s="6" r="D5" t="n">
        <v>4988459</v>
      </c>
    </row>
    <row r="6" spans="1:4">
      <c s="4" r="A6" t="s">
        <v>744</v>
      </c>
    </row>
    <row r="7" spans="1:4">
      <c s="3" r="A7" t="s">
        <v>838</v>
      </c>
    </row>
    <row r="8" spans="1:4">
      <c s="4" r="A8" t="s">
        <v>839</v>
      </c>
      <c s="6" r="D8" t="n">
        <v>65765</v>
      </c>
    </row>
    <row r="9" spans="1:4">
      <c s="4" r="A9" t="s">
        <v>840</v>
      </c>
    </row>
    <row r="10" spans="1:4">
      <c s="3" r="A10" t="s">
        <v>838</v>
      </c>
    </row>
    <row r="11" spans="1:4">
      <c s="4" r="A11" t="s">
        <v>839</v>
      </c>
      <c s="6" r="B11" t="n">
        <v>553763</v>
      </c>
      <c s="6" r="C11" t="n">
        <v>553763</v>
      </c>
      <c s="6" r="D11" t="n">
        <v>553763</v>
      </c>
    </row>
    <row r="12" spans="1:4">
      <c s="4" r="A12" t="s">
        <v>841</v>
      </c>
    </row>
    <row r="13" spans="1:4">
      <c s="3" r="A13" t="s">
        <v>838</v>
      </c>
    </row>
    <row r="14" spans="1:4">
      <c s="4" r="A14" t="s">
        <v>839</v>
      </c>
      <c s="6" r="B14" t="n">
        <v>180155</v>
      </c>
      <c s="6" r="C14" t="n">
        <v>180155</v>
      </c>
      <c s="6" r="D14" t="n">
        <v>16746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2</v>
      </c>
      <c s="2" r="B1" t="s">
        <v>2</v>
      </c>
      <c s="2" r="C1" t="s">
        <v>32</v>
      </c>
    </row>
    <row r="2" spans="1:3">
      <c s="3" r="A2" t="s">
        <v>843</v>
      </c>
    </row>
    <row r="3" spans="1:3">
      <c s="4" r="A3" t="s">
        <v>844</v>
      </c>
      <c s="7" r="B3" t="n">
        <v>2876</v>
      </c>
      <c s="7" r="C3" t="n">
        <v>2540</v>
      </c>
    </row>
    <row r="4" spans="1:3">
      <c s="4" r="A4" t="s">
        <v>845</v>
      </c>
      <c s="6" r="B4" t="n">
        <v>272</v>
      </c>
    </row>
    <row r="5" spans="1:3">
      <c s="4" r="A5" t="s">
        <v>846</v>
      </c>
      <c s="6" r="B5" t="n">
        <v>808</v>
      </c>
      <c s="6" r="C5" t="n">
        <v>615</v>
      </c>
    </row>
    <row r="6" spans="1:3">
      <c s="4" r="A6" t="s">
        <v>847</v>
      </c>
      <c s="7" r="B6" t="n">
        <v>3956</v>
      </c>
      <c s="6" r="C6" t="n">
        <v>3654</v>
      </c>
    </row>
    <row r="7" spans="1:3">
      <c s="4" r="A7" t="s">
        <v>848</v>
      </c>
    </row>
    <row r="8" spans="1:3">
      <c s="3" r="A8" t="s">
        <v>843</v>
      </c>
    </row>
    <row r="9" spans="1:3">
      <c s="4" r="A9" t="s">
        <v>849</v>
      </c>
      <c s="7" r="C9" t="n">
        <v>4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850</v>
      </c>
      <c s="2" r="B1" t="s">
        <v>1</v>
      </c>
    </row>
    <row r="2" spans="1:4">
      <c s="2" r="B2" t="s">
        <v>2</v>
      </c>
      <c s="2" r="C2" t="s">
        <v>32</v>
      </c>
      <c s="2" r="D2" t="s">
        <v>73</v>
      </c>
    </row>
    <row r="3" spans="1:4">
      <c s="3" r="A3" t="s">
        <v>231</v>
      </c>
    </row>
    <row r="4" spans="1:4">
      <c s="4" r="A4" t="s">
        <v>851</v>
      </c>
      <c s="4" r="B4" t="s">
        <v>693</v>
      </c>
    </row>
    <row r="5" spans="1:4">
      <c s="4" r="A5" t="s">
        <v>852</v>
      </c>
      <c s="7" r="B5" t="n">
        <v>263000</v>
      </c>
      <c s="7" r="C5" t="n">
        <v>201000</v>
      </c>
      <c s="7" r="D5" t="n">
        <v>14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s="1" r="A1" t="s">
        <v>853</v>
      </c>
      <c s="2" r="B1" t="s">
        <v>1</v>
      </c>
    </row>
    <row r="2" spans="1:2">
      <c s="2" r="B2" t="s">
        <v>366</v>
      </c>
    </row>
    <row r="3" spans="1:2">
      <c s="4" r="A3" t="s">
        <v>854</v>
      </c>
    </row>
    <row r="4" spans="1:2">
      <c s="3" r="A4" t="s">
        <v>855</v>
      </c>
    </row>
    <row r="5" spans="1:2">
      <c s="4" r="A5" t="s">
        <v>856</v>
      </c>
      <c s="7" r="B5" t="n">
        <v>26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7</v>
      </c>
      <c s="2" r="B1" t="s">
        <v>1</v>
      </c>
    </row>
    <row r="2" spans="1:4">
      <c s="2" r="B2" t="s">
        <v>2</v>
      </c>
      <c s="2" r="C2" t="s">
        <v>32</v>
      </c>
      <c s="2" r="D2" t="s">
        <v>73</v>
      </c>
    </row>
    <row r="3" spans="1:4">
      <c s="3" r="A3" t="s">
        <v>858</v>
      </c>
    </row>
    <row r="4" spans="1:4">
      <c s="4" r="A4" t="s">
        <v>859</v>
      </c>
      <c s="7" r="B4" t="n">
        <v>760000</v>
      </c>
      <c s="7" r="C4" t="n">
        <v>0</v>
      </c>
      <c s="7" r="D4" t="n">
        <v>0</v>
      </c>
    </row>
    <row r="5" spans="1:4">
      <c s="4" r="A5" t="s">
        <v>860</v>
      </c>
      <c s="6" r="B5" t="n">
        <v>5500000</v>
      </c>
      <c s="7" r="C5" t="n">
        <v>16400000</v>
      </c>
      <c s="7" r="D5" t="n">
        <v>4800000</v>
      </c>
    </row>
    <row r="6" spans="1:4">
      <c s="4" r="A6" t="s">
        <v>861</v>
      </c>
      <c s="7" r="B6" t="n">
        <v>742000</v>
      </c>
    </row>
    <row r="7" spans="1:4">
      <c s="4" r="A7" t="s">
        <v>862</v>
      </c>
    </row>
    <row r="8" spans="1:4">
      <c s="3" r="A8" t="s">
        <v>858</v>
      </c>
    </row>
    <row r="9" spans="1:4">
      <c s="4" r="A9" t="s">
        <v>863</v>
      </c>
      <c s="6" r="B9" t="n">
        <v>2005</v>
      </c>
    </row>
    <row r="10" spans="1:4">
      <c s="4" r="A10" t="s">
        <v>864</v>
      </c>
    </row>
    <row r="11" spans="1:4">
      <c s="3" r="A11" t="s">
        <v>858</v>
      </c>
    </row>
    <row r="12" spans="1:4">
      <c s="4" r="A12" t="s">
        <v>863</v>
      </c>
      <c s="6" r="B12" t="n">
        <v>2015</v>
      </c>
    </row>
    <row r="13" spans="1:4">
      <c s="4" r="A13" t="s">
        <v>865</v>
      </c>
    </row>
    <row r="14" spans="1:4">
      <c s="3" r="A14" t="s">
        <v>858</v>
      </c>
    </row>
    <row r="15" spans="1:4">
      <c s="4" r="A15" t="s">
        <v>866</v>
      </c>
      <c s="7" r="B15" t="n">
        <v>1400000</v>
      </c>
    </row>
    <row r="16" spans="1:4">
      <c s="4" r="A16" t="s">
        <v>867</v>
      </c>
    </row>
    <row r="17" spans="1:4">
      <c s="3" r="A17" t="s">
        <v>858</v>
      </c>
    </row>
    <row r="18" spans="1:4">
      <c s="4" r="A18" t="s">
        <v>868</v>
      </c>
      <c s="6" r="B18" t="n">
        <v>26000</v>
      </c>
    </row>
    <row r="19" spans="1:4">
      <c s="4" r="A19" t="s">
        <v>869</v>
      </c>
    </row>
    <row r="20" spans="1:4">
      <c s="3" r="A20" t="s">
        <v>858</v>
      </c>
    </row>
    <row r="21" spans="1:4">
      <c s="4" r="A21" t="s">
        <v>866</v>
      </c>
      <c s="6" r="B21" t="n">
        <v>73800000</v>
      </c>
    </row>
    <row r="22" spans="1:4">
      <c s="4" r="A22" t="s">
        <v>870</v>
      </c>
      <c s="6" r="B22" t="n">
        <v>2900000</v>
      </c>
    </row>
    <row r="23" spans="1:4">
      <c s="4" r="A23" t="s">
        <v>861</v>
      </c>
      <c s="6" r="B23" t="n">
        <v>700000</v>
      </c>
    </row>
    <row r="24" spans="1:4">
      <c s="4" r="A24" t="s">
        <v>871</v>
      </c>
    </row>
    <row r="25" spans="1:4">
      <c s="3" r="A25" t="s">
        <v>858</v>
      </c>
    </row>
    <row r="26" spans="1:4">
      <c s="4" r="A26" t="s">
        <v>868</v>
      </c>
      <c s="6" r="B26" t="n">
        <v>5000000</v>
      </c>
    </row>
    <row r="27" spans="1:4">
      <c s="4" r="A27" t="s">
        <v>872</v>
      </c>
    </row>
    <row r="28" spans="1:4">
      <c s="3" r="A28" t="s">
        <v>858</v>
      </c>
    </row>
    <row r="29" spans="1:4">
      <c s="4" r="A29" t="s">
        <v>866</v>
      </c>
      <c s="7" r="B29" t="n">
        <v>108900000</v>
      </c>
    </row>
    <row r="30" spans="1:4">
      <c s="4" r="A30" t="s">
        <v>873</v>
      </c>
      <c s="6" r="B30" t="n">
        <v>2016</v>
      </c>
    </row>
    <row r="31" spans="1:4">
      <c s="4" r="A31" t="s">
        <v>870</v>
      </c>
      <c s="7" r="B31" t="n">
        <v>2800000</v>
      </c>
    </row>
    <row r="32" spans="1:4">
      <c s="4" r="A32" t="s">
        <v>874</v>
      </c>
    </row>
    <row r="33" spans="1:4">
      <c s="3" r="A33" t="s">
        <v>858</v>
      </c>
    </row>
    <row r="34" spans="1:4">
      <c s="4" r="A34" t="s">
        <v>868</v>
      </c>
      <c s="7" r="B34" t="n">
        <v>2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5</v>
      </c>
      <c s="2" r="B1" t="s">
        <v>2</v>
      </c>
      <c s="2" r="C1" t="s">
        <v>32</v>
      </c>
    </row>
    <row r="2" spans="1:3">
      <c s="3" r="A2" t="s">
        <v>876</v>
      </c>
    </row>
    <row r="3" spans="1:3">
      <c s="4" r="A3" t="s">
        <v>877</v>
      </c>
      <c s="7" r="B3" t="n">
        <v>3162</v>
      </c>
      <c s="7" r="C3" t="n">
        <v>4446</v>
      </c>
    </row>
    <row r="4" spans="1:3">
      <c s="4" r="A4" t="s">
        <v>878</v>
      </c>
      <c s="6" r="B4" t="n">
        <v>5105</v>
      </c>
      <c s="6" r="C4" t="n">
        <v>4413</v>
      </c>
    </row>
    <row r="5" spans="1:3">
      <c s="4" r="A5" t="s">
        <v>879</v>
      </c>
      <c s="6" r="B5" t="n">
        <v>30294</v>
      </c>
      <c s="6" r="C5" t="n">
        <v>42330</v>
      </c>
    </row>
    <row r="6" spans="1:3">
      <c s="4" r="A6" t="s">
        <v>880</v>
      </c>
      <c s="6" r="B6" t="n">
        <v>12785</v>
      </c>
      <c s="6" r="C6" t="n">
        <v>17083</v>
      </c>
    </row>
    <row r="7" spans="1:3">
      <c s="4" r="A7" t="s">
        <v>141</v>
      </c>
      <c s="6" r="B7" t="n">
        <v>21677</v>
      </c>
    </row>
    <row r="8" spans="1:3">
      <c s="4" r="A8" t="s">
        <v>881</v>
      </c>
      <c s="6" r="B8" t="n">
        <v>742</v>
      </c>
    </row>
    <row r="9" spans="1:3">
      <c s="4" r="A9" t="s">
        <v>882</v>
      </c>
      <c s="6" r="B9" t="n">
        <v>73765</v>
      </c>
      <c s="6" r="C9" t="n">
        <v>68272</v>
      </c>
    </row>
    <row r="10" spans="1:3">
      <c s="4" r="A10" t="s">
        <v>883</v>
      </c>
      <c s="6" r="B10" t="n">
        <v>-73765</v>
      </c>
      <c s="6" r="C10" t="n">
        <v>-68272</v>
      </c>
    </row>
    <row r="11" spans="1:3">
      <c s="4" r="A11" t="s">
        <v>884</v>
      </c>
      <c s="7" r="B11" t="n">
        <v>0</v>
      </c>
      <c s="7" r="C11"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5</v>
      </c>
      <c s="2" r="B1" t="s">
        <v>1</v>
      </c>
    </row>
    <row r="2" spans="1:4">
      <c s="2" r="B2" t="s">
        <v>2</v>
      </c>
      <c s="2" r="C2" t="s">
        <v>32</v>
      </c>
      <c s="2" r="D2" t="s">
        <v>73</v>
      </c>
    </row>
    <row r="3" spans="1:4">
      <c s="3" r="A3" t="s">
        <v>886</v>
      </c>
    </row>
    <row r="4" spans="1:4">
      <c s="4" r="A4" t="s">
        <v>887</v>
      </c>
      <c s="7" r="B4" t="n">
        <v>-8037000</v>
      </c>
      <c s="7" r="C4" t="n">
        <v>-11392000</v>
      </c>
      <c s="7" r="D4" t="n">
        <v>-7965000</v>
      </c>
    </row>
    <row r="5" spans="1:4">
      <c s="4" r="A5" t="s">
        <v>888</v>
      </c>
      <c s="6" r="B5" t="n">
        <v>2853000</v>
      </c>
      <c s="6" r="C5" t="n">
        <v>-2501000</v>
      </c>
      <c s="6" r="D5" t="n">
        <v>-716000</v>
      </c>
    </row>
    <row r="6" spans="1:4">
      <c s="4" r="A6" t="s">
        <v>889</v>
      </c>
      <c s="6" r="B6" t="n">
        <v>-726000</v>
      </c>
      <c s="6" r="C6" t="n">
        <v>-2393000</v>
      </c>
      <c s="6" r="D6" t="n">
        <v>4898000</v>
      </c>
    </row>
    <row r="7" spans="1:4">
      <c s="4" r="A7" t="s">
        <v>890</v>
      </c>
      <c s="6" r="B7" t="n">
        <v>-455000</v>
      </c>
      <c s="6" r="C7" t="n">
        <v>-628000</v>
      </c>
      <c s="6" r="D7" t="n">
        <v>-1326000</v>
      </c>
    </row>
    <row r="8" spans="1:4">
      <c s="4" r="A8" t="s">
        <v>891</v>
      </c>
      <c s="6" r="B8" t="n">
        <v>1559000</v>
      </c>
      <c s="6" r="C8" t="n">
        <v>543000</v>
      </c>
    </row>
    <row r="9" spans="1:4">
      <c s="4" r="A9" t="s">
        <v>892</v>
      </c>
      <c s="6" r="B9" t="n">
        <v>73000</v>
      </c>
      <c s="6" r="C9" t="n">
        <v>20000</v>
      </c>
      <c s="6" r="D9" t="n">
        <v>-80000</v>
      </c>
    </row>
    <row r="10" spans="1:4">
      <c s="4" r="A10" t="s">
        <v>893</v>
      </c>
      <c s="6" r="B10" t="n">
        <v>5493000</v>
      </c>
      <c s="6" r="C10" t="n">
        <v>16351000</v>
      </c>
      <c s="6" r="D10" t="n">
        <v>5189000</v>
      </c>
    </row>
    <row r="11" spans="1:4">
      <c s="4" r="A11" t="s">
        <v>91</v>
      </c>
      <c s="7" r="B11" t="n">
        <v>760000</v>
      </c>
      <c s="7" r="C11" t="n">
        <v>0</v>
      </c>
      <c s="7" r="D11"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4</v>
      </c>
      <c s="2" r="B1" t="s">
        <v>1</v>
      </c>
    </row>
    <row r="2" spans="1:4">
      <c s="2" r="B2" t="s">
        <v>2</v>
      </c>
      <c s="2" r="C2" t="s">
        <v>32</v>
      </c>
      <c s="2" r="D2" t="s">
        <v>73</v>
      </c>
    </row>
    <row r="3" spans="1:4">
      <c s="3" r="A3" t="s">
        <v>895</v>
      </c>
    </row>
    <row r="4" spans="1:4">
      <c s="4" r="A4" t="s">
        <v>896</v>
      </c>
      <c s="7" r="B4" t="n">
        <v>1667</v>
      </c>
      <c s="7" r="C4" t="n">
        <v>1341</v>
      </c>
      <c s="7" r="D4" t="n">
        <v>810</v>
      </c>
    </row>
    <row r="5" spans="1:4">
      <c s="4" r="A5" t="s">
        <v>897</v>
      </c>
      <c s="6" r="D5" t="n">
        <v>221</v>
      </c>
    </row>
    <row r="6" spans="1:4">
      <c s="4" r="A6" t="s">
        <v>898</v>
      </c>
      <c s="6" r="B6" t="n">
        <v>272</v>
      </c>
      <c s="6" r="C6" t="n">
        <v>326</v>
      </c>
      <c s="6" r="D6" t="n">
        <v>310</v>
      </c>
    </row>
    <row r="7" spans="1:4">
      <c s="4" r="A7" t="s">
        <v>899</v>
      </c>
      <c s="7" r="B7" t="n">
        <v>1939</v>
      </c>
      <c s="7" r="C7" t="n">
        <v>1667</v>
      </c>
      <c s="7" r="D7" t="n">
        <v>13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s="1" r="A1" t="s">
        <v>900</v>
      </c>
      <c s="2" r="B1" t="s">
        <v>469</v>
      </c>
    </row>
    <row r="2" spans="1:2">
      <c s="4" r="A2" t="s">
        <v>901</v>
      </c>
    </row>
    <row r="3" spans="1:2">
      <c s="3" r="A3" t="s">
        <v>902</v>
      </c>
    </row>
    <row r="4" spans="1:2">
      <c s="4" r="A4" t="s">
        <v>477</v>
      </c>
      <c s="4" r="B4" t="s">
        <v>4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3</v>
      </c>
      <c s="2" r="B1" t="s">
        <v>812</v>
      </c>
      <c s="2" r="J1" t="s">
        <v>1</v>
      </c>
    </row>
    <row r="2" spans="1:12">
      <c s="2" r="B2" t="s">
        <v>2</v>
      </c>
      <c s="2" r="C2" t="s">
        <v>484</v>
      </c>
      <c s="2" r="D2" t="s">
        <v>4</v>
      </c>
      <c s="2" r="E2" t="s">
        <v>813</v>
      </c>
      <c s="2" r="F2" t="s">
        <v>32</v>
      </c>
      <c s="2" r="G2" t="s">
        <v>485</v>
      </c>
      <c s="2" r="H2" t="s">
        <v>826</v>
      </c>
      <c s="2" r="I2" t="s">
        <v>827</v>
      </c>
      <c s="2" r="J2" t="s">
        <v>2</v>
      </c>
      <c s="2" r="K2" t="s">
        <v>32</v>
      </c>
      <c s="2" r="L2" t="s">
        <v>73</v>
      </c>
    </row>
    <row r="3" spans="1:12">
      <c s="3" r="A3" t="s">
        <v>904</v>
      </c>
    </row>
    <row r="4" spans="1:12">
      <c s="4" r="A4" t="s">
        <v>905</v>
      </c>
      <c s="7" r="B4" t="n">
        <v>1730</v>
      </c>
      <c s="7" r="C4" t="n">
        <v>15428</v>
      </c>
      <c s="7" r="D4" t="n">
        <v>1924</v>
      </c>
      <c s="7" r="E4" t="n">
        <v>181</v>
      </c>
      <c s="7" r="F4" t="n">
        <v>226</v>
      </c>
      <c s="7" r="G4" t="n">
        <v>4825</v>
      </c>
      <c s="7" r="H4" t="n">
        <v>71</v>
      </c>
      <c s="7" r="I4" t="n">
        <v>95</v>
      </c>
      <c s="7" r="J4" t="n">
        <v>19263</v>
      </c>
      <c s="7" r="K4" t="n">
        <v>5217</v>
      </c>
      <c s="7" r="L4" t="n">
        <v>29502</v>
      </c>
    </row>
    <row r="5" spans="1:12">
      <c s="4" r="A5" t="s">
        <v>906</v>
      </c>
      <c s="6" r="B5" t="n">
        <v>9266</v>
      </c>
      <c s="6" r="C5" t="n">
        <v>8323</v>
      </c>
      <c s="6" r="D5" t="n">
        <v>10047</v>
      </c>
      <c s="6" r="E5" t="n">
        <v>11581</v>
      </c>
      <c s="6" r="F5" t="n">
        <v>12005</v>
      </c>
      <c s="6" r="G5" t="n">
        <v>9894</v>
      </c>
      <c s="6" r="H5" t="n">
        <v>12331</v>
      </c>
      <c s="6" r="I5" t="n">
        <v>8636</v>
      </c>
      <c s="6" r="J5" t="n">
        <v>39217</v>
      </c>
      <c s="6" r="K5" t="n">
        <v>42866</v>
      </c>
      <c s="6" r="L5" t="n">
        <v>36169</v>
      </c>
    </row>
    <row r="6" spans="1:12">
      <c s="4" r="A6" t="s">
        <v>907</v>
      </c>
      <c s="7" r="B6" t="n">
        <v>-10546</v>
      </c>
      <c s="7" r="C6" t="n">
        <v>5069</v>
      </c>
      <c s="7" r="D6" t="n">
        <v>-8896</v>
      </c>
      <c s="7" r="E6" t="n">
        <v>-10026</v>
      </c>
      <c s="7" r="F6" t="n">
        <v>-13818</v>
      </c>
      <c s="7" r="G6" t="n">
        <v>671</v>
      </c>
      <c s="7" r="H6" t="n">
        <v>-10575</v>
      </c>
      <c s="7" r="I6" t="n">
        <v>-9631</v>
      </c>
      <c s="7" r="J6" t="n">
        <v>-24399</v>
      </c>
      <c s="7" r="K6" t="n">
        <v>-33353</v>
      </c>
      <c s="7" r="L6" t="n">
        <v>-23426</v>
      </c>
    </row>
    <row r="7" spans="1:12">
      <c s="4" r="A7" t="s">
        <v>908</v>
      </c>
      <c s="7" r="B7" t="n">
        <v>-240</v>
      </c>
      <c s="7" r="C7" t="n">
        <v>110</v>
      </c>
      <c s="7" r="D7" t="n">
        <v>-200</v>
      </c>
      <c s="7" r="E7" t="n">
        <v>-230</v>
      </c>
      <c s="7" r="F7" t="n">
        <v>-320</v>
      </c>
      <c s="7" r="G7" t="n">
        <v>20</v>
      </c>
      <c s="7" r="H7" t="n">
        <v>-240</v>
      </c>
      <c s="7" r="I7" t="n">
        <v>-220</v>
      </c>
      <c s="9" r="J7" t="n">
        <v>-0.55</v>
      </c>
      <c s="9" r="K7" t="n">
        <v>-0.77</v>
      </c>
      <c s="9" r="L7" t="n">
        <v>-0.59</v>
      </c>
    </row>
    <row r="8" spans="1:12">
      <c s="4" r="A8" t="s">
        <v>909</v>
      </c>
      <c s="7" r="B8" t="n">
        <v>-240</v>
      </c>
      <c s="7" r="C8" t="n">
        <v>110</v>
      </c>
      <c s="7" r="D8" t="n">
        <v>-200</v>
      </c>
      <c s="7" r="E8" t="n">
        <v>-270</v>
      </c>
      <c s="7" r="F8" t="n">
        <v>-320</v>
      </c>
      <c s="7" r="G8" t="n">
        <v>-130</v>
      </c>
      <c s="7" r="H8" t="n">
        <v>-300</v>
      </c>
      <c s="7" r="I8" t="n">
        <v>-220</v>
      </c>
      <c s="9" r="J8" t="n">
        <v>-0.6</v>
      </c>
      <c s="9" r="K8" t="n">
        <v>-0.91</v>
      </c>
      <c s="9" r="L8" t="n">
        <v>-0.5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ote 1 - Organization and Summa</vt:lpstr>
      <vt:lpstr>Note 2 - Investments and Fair V</vt:lpstr>
      <vt:lpstr>Note 3 - Inventories</vt:lpstr>
      <vt:lpstr>Note 4 - Property and Equipment</vt:lpstr>
      <vt:lpstr>Note 5 - U.S. Department of Def</vt:lpstr>
      <vt:lpstr>Note 6 - Collaboration Agreemen</vt:lpstr>
      <vt:lpstr>Note 7 - Long-term Debt</vt:lpstr>
      <vt:lpstr>Note 8 - Liability Related to S</vt:lpstr>
      <vt:lpstr>Note 9 - Warrants</vt:lpstr>
      <vt:lpstr>Note 10 - Commitments and Conti</vt:lpstr>
      <vt:lpstr>Note 11 - Stockholders' Equity</vt:lpstr>
      <vt:lpstr>Note 12 - Stock-based Compensat</vt:lpstr>
      <vt:lpstr>Note 13 - Restructuring Costs</vt:lpstr>
      <vt:lpstr>Note 14 - Net Loss per Share of</vt:lpstr>
      <vt:lpstr>Note 15 - Accrued Liabilities</vt:lpstr>
      <vt:lpstr>Note 16 - 401(k) Plan</vt:lpstr>
      <vt:lpstr>Note 17 - Related Party Transac</vt:lpstr>
      <vt:lpstr>Note 18 - Income Taxes</vt:lpstr>
      <vt:lpstr>Note 19 - Subsequent Events</vt:lpstr>
      <vt:lpstr>Note 20 - Unaudited Quarterly F</vt:lpstr>
      <vt:lpstr>Accounting Policies, by Policy </vt:lpstr>
      <vt:lpstr>Note 2 - Investments and Fair28</vt:lpstr>
      <vt:lpstr>Note 3 - Inventories (Tables)</vt:lpstr>
      <vt:lpstr>Note 4 - Property and Equipme30</vt:lpstr>
      <vt:lpstr>Note 6 - Collaboration Agreem31</vt:lpstr>
      <vt:lpstr>Note 7 - Long-term Debt (Tables</vt:lpstr>
      <vt:lpstr>Note 8 - Liability Related to33</vt:lpstr>
      <vt:lpstr>Note 10 - Commitments and Con34</vt:lpstr>
      <vt:lpstr>Note 12 - Stock-based Compens35</vt:lpstr>
      <vt:lpstr>Note 13 - Restructuring Costs (</vt:lpstr>
      <vt:lpstr>Note 14 - Net Loss per Share 37</vt:lpstr>
      <vt:lpstr>Note 15 - Accrued Liabilities (</vt:lpstr>
      <vt:lpstr>Note 18 - Income Taxes (Tables)</vt:lpstr>
      <vt:lpstr>Note 20 - Unaudited Quarterly40</vt:lpstr>
      <vt:lpstr>Note 1 - Organization and Sum41</vt:lpstr>
      <vt:lpstr>Note 2 - Investments and Fair42</vt:lpstr>
      <vt:lpstr>Note 2 - Investments and Fair43</vt:lpstr>
      <vt:lpstr>Note 2 - Investments and Fair44</vt:lpstr>
      <vt:lpstr>Note 2 - Investments and Fair45</vt:lpstr>
      <vt:lpstr>Note 2 - Investments and Fair46</vt:lpstr>
      <vt:lpstr>Note 3 - Inventories (Details) </vt:lpstr>
      <vt:lpstr>Note 4 - Property and Equipme48</vt:lpstr>
      <vt:lpstr>Note 4 - Property and Equipme49</vt:lpstr>
      <vt:lpstr>Note 5 - U.S. Department of D50</vt:lpstr>
      <vt:lpstr>Note 6 - Collaboration Agreem51</vt:lpstr>
      <vt:lpstr>Note 6 - Collaboration Agreem52</vt:lpstr>
      <vt:lpstr>Note 7 - Long-term Debt (Detail</vt:lpstr>
      <vt:lpstr>Note 7 - Long-term Debt (Deta54</vt:lpstr>
      <vt:lpstr>Note 8 - Liability Related to55</vt:lpstr>
      <vt:lpstr>Note 8 - Liability Related to56</vt:lpstr>
      <vt:lpstr>Note 9 - Warrants (Details)</vt:lpstr>
      <vt:lpstr>Note 10 - Commitments and Con58</vt:lpstr>
      <vt:lpstr>Note 10 - Commitments and Con59</vt:lpstr>
      <vt:lpstr>Note 11 - Stockholders' Equity </vt:lpstr>
      <vt:lpstr>Note 12 - Stock-based Compens61</vt:lpstr>
      <vt:lpstr>Note 12 - Stock-based Compens62</vt:lpstr>
      <vt:lpstr>Note 12 - Stock-based Compens63</vt:lpstr>
      <vt:lpstr>Note 12 - Stock-based Compens64</vt:lpstr>
      <vt:lpstr>Note 12 - Stock-based Compens65</vt:lpstr>
      <vt:lpstr>Note 13 - Restructuring Costs66</vt:lpstr>
      <vt:lpstr>Note 13 - Restructuring Costs67</vt:lpstr>
      <vt:lpstr>Note 13 - Restructuring Costs68</vt:lpstr>
      <vt:lpstr>Note 14 - Net Loss per Share 69</vt:lpstr>
      <vt:lpstr>Note 14 - Net Loss per Share 70</vt:lpstr>
      <vt:lpstr>Note 15 - Accrued Liabilities71</vt:lpstr>
      <vt:lpstr>Note 16 - 401(k) Plan (Details)</vt:lpstr>
      <vt:lpstr>Note 17 - Related Party Trans73</vt:lpstr>
      <vt:lpstr>Note 18 - Income Taxes (Details</vt:lpstr>
      <vt:lpstr>Note 18 - Income Taxes (Detai75</vt:lpstr>
      <vt:lpstr>Note 18 - Income Taxes (Detai76</vt:lpstr>
      <vt:lpstr>Note 18 - Income Taxes (Detai77</vt:lpstr>
      <vt:lpstr>Note 19 - Subsequent Events (De</vt:lpstr>
      <vt:lpstr>Note 20 - Unaudited Quarterly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06:05Z</dcterms:created>
  <dcterms:modified xmlns:dcterms="http://purl.org/dc/terms/" xmlns:xsi="http://www.w3.org/2001/XMLSchema-instance" xsi:type="dcterms:W3CDTF">2016-03-07T17:06:05Z</dcterms:modified>
  <dc:title xmlns:dc="http://purl.org/dc/elements/1.1/">Untitled</dc:title>
  <dc:description xmlns:dc="http://purl.org/dc/elements/1.1/"/>
  <dc:subject xmlns:dc="http://purl.org/dc/elements/1.1/"/>
  <cp:keywords/>
  <cp:category/>
</cp:coreProperties>
</file>